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Summary of Sign" sheetId="10" state="visible" r:id="rId10"/>
    <sheet xmlns:r="http://schemas.openxmlformats.org/officeDocument/2006/relationships" name="Cash, Cash Equivalents and Inve" sheetId="11" state="visible" r:id="rId11"/>
    <sheet xmlns:r="http://schemas.openxmlformats.org/officeDocument/2006/relationships" name="Inventories"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Investments in Privately-Held R" sheetId="15" state="visible" r:id="rId15"/>
    <sheet xmlns:r="http://schemas.openxmlformats.org/officeDocument/2006/relationships" name="Balance Sheets Details" sheetId="16" state="visible" r:id="rId16"/>
    <sheet xmlns:r="http://schemas.openxmlformats.org/officeDocument/2006/relationships" name="Bank Loans and Line of Credit" sheetId="17" state="visible" r:id="rId17"/>
    <sheet xmlns:r="http://schemas.openxmlformats.org/officeDocument/2006/relationships" name="Stockholders_ Equity and Stock " sheetId="18" state="visible" r:id="rId18"/>
    <sheet xmlns:r="http://schemas.openxmlformats.org/officeDocument/2006/relationships" name="Employee Benefit Plans and Stoc" sheetId="19" state="visible" r:id="rId19"/>
    <sheet xmlns:r="http://schemas.openxmlformats.org/officeDocument/2006/relationships" name="Guarante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and Foreign" sheetId="23" state="visible" r:id="rId23"/>
    <sheet xmlns:r="http://schemas.openxmlformats.org/officeDocument/2006/relationships" name="Other (expense) income" sheetId="24" state="visible" r:id="rId24"/>
    <sheet xmlns:r="http://schemas.openxmlformats.org/officeDocument/2006/relationships" name="Commitments and Contingencies" sheetId="25" state="visible" r:id="rId25"/>
    <sheet xmlns:r="http://schemas.openxmlformats.org/officeDocument/2006/relationships" name="Unaudited Quarterly Consolidate" sheetId="26" state="visible" r:id="rId26"/>
    <sheet xmlns:r="http://schemas.openxmlformats.org/officeDocument/2006/relationships" name="Subsequent Events" sheetId="27" state="visible" r:id="rId27"/>
    <sheet xmlns:r="http://schemas.openxmlformats.org/officeDocument/2006/relationships" name="The Company and Summary of Si_2" sheetId="28" state="visible" r:id="rId28"/>
    <sheet xmlns:r="http://schemas.openxmlformats.org/officeDocument/2006/relationships" name="The Company and Summary of Si_3" sheetId="29" state="visible" r:id="rId29"/>
    <sheet xmlns:r="http://schemas.openxmlformats.org/officeDocument/2006/relationships" name="Cash, Cash Equivalents and In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vestments in Privately-Held_2" sheetId="33" state="visible" r:id="rId33"/>
    <sheet xmlns:r="http://schemas.openxmlformats.org/officeDocument/2006/relationships" name="Balance Sheets Details (Tables)" sheetId="34" state="visible" r:id="rId34"/>
    <sheet xmlns:r="http://schemas.openxmlformats.org/officeDocument/2006/relationships" name="Stockholders' Equity and Stock " sheetId="35" state="visible" r:id="rId35"/>
    <sheet xmlns:r="http://schemas.openxmlformats.org/officeDocument/2006/relationships" name="Employee Benefit Plans and St_2" sheetId="36" state="visible" r:id="rId36"/>
    <sheet xmlns:r="http://schemas.openxmlformats.org/officeDocument/2006/relationships" name="Guarantees (Table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egment Information and Forei_2" sheetId="40" state="visible" r:id="rId40"/>
    <sheet xmlns:r="http://schemas.openxmlformats.org/officeDocument/2006/relationships" name="Other (expense) income (Tables)" sheetId="41" state="visible" r:id="rId41"/>
    <sheet xmlns:r="http://schemas.openxmlformats.org/officeDocument/2006/relationships" name="Commitments and Contingencies (" sheetId="42" state="visible" r:id="rId42"/>
    <sheet xmlns:r="http://schemas.openxmlformats.org/officeDocument/2006/relationships" name="Unaudited Quarterly Consolida_2" sheetId="43" state="visible" r:id="rId43"/>
    <sheet xmlns:r="http://schemas.openxmlformats.org/officeDocument/2006/relationships" name="The Company and Summary of Si_4" sheetId="44" state="visible" r:id="rId44"/>
    <sheet xmlns:r="http://schemas.openxmlformats.org/officeDocument/2006/relationships" name="The Company and Summary of Si_5" sheetId="45" state="visible" r:id="rId45"/>
    <sheet xmlns:r="http://schemas.openxmlformats.org/officeDocument/2006/relationships" name="The Company and Summary of Si_6" sheetId="46" state="visible" r:id="rId46"/>
    <sheet xmlns:r="http://schemas.openxmlformats.org/officeDocument/2006/relationships" name="The Company and Summary of Si_7" sheetId="47" state="visible" r:id="rId47"/>
    <sheet xmlns:r="http://schemas.openxmlformats.org/officeDocument/2006/relationships" name="The Company and Summary of Si_8" sheetId="48" state="visible" r:id="rId48"/>
    <sheet xmlns:r="http://schemas.openxmlformats.org/officeDocument/2006/relationships" name="The Company and Summary of Si_9" sheetId="49" state="visible" r:id="rId49"/>
    <sheet xmlns:r="http://schemas.openxmlformats.org/officeDocument/2006/relationships" name="The Company and Summary of S_10" sheetId="50" state="visible" r:id="rId50"/>
    <sheet xmlns:r="http://schemas.openxmlformats.org/officeDocument/2006/relationships" name="The Company and Summary of S_11" sheetId="51" state="visible" r:id="rId51"/>
    <sheet xmlns:r="http://schemas.openxmlformats.org/officeDocument/2006/relationships" name="The Company and Summary of S_12" sheetId="52" state="visible" r:id="rId52"/>
    <sheet xmlns:r="http://schemas.openxmlformats.org/officeDocument/2006/relationships" name="The Company and Summary of S_13" sheetId="53" state="visible" r:id="rId53"/>
    <sheet xmlns:r="http://schemas.openxmlformats.org/officeDocument/2006/relationships" name="The Company and Summary of S_14" sheetId="54" state="visible" r:id="rId54"/>
    <sheet xmlns:r="http://schemas.openxmlformats.org/officeDocument/2006/relationships" name="The Company and Summary of S_15" sheetId="55" state="visible" r:id="rId55"/>
    <sheet xmlns:r="http://schemas.openxmlformats.org/officeDocument/2006/relationships" name="Cash, Cash Equivalents and In_3" sheetId="56" state="visible" r:id="rId56"/>
    <sheet xmlns:r="http://schemas.openxmlformats.org/officeDocument/2006/relationships" name="Cash, Cash Equivalents and In_4" sheetId="57" state="visible" r:id="rId57"/>
    <sheet xmlns:r="http://schemas.openxmlformats.org/officeDocument/2006/relationships" name="Cash, Cash Equivalents and In_5" sheetId="58" state="visible" r:id="rId58"/>
    <sheet xmlns:r="http://schemas.openxmlformats.org/officeDocument/2006/relationships" name="Inventories (Details)" sheetId="59" state="visible" r:id="rId59"/>
    <sheet xmlns:r="http://schemas.openxmlformats.org/officeDocument/2006/relationships" name="Related Party Transactions (Det" sheetId="60" state="visible" r:id="rId60"/>
    <sheet xmlns:r="http://schemas.openxmlformats.org/officeDocument/2006/relationships" name="Property, Plant and Equipment_3" sheetId="61" state="visible" r:id="rId61"/>
    <sheet xmlns:r="http://schemas.openxmlformats.org/officeDocument/2006/relationships" name="Investments in Privately-Held_3" sheetId="62" state="visible" r:id="rId62"/>
    <sheet xmlns:r="http://schemas.openxmlformats.org/officeDocument/2006/relationships" name="Investments in Privately-Held_4" sheetId="63" state="visible" r:id="rId63"/>
    <sheet xmlns:r="http://schemas.openxmlformats.org/officeDocument/2006/relationships" name="Investments in Privately-Held_5" sheetId="64" state="visible" r:id="rId64"/>
    <sheet xmlns:r="http://schemas.openxmlformats.org/officeDocument/2006/relationships" name="Balance Sheets Details - Other " sheetId="65" state="visible" r:id="rId65"/>
    <sheet xmlns:r="http://schemas.openxmlformats.org/officeDocument/2006/relationships" name="Balance Sheets Details - Accrue" sheetId="66" state="visible" r:id="rId66"/>
    <sheet xmlns:r="http://schemas.openxmlformats.org/officeDocument/2006/relationships" name="Bank Loans and Line of Credit (" sheetId="67" state="visible" r:id="rId67"/>
    <sheet xmlns:r="http://schemas.openxmlformats.org/officeDocument/2006/relationships" name="Stockholders' Equity and Stoc_2" sheetId="68" state="visible" r:id="rId68"/>
    <sheet xmlns:r="http://schemas.openxmlformats.org/officeDocument/2006/relationships" name="Stockholders' Equity and Stoc_3" sheetId="69" state="visible" r:id="rId69"/>
    <sheet xmlns:r="http://schemas.openxmlformats.org/officeDocument/2006/relationships" name="Employee Benefit Plans and St_3" sheetId="70" state="visible" r:id="rId70"/>
    <sheet xmlns:r="http://schemas.openxmlformats.org/officeDocument/2006/relationships" name="Employee Benefit Plans and St_4" sheetId="71" state="visible" r:id="rId71"/>
    <sheet xmlns:r="http://schemas.openxmlformats.org/officeDocument/2006/relationships" name="Employee Benefit Plans and St_5" sheetId="72" state="visible" r:id="rId72"/>
    <sheet xmlns:r="http://schemas.openxmlformats.org/officeDocument/2006/relationships" name="Employee Benefit Plans and St_6" sheetId="73" state="visible" r:id="rId73"/>
    <sheet xmlns:r="http://schemas.openxmlformats.org/officeDocument/2006/relationships" name="Employee Benefit Plans and St_7" sheetId="74" state="visible" r:id="rId74"/>
    <sheet xmlns:r="http://schemas.openxmlformats.org/officeDocument/2006/relationships" name="Employee Benefit Plans and St_8" sheetId="75" state="visible" r:id="rId75"/>
    <sheet xmlns:r="http://schemas.openxmlformats.org/officeDocument/2006/relationships" name="Guarantees (Details)" sheetId="76" state="visible" r:id="rId76"/>
    <sheet xmlns:r="http://schemas.openxmlformats.org/officeDocument/2006/relationships" name="Income Taxes (Details)" sheetId="77" state="visible" r:id="rId77"/>
    <sheet xmlns:r="http://schemas.openxmlformats.org/officeDocument/2006/relationships" name="Net Income (Loss) per Share (De" sheetId="78" state="visible" r:id="rId78"/>
    <sheet xmlns:r="http://schemas.openxmlformats.org/officeDocument/2006/relationships" name="Segment Information and Forei_3" sheetId="79" state="visible" r:id="rId79"/>
    <sheet xmlns:r="http://schemas.openxmlformats.org/officeDocument/2006/relationships" name="Segment Information and Forei_4" sheetId="80" state="visible" r:id="rId80"/>
    <sheet xmlns:r="http://schemas.openxmlformats.org/officeDocument/2006/relationships" name="Other (expense) income (Details"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Unaudited Quarterly Consolida_3"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070">
  <si>
    <t>Document and Entity Information - USD ($)</t>
  </si>
  <si>
    <t>12 Months Ended</t>
  </si>
  <si>
    <t>Dec. 31, 2019</t>
  </si>
  <si>
    <t>Mar. 04, 2020</t>
  </si>
  <si>
    <t>Jun. 28, 2019</t>
  </si>
  <si>
    <t>Document And Entity Information</t>
  </si>
  <si>
    <t>Entity Registrant Name</t>
  </si>
  <si>
    <t>AXT INC</t>
  </si>
  <si>
    <t>Entity Central Index Key</t>
  </si>
  <si>
    <t>0001051627</t>
  </si>
  <si>
    <t>Document Type</t>
  </si>
  <si>
    <t>10-K</t>
  </si>
  <si>
    <t>Document Period End Date</t>
  </si>
  <si>
    <t>Dec. 31,
		2019</t>
  </si>
  <si>
    <t>Current Fiscal Year End Date</t>
  </si>
  <si>
    <t>--12-31</t>
  </si>
  <si>
    <t>Document Fiscal Year Focus</t>
  </si>
  <si>
    <t>2019</t>
  </si>
  <si>
    <t>Document Fiscal Period Focus</t>
  </si>
  <si>
    <t>FY</t>
  </si>
  <si>
    <t>Entity Well-known Seasoned Issuer</t>
  </si>
  <si>
    <t>No</t>
  </si>
  <si>
    <t>Entity Voluntary Filers</t>
  </si>
  <si>
    <t>Entity Current Reporting Status</t>
  </si>
  <si>
    <t>Yes</t>
  </si>
  <si>
    <t>Amendment Flag</t>
  </si>
  <si>
    <t>false</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Short-term investments</t>
  </si>
  <si>
    <t>Accounts receivable, net of allowances of $34 and $358 as of December 31, 2019 and December 31, 2018</t>
  </si>
  <si>
    <t>Inventories</t>
  </si>
  <si>
    <t>Prepaid expenses and other current assets</t>
  </si>
  <si>
    <t>Total current assets</t>
  </si>
  <si>
    <t>Long-term investments</t>
  </si>
  <si>
    <t>Property, plant and equipment, net</t>
  </si>
  <si>
    <t>Operating lease right-of-use assets</t>
  </si>
  <si>
    <t>Other assets</t>
  </si>
  <si>
    <t>Total assets</t>
  </si>
  <si>
    <t>Current liabilities:</t>
  </si>
  <si>
    <t>Accounts payable</t>
  </si>
  <si>
    <t>Accrued liabilities</t>
  </si>
  <si>
    <t>Bank loan</t>
  </si>
  <si>
    <t>Total current liabilities</t>
  </si>
  <si>
    <t>Noncurrent operating lease liabilities</t>
  </si>
  <si>
    <t>Other long-term liabilities</t>
  </si>
  <si>
    <t>Total liabilities</t>
  </si>
  <si>
    <t>Commitments and contingencies (Note 16)</t>
  </si>
  <si>
    <t xml:space="preserve"> </t>
  </si>
  <si>
    <t>Stockholders’ equity:</t>
  </si>
  <si>
    <t>Preferred stock Series A, $0.001 par value; 2,000 shares authorized; 883 shares issued and outstanding as of December 31, 2019 and December 31, 2018 (Liquidation preference of $7,169 and $6,992 as of December 31, 2019 and December 31, 2018)</t>
  </si>
  <si>
    <t>Common stock, $0.001 par value; 70,000 shares authorized; 40,632 and 39,985 shares issued and outstanding as of December 31, 2019 and December 31, 2018</t>
  </si>
  <si>
    <t>Additional paid-in capital</t>
  </si>
  <si>
    <t>Accumulated deficit</t>
  </si>
  <si>
    <t>Accumulated other comprehensive loss</t>
  </si>
  <si>
    <t>Total AXT, Inc. stockholders’ equity</t>
  </si>
  <si>
    <t>Noncontrolling interests</t>
  </si>
  <si>
    <t>Total stockholders’ equity</t>
  </si>
  <si>
    <t>Total liabilities and stockholders’ equity</t>
  </si>
  <si>
    <t>CONSOLIDATED BALANCE SHEETS (Parenthetical) - USD ($) $ in Thousands</t>
  </si>
  <si>
    <t>Accounts receivable, allowances for doubtful accounts</t>
  </si>
  <si>
    <t>Stockholders' equity:</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CONSOLIDATED STATEMENTS OF OPERATIONS</t>
  </si>
  <si>
    <t>Revenue</t>
  </si>
  <si>
    <t>Cost of revenue</t>
  </si>
  <si>
    <t>Gross profit</t>
  </si>
  <si>
    <t>Operating expenses:</t>
  </si>
  <si>
    <t>Selling, general and administrative</t>
  </si>
  <si>
    <t>Research and development</t>
  </si>
  <si>
    <t>Total operating expenses</t>
  </si>
  <si>
    <t>Income (loss) from operations</t>
  </si>
  <si>
    <t>Interest income, net</t>
  </si>
  <si>
    <t>Equity in loss of unconsolidated joint ventures</t>
  </si>
  <si>
    <t>Other income (expense), net</t>
  </si>
  <si>
    <t>Income (loss) before provision for income taxes</t>
  </si>
  <si>
    <t>Provision for income taxes</t>
  </si>
  <si>
    <t>Net income (loss)</t>
  </si>
  <si>
    <t>Less: Net (income) loss attributable to noncontrolling interests</t>
  </si>
  <si>
    <t>Net income (loss) attributable to AXT, Inc.</t>
  </si>
  <si>
    <t>Net income (loss) attributable to AXT, Inc. per common share:</t>
  </si>
  <si>
    <t>Basic</t>
  </si>
  <si>
    <t>Diluted</t>
  </si>
  <si>
    <t>Weighted-average number of common shares outstanding:</t>
  </si>
  <si>
    <t>CONSOLIDATED STATEMENTS OF COMPREHENSIVE INCOME (LOSS) - USD ($) $ in Thousands</t>
  </si>
  <si>
    <t>CONSOLIDATED STATEMENTS OF COMPREHENSIVE INCOME (LOSS)</t>
  </si>
  <si>
    <t>Other comprehensive income (loss), net of tax:</t>
  </si>
  <si>
    <t>Change in foreign currency translation loss, net of tax</t>
  </si>
  <si>
    <t>Change in foreign currency translation gain (loss), net of tax</t>
  </si>
  <si>
    <t>Reclassification adjustment for gains included in net loss upon deconsolidation of a subsidiary</t>
  </si>
  <si>
    <t>Total other comprehensive income (loss), net of tax</t>
  </si>
  <si>
    <t>Comprehensive income (loss)</t>
  </si>
  <si>
    <t>Less: Comprehensive income attributable to noncontrolling interests</t>
  </si>
  <si>
    <t>Comprehensive income (loss) attributable to AXT, Inc.</t>
  </si>
  <si>
    <t>CONSOLIDATED STATEMENTS OF STOCKHOLDERS' EQUITY - USD ($) shares in Thousands, $ in Thousands</t>
  </si>
  <si>
    <t>Preferred Stock</t>
  </si>
  <si>
    <t>Common Stock</t>
  </si>
  <si>
    <t>Additional Paid-In Capital</t>
  </si>
  <si>
    <t>Accumulated Deficit</t>
  </si>
  <si>
    <t>Accumulated Other Comprehensive Income (Loss)</t>
  </si>
  <si>
    <t>AXT, Inc. Stockholders' Equity</t>
  </si>
  <si>
    <t>Noncontrolling Interests</t>
  </si>
  <si>
    <t>Total</t>
  </si>
  <si>
    <t>Balance, beginning of period at Dec. 31, 2016</t>
  </si>
  <si>
    <t>Balance (in shares) at Dec. 31, 2016</t>
  </si>
  <si>
    <t>Increase (Decrease) in Stockholders' Equity [Roll Forward]</t>
  </si>
  <si>
    <t>Common stock options exercised</t>
  </si>
  <si>
    <t>Common stock options exercised (in shares)</t>
  </si>
  <si>
    <t>Sale of subsidiary shares to noncontrolling interests</t>
  </si>
  <si>
    <t>Stock-based compensation</t>
  </si>
  <si>
    <t>Issuance of common stock in the form of restricted stock (in shares)</t>
  </si>
  <si>
    <t>Issuance of common stock, net of stock issuance costs</t>
  </si>
  <si>
    <t>Issuance of common stock, net of stock issuance costs (in shares)</t>
  </si>
  <si>
    <t>Net dividend declared by joint ventures</t>
  </si>
  <si>
    <t>Other comprehensive income</t>
  </si>
  <si>
    <t>Balance, end of period at Dec. 31, 2017</t>
  </si>
  <si>
    <t>Balance (in shares) at Dec. 31, 2017</t>
  </si>
  <si>
    <t>Purchase of subsidiary shares from noncontrolling interest</t>
  </si>
  <si>
    <t>Restricted stock awards canceled</t>
  </si>
  <si>
    <t>Balance, end of period at Dec. 31, 2018</t>
  </si>
  <si>
    <t>Balance (in shares) at Dec. 31, 2018</t>
  </si>
  <si>
    <t>Reclassification out of accumulated other comprehensive income and non-controlling interest upon the deconsolidation of a subsidiary</t>
  </si>
  <si>
    <t>Other comprehensive income (loss)</t>
  </si>
  <si>
    <t>Balance, end of period at Dec. 31, 2019</t>
  </si>
  <si>
    <t>Balance (in shares) at Dec. 31, 2019</t>
  </si>
  <si>
    <t>CONSOLIDATED STATEMENTS OF STOCKHOLDERS' EQUITY (Parenthetical) $ in Thousands</t>
  </si>
  <si>
    <t>Dec. 31, 2017USD ($)</t>
  </si>
  <si>
    <t>CONSOLIDATED STATEMENTS OF STOCKHOLDERS' EQUITY</t>
  </si>
  <si>
    <t>Stock issuance costs</t>
  </si>
  <si>
    <t>CONSOLIDATED STATEMENTS OF CASH FLOWS - USD ($) $ in Thousands</t>
  </si>
  <si>
    <t>Cash flows from operating activities:</t>
  </si>
  <si>
    <t>Adjustments to reconcile net income (loss) to net cash provided by operating activities:</t>
  </si>
  <si>
    <t>Depreciation and amortization</t>
  </si>
  <si>
    <t>Amortization of marketable securities premium</t>
  </si>
  <si>
    <t>Impairment charge on equity investee</t>
  </si>
  <si>
    <t>Realized gain on sale of available-for-sale securities</t>
  </si>
  <si>
    <t>Loss (gain) on disposal of equipment</t>
  </si>
  <si>
    <t>Gain from deconsolidation of a subsidiary</t>
  </si>
  <si>
    <t>Loss from equity method investments, net</t>
  </si>
  <si>
    <t>Return on equity method investments</t>
  </si>
  <si>
    <t>Changes in operating assets and liabilities:</t>
  </si>
  <si>
    <t>Accounts receivable</t>
  </si>
  <si>
    <t>Accrued liabilities *</t>
  </si>
  <si>
    <t>[1]</t>
  </si>
  <si>
    <t>Other long-term liabilities, including royalties</t>
  </si>
  <si>
    <t>Net cash provided by operating activities</t>
  </si>
  <si>
    <t>Cash flows from investing activities:</t>
  </si>
  <si>
    <t>Purchases of property, plant and equipment</t>
  </si>
  <si>
    <t>Proceeds from sale of equipment</t>
  </si>
  <si>
    <t>Purchases of available-for-sale securities</t>
  </si>
  <si>
    <t>Proceeds from sales and maturities of available-for-sale securities</t>
  </si>
  <si>
    <t>Repayment of related party notes receivable</t>
  </si>
  <si>
    <t>Net cash used in investing activities</t>
  </si>
  <si>
    <t>Cash flows from financing activities:</t>
  </si>
  <si>
    <t>Proceeds from common stock options exercised</t>
  </si>
  <si>
    <t>Proceeds from sale of subsidiary shares to noncontrolling interests, net of portion allocated to noncontrolling interests</t>
  </si>
  <si>
    <t>Consideration paid to repurchase subsidiary shares from noncontrolling interests</t>
  </si>
  <si>
    <t>Proceeds from short-term loan</t>
  </si>
  <si>
    <t>Dividends paid by joint ventures to their minority shareholder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s:</t>
  </si>
  <si>
    <t>Income taxes paid, net of refunds</t>
  </si>
  <si>
    <t>Supplemental disclosure of non-cash flow information:</t>
  </si>
  <si>
    <t>Consideration payable to repurchase subsidiary shares from noncontrolling interests, included in accrued liabilities</t>
  </si>
  <si>
    <t>Reduction of noncontrolling interests in excess (deficit) of total consideration paid and payable in connection with the repurchase of subsidiary shares from noncontrolling interests</t>
  </si>
  <si>
    <t>Consideration payable in connection with constructions, included in accrued liabilities</t>
  </si>
  <si>
    <t>* Dividend accrued but not paid by joint ventures of $0, $504 and $533 was included in accrued liabilities as of December 31, 2019, 2018 and 2017, respectively.</t>
  </si>
  <si>
    <t>CONSOLIDATED STATEMENTS OF CASH FLOWS (Parenthetical) $ in Thousands</t>
  </si>
  <si>
    <t>Dec. 31, 2019USD ($)subsidiary</t>
  </si>
  <si>
    <t>Jan. 31, 2019subsidiary</t>
  </si>
  <si>
    <t>Dec. 31, 2018USD ($)</t>
  </si>
  <si>
    <t>CONSOLIDATED STATEMENTS OF CASH FLOWS</t>
  </si>
  <si>
    <t>Number of consolidated joint ventures | subsidiary</t>
  </si>
  <si>
    <t>Dividends accrued but not paid by joint ventures | $</t>
  </si>
  <si>
    <t>The Company and Summary of Significant Accounting Policies</t>
  </si>
  <si>
    <t>Note 1. The Company and Summary of Significant Accounting Policies
The Company
AXT, Inc. (“AXT”, “the Company”, “we,” “us,” and “our” refer to AXT, Inc. and its consolidated subsidiaries) is a worldwide materials science company that develops and produces high-performance compound and single element semiconductor substrates, also known as wafers. Our consolidated subsidiaries produce and sell certain raw materials some of which are used in our substrate manufacturing process and some of which are sold to other companies.
Our substrate wafers are used when a typical silicon substrate wafer cannot meet the conductive requirements of a semiconductor or optoelectronic device. The dominant substrates used in producing semiconductor chips and other electronic circuits are made from silicon. However, certain chips may become too hot or perform their function too slowly if silicon is used as the base material. In addition, optoelectronic applications, such as LED lighting and chip-based lasers, do not use silicon substrates because they require a wave form frequency that cannot be achieved using silicon. Alternative or specialty materials are used to replace silicon as the preferred base in these situations. Our wafers provide such alternative or specialty materials. We do not design or manufacture the chips. We add value by researching, developing and producing the specialty material wafers. We have two product lines: specialty material substrates and raw materials integral to these substrates. In 2019, our substrate product group generated 81% of our revenue and raw materials product group generated 19%. Our compound substrates combine indium with phosphorous (indium phosphide: InP) or gallium with arsenic (gallium arsenide: GaAs). Our single element substrates are made from germanium (Ge).
Our raw materials include both raw gallium and purified gallium. We use purified gallium in producing our GaAs substrates and also sell purified gallium in the open market to other companies for use in magnetic materials, high temperature thermometers and growing single crystal ingots including gallium arsenide, gallium nitride, gallium antimonide, gallium phosphide and other materials and alloys. We also produce pyrolytic boron nitride (pBN) crucibles used in the high temperature (typically in the range 500 C to 1,500 C) growth process of single crystal ingots and epitaxial layer growth in MBE reactors. We use these pBN crucibles in our own ingot growth processes and also sell them in the open market to other companies.
Principles of Consolidation
The consolidated financial statements include the accounts of AXT, our wholly-owned subsidiaries, Beijing Tongmei Xtal Technology Co., Ltd. (“Tongmei”), Baoding Tongmei Xtal Technology Co., Ltd. (“Tongmei Baoding”), ChaoYang Tongmei Xtal Technology Co., Ltd. (“Tongmei ChaoYang”), Nanjing JinMei Gallium Co., Ltd. (“JinMei”), ChaoYang JinMei Gallium Ltd. and MaAnShan JinMei Gallium Ltd., and, except as discussed below and in Note 6, our majority-owned subsidiary, Beijing BoYu Semiconductor Vessel Craftwork Technology Co., Ltd. (“BoYu”). Tongmei Boading is located in the city of Dingxing, China. Tongmei ChaoYang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December 31, 2019, we have five companies accounted for by the equity method. As of December 31, 2018, we had seven companies accounted for by the equity method. For the majority-owned subsidiary that we consolidate, we reflect the portion we do not own as noncontrolling interests on our consolidated balance sheets in stockholders' equity and in our consolidated statements of operations.
As discussed in Note 6, “Investments in Privately-Held Raw Material Companies”, effective as of March 11, 2019, we reduced our ownership in Beijing JiYa Semiconductor Material Co., Ltd. (“JiYa”) from 46% to 39% by selling a portion of our JiYa shares to our investor partner, which is also JiYa’s landlord. As a result of this transaction, our investor partner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Therefore, we deconsolidated JiYa from our consolidated financial statements as of March 11, 2019 in accordance with Accounting Standards Codification (“ASC”) Topic 810, Consolidation (“ASC 810”). As of March 12, 2019, we accounted for our retained investment in JiYa under the equity method of accounting, as we continue to exercise significant influence.
Our consolidated balance sheet as of December 31, 2018, as reported, included JiYa’s assets and liabilities, after all significant inter-company accounts and transactions were eliminated. Our consolidated balance sheet as of December 31, 2019, as reported, does not include the assets and liabilities of JiYa, since we deconsolidated JiYa as of March 11, 2019. Our consolidated statement of operations for the year 2019 includes JiYa’s results for the period through March 11, 2019.
As discussed in Note 6, in May 2019, we purchased the remaining 3% ownership interest of JinMei from retiring members of the JinMei management team for approximately $413,000. As a result, our ownership of JinMei increased from 97% to 100%. As of June 1, 2019, we referred to JinMei as a wholly-owned subsidiary instead of a significantly controlled subsidiary and reduced the carrying value of the corresponding noncontrolling interests to zero.
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
Fair Value of Investments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9 and 2018, the net change in fair value from the placement of the hedge to settlement had a de minimis impact to the consolidated results.
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expense) income, net” for the years presented. The transaction gain totaled $321,000 and $165,000 for the years ended December 31, 2019 and 2018, respectively. The transaction loss for the year ended December 31, 2017 totaled $602,000.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loss), net of tax.
Revenue Recognition
We manufacture and sell high-performance compound semiconductor substrates including indium phosphide, gallium arsenide and germanium wafers, and our consolidated subsidiaries sell certain raw materials, including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On January 1, 2018, we adopted ASC Topic 606, Revenue from Contracts with Customers (“ASC 606”), and its related amendments, using the modified retrospective method applied to those contracts which were not completed as of January 1, 2018. The adoption of ASC 606, using the modified retrospective approach, had no significant impact to our accumulated deficit as of January 1, 2018 and no significant impact to the total net cash from or used in operating, investing, or financing activities within the consolidated statements of cash flows. In connection with this adoption on January 1, 2018, we reclassified our refund liabilities relating to sales with a right of return in the amount of $169,000 to present it separately from “Accounts receivable” and included it in “Accrued liabilities” on the consolidated balance sheets.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19.
December 31,
December 31,
2019
2018
Contract liabilities
$
(396)
$
(476)
During the three and twelve months ended December 31, 2019, the Company recognized $0 and $0.4 million, respectively, of revenue that was included in the contract balances as of December 31, 2018.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SC 606,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Accounting for Sales Taxes
We record sales taxes collected on sales of our products and for amounts not yet remitted to tax authorities as accrued liabilities on our consolidated balance sheets.
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investments, and trade accounts receivable. We invest primarily in money market accounts, certificates of deposit and corporate bond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Three customers accounted for 14%, 13% and 12% of our trade accounts receivable as of December 31, 2019 and three customers accounted for 17%, 12% and 10% of our trade accounts receivable as of December 31, 2018.
One customer represented 15% of our revenue for the year ended December 31, 2019. One customer represented 13% of our revenue for the year ended December 31, 2018. Two customers represented 12% and 11%, respectively, of our revenue for the year ended December 31, 2017. Our top five customers, although not the same five customers for each period, represented 40% of our revenue for the year 2019 and 35% of our revenue for each of the years 2018 and 2017, respectively.
For the years ended December 31, 2019, 2018 and 2017 each of three third-party customers for the raw materials products from our consolidated subsidiaries accounted for over 10% of the revenue from raw materials sales. Our subsidiaries and joint ventures are a key strategic benefit for us as they further diversify our sources of revenue.
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Short-Term and Long-Term Investments
We classify our investments in marketable securities as available-for-sale securities . Short-term and long-term investments are comprised of available-for-sale marketable securities, which consist primarily of certificates of deposit and corporate bonds. These investments are reported at fair value as of the respective balance sheet dates with unrealized gains and losses included in accumulated other comprehensive income (loss) within stockholders’ equity on the consolidated balance sheets. The amortized cost of securities is adjusted for amortization of premiums and accretion of discounts to maturity. Such amortization is included in “Other (expense) income, net” in the consolidated statements of operations. Realized gains and losses and declines in value judged to be other than temporary on available-for-sale securities are also included in “Other (expense) income, net” in the consolidated statements of operations. The cost of securities sold is based upon the specific identification method.
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9 and 2018, our accounts receivable, net balance was $19.0 million and $19.6 million, respectively, which was net of an allowance for doubtful accounts of $34,000 and $358,000 in December 31, 2019 and 2018, respectively. During 2019, the allowance for doubtful accounts decreased by $324,000 primarily due to the deconsolidation of JiYa. There were no changes in the allowance for doubtful accounts in 2018. If actual uncollectible accounts differ substantially from our estimates, revisions to the estimated allowance for doubtful accounts would be required, which could have a material impact on our financial results for the future periods.
Historically, our allowance for sales returns reserve was deducted from gross accounts receivable. In connection with the adoption of ASC Topic 606, on January 1, 2018, we reclassified our refund liabilities relating to sales with a right of return in the amount of $169,000 to present it separately from “Accounts receivable” and included it in “Accrued liabilities” on the consolidated balance sheets. As of December 31, 2019 and 2018, the balance was $26,000 and $47,000, respectively. During 2019, we utilized $26,000 and reserved an additional $5,000 and during 2018, we utilized $47,000 and reduced an additional $75,000.
Warranty Reserve
We maintain a warranty reserve based upon our claims experience during the prior twelve months and any pending claims and returns of which we are aware. Warranty costs are accrued at the time revenue is recognized. As of December 31, 2019 and 2018, accrued product warranties totaled $387,000 and $236,000, respectively. The increase in accrued product warranties is primarily attributable to increased claims for quality issues experienced by customers. If actual warranty costs or pending new claims differ substantially from our estimates, revisions to the estimated warranty liability would be required, which could have a material impact on our financial condition and results of operations for future periods.
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valuation allowance for certain inventories to their estimated net realizable value based upon the age and quality of the product and the projections for sale of the completed products.
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the lease term if shorter, and buildings over 27.5 years. Repairs and maintenance costs are expensed as incurred.
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9, 2018 and 2017.
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
We have 25% ownership interest in a germanium materials company in China and we incurred an impairment charge for the period ended March 31, 2019. After receiving such company’s preliminary first quarter 2019 financial results in early April 2019 and its projections for significant losses going forward, we determined that this asset was fully impaired and wrote the asset balance down to zero. This resulted in a $1.1 million impairment charge in our first quarter 2019 financial results. Except as mentioned above, there were no impairment charges for the remainder of these investments during the years ended December 31, 2019 and 2018.
Segment Reporting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Stock‑Based Compensation
We have employee stock option plans, which are described more fully in Note 10—Employee Benefit Plans and Stock-based Compensation. We account for stock‑based compensation in accordance with the provisions of ASC Topic 718, Compensation-Stock Compensation (“ASC 718”). We utilize the Black‑Scholes option pricing model to estimate the grant date fair value of stock options, which requires the input of highly subjective assumptions, including estimating stock price volatility and expected term. Stock‑based compensation cost is measured at each grant date, based on the fair value of the award, and is recognized as expense and as an increase in additional paid-in capital over the requisite service period of the award.
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
Advertising Costs
Advertising costs, included in selling, general and administrative expenses, are expensed as incurred. Advertising costs for the years ended December 31, 2019, 2018 and 2017 were insignificant.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2.
Comprehensive Income (Loss)
The components of other comprehensive income (loss) include unrealized gains and losses on marketable securities and foreign currency translation adjustments. Comprehensive income (loss) is presented in the consolidated statements of comprehensive income, net of tax. The balance of accumulated other comprehensive income (loss) is as follows (in thousands):
As of December 31,
2019
2018
A</t>
  </si>
  <si>
    <t>Cash, Cash Equivalents and Investments</t>
  </si>
  <si>
    <t xml:space="preserve">Note 2. Cash, Cash Equivalents and Investments
Our cash and cash equivalents consist of cash and instruments with original maturities of less than three months. Our investments consist of instruments with original maturities of more than three months. As of December 31, 2019 and 2018, our cash, cash equivalents and investments are classified as follows (in thousands):
December 31, 2019
December 31, 2018
Gross
Gross
Gross
Gross
Amortized
Unrealized
Unrealized
Fair
Amortized
Unrealized
Unrealized
Fair
Cost
Gain
(Loss)
Value
Cost
Gain
(Loss)
Value
Classified as:
Cash
$
26,892
$
—
$
—
$
26,892
$
16,526
$
—
$
—
$
16,526
Cash equivalents:
Certificates of deposit 1
—
—
—
—
—
—
—
—
Total cash and cash equivalents
26,892
—
—
26,892
16,526
—
—
16,526
Investments (available-for-sale):
Certificates of deposit 2
2,400
2
—
2,402
4,508
—
(27)
4,481
Corporate bonds
7,030
4
(9)
7,025
18,422
—
(57)
18,365
Total investments
9,430
6
(9)
9,427
22,930
—
(84)
22,846
Total cash, cash equivalents and investments
$
36,322
$
6
$
(9)
$
36,319
$
39,456
$
—
$
(84)
$
39,372
Contractual maturities on investments:
Due within 1 year 3
$
9,430
$
9,427
$
22,210
$
22,129
Due after 1 through 5 years 4
—
—
720
717
$
9,430
$
9,427
$
22,930
$
22,846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
We manage our investments as a single portfolio of highly marketable securities that is intended to be available to meet our current cash requirements. Certificates of deposit and corporate bonds are typically held until maturity. Corporate equity securities have no maturity and may be sold at any time.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December 31, 2019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December 31, 2019. The following table summarizes the fair value and gross unrealized losses related to available-for-sale securities, aggregated by investment category and length of time that individual securities have been in a continuous unrealized loss position as of December 31, 2019 (in thousands):
In Loss Position
In Loss Position
Total In
&lt; 12 months
&gt; 12 months
Loss Position
Gross
Gross
Gross
Fair
Unrealized
Fair
Unrealized
Fair
Unrealized
As of December 31, 2019
Value
(Losses)
Value
(Losses)
Value
(Losses)
Investments:
Corporate bonds
4,515
(9)
—
—
4,515
(9)
Total in loss position
$
4,515
$
(9)
$
—
$
—
$
4,515
$
(9)
The following table summarizes the fair value and gross unrealized losses related to available-for-sale securities, aggregated by investment category and length of time that individual securities have been in a continuous unrealized loss position as of December 31, 2018 (in thousands):
In Loss Position
In Loss Position
Total In
&lt; 12 months
&gt; 12 months
Loss Position
Gross
Gross
Gross
Fair
Unrealized
Fair
Unrealized
Fair
Unrealized
As of December 31, 2018
Value
(Loss)
Value
(Loss)
Value
(Loss)
Investments:
Certificates of deposit
$
717
$
(3)
$
3,746
$
(24)
$
4,463
$
(27)
Corporate bonds
9,175
(29)
9,189
(28)
18,364
(57)
Total in loss position
$
9,892
$
(32)
$
12,935
$
(52)
$
22,827
$
(84)
Investments in Privately-held Raw Material Companies
We have made strategic investments in private companies located in China in order to gain access at a competitive cost to raw materials that are critical to our substrate business (see Note 6). The investment balances for the non-consolidated companies, are accounted for under the equity method and included in “Other assets” in the consolidated balance sheets and totaled $6.0 million and $8.4 million as of December 31, 2019 and 2018, respectively. As of December 31, 2019, there were five companies accounted for under the equity method. The year ended December 31, 2019 includes an impairment charge of $1.1 million for one of our minority investments in the three months ended March 31, 2019 (see Note 6). We had no impairment charges during 2018. For the year ended December 31, 2017, we recognized an impairment charge of $313,000 for one of the gallium companies. During the first quarter of 2017, management determined it unlikely that this company will recover from the difficult pricing environment and we wrote the investment down to zero.
Fair Value Measurements
We invest primarily in money market accounts, certificates of deposit, corporate bonds and notes, and government securities. ASC Topic 820, Fair Value Measurements and Disclosures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19. There have been no transfers between fair value measurement levels during the years ended December 31, 2019 and 2018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9,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19 (in thousands):
Quoted Prices in
Significant
Active Markets of
Significant Other
Unobservable
Balance as of
Identical Assets
Observable Inputs
Inputs
December 31, 2019
(Level 1)
(Level 2)
(Level 3)
Assets:
Cash equivalents and investments:
Certificates of deposit
$
2,402
$
—
$
2,402
$
—
Corporate bonds
7,025
—
7,025
—
Total
$
9,427
$
—
$
9,427
$
—
The following table summarizes our financial assets and liabilities measured at fair value on a recurring basis in accordance with ASC 820 as of December 31, 2018 (in thousands):
Quoted Prices in
Significant
Active Markets of
Significant Other
Unobservable
Balance as of
Identical Assets
Observable Inputs
Inputs
December 31, 2018
(Level 1)
(Level 2)
(Level 3)
Assets:
Cash equivalents and investments:
Certificates of deposit
$
4,481
$
—
$
4,481
$
—
Corporate bonds
18,365
—
18,365
—
Total
$
22,846
$
—
$
22,846
$
—
Items Measured at Fair Value on a Nonrecurring Basis
Certain assets that are subject to nonrecurring fair value measurements are not included in the table above. These assets include investments in privately-held companies accounted for by equity and cost method (See Note 6). For the year ended December 31, 2019, we recognized an impairment charge of $1.1 million for one of our minority investments. We received its preliminary first quarter 2019 financial results in early April 2019 as well as its projections for significant losses going forward. Such projected losses would fully deplete our asset investment balance for this company in 2019. This company in which we have a minority investment is experiencing significant disruptions due to upgrades and repairs required to comply with stronger environmental regulations in China. As a result, we determined that this asset was fully impaired and wrote the asset balance down to zero. We had no impairment charges 2018. For the year ended December 31, 2017, we recognized an impairment charge of $313,000 for one of the gallium companies. During the first quarter of 2017, management determined it was unlikely that this company would recover from the difficult pricing environment and we wrote the investment down to zero. </t>
  </si>
  <si>
    <t>Note 3. Inventories
The components of inventory are summarized below (in thousands):
December 31,
December 31,
2019
2018
Inventories:
Raw materials
$
20,677
$
26,966
Work in process
24,946
28,217
Finished goods
3,529
3,388
$
49,152
$
58,571
As of December 31, 2019 and 2018, carrying values of inventories were net of inventory reserves of $16.4 million and $14.8 million, respectively, for excess and obsolete inventory and $91,000 and $18,000, respectively, for lower of cost or net realizable value reserves.</t>
  </si>
  <si>
    <t>Related Party Transactions</t>
  </si>
  <si>
    <t>Note 4. Related Party Transactions
Effective as of March 11, 2019, we reduced our ownership in JiYa from 46% to 39% by selling a portion of our JiYa shares to our investor partner, which is also JiYa’s landlord. Based on an independent third-party valuation analysis, we sold these shares for $366,000. Previously we were the largest shareholder of JiYa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chairman of JiYa’s board of directors and our Chief Financial Officer was no longer on JiYa’s board of financial supervisors.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Pro-forma financials have not been presented because we believe the effects were not material to our consolidated financial position and results of operations for all periods presented. JiYa continues to be a related party to us after deconsolidation, from whom we may purchase raw materials for production in the ordinary course of business from time to time.
Beginning in 2012, our consolidated joint venture, JinMei, became contractually obligated under an agency sales agreement to sell raw material on behalf of its equity investment entity. JinMei bills the customers and remits the receipts, net of its portions of sales commission, to this equity investment entity. For the years ended December 31, 2019 and 2018, JinMei recorded $0 and $24,000 of income from agency sales, respectively, which were included in “Other (expense) income, net” in the consolidated statements of operations.
In March 2012, Tongmei, entered into an operating lease for the land it owns with our consolidated joint venture, BoYu. The lease agreement for the land of approximately 22,081 square feet commenced on January 1, 2012 for a term of 10 years with annual lease payments of $24,000 subject to a 5% increase at each third year anniversary. The annual lease payment is due by January 31 st of each year.
Tongmei has paid certain amounts on behalf of Donghai County Dongfang High Purity Electronic Materials Co., Ltd. (“Dongfang”), its equity investment entity, to purchase materials. The original agreement was signed between Tongmei and Dongfang in 2014 and the date of repayment was set as December 31, 2015. In 2015, both parties agreed to delay the date of repayment to December 31, 2017. During 2017, the repayment of the full amount of principal and interest totaling $114,000 was received by our wholly owned subsidiary.
In April 2014, Tongmei loaned an additional of $46,000 to Dongfang. The loan bears interest at 6.15% per annum and comes due on December 31, 2017. During 2017, the repayment of the full amount of principal and interest totaling $55,000 was received by our wholly owned subsidiary.
Tongmei also purchases raw materials from Dongfang for production in the ordinary course of business. As of December 31, 2019 and 2018, amount payable of $0 and $59,000, respectively, were included in “Accounts payable” in our consolidated balance sheets.
Tongmei ChaoYang also purchases raw materials from one of our equity investment entities, Emei Shan Jiamei Materials Co. Ltd. (“Jiamei”), for production in the ordinary course of business. As of December 31, 2019 and 2018, amount payable of $0 and $0, respectively, were included in “Accounts payable” in our consolidated balance sheets.
Tongmei and Tongmei ChaoYang also purchases raw materials from one of our equity investment entities, Xilingol Tongli Germanium Refine Co. Ltd. (“Tongli”), for production in the ordinary course of business. As of December 31, 2019 and 2018, amount payable of $0 and $0, respectively, were included in “Accounts payable” in our consolidated balance sheets.
In July 2017, Tongmei, provided an inter-company loan to JinMei in the amount of $768,000 in preparation for the acquisition of the land use rights and the construction of a new building. The inter-company loan carries an interest rate of 4.9% per annum. The principle is due in three installments between December 2021 and December 2023 while the interest is due in December of each year . As of December 31, 2019, JinMei repaid principal and interest totaling $490,000 to Tongmei. As of December 31, 2019 and 2018, the remaining balance of principal and interest totaled $285,000 and $316,000, respectively. JinMei, is in the process of relocating its manufacturing operations to the city of Kazuo, located in the province of Liaoning near the Inner Mongolia Autonomous Region, near our own location.
In April 2016, our consolidated joint venture, BoYu, provided a personal loan of $177,000 to one of its executive employees. This loan is collateralized by the officer’s shares in BoYu. The loan bears interest at 2.75% per annum. During the three months ended June 30, 2017, the repayment of the principal and interest totaling $180,000 was received by our consolidated joint venture. In November 2017, BoYu provided another personal loan of $291,000 to the same executive employee. This loan bears interest at 2.75% per annum. Principal and accrued interest are due on November 30, 2020. In May 2019, BoYu provided another personal loan of $146,000 to the same executive employee. This loan bears interest at 2.75% per annum. Principal and accrued interest are due at such time BoYu pays a dividend to its shareholders. As of December, 2019 and 2018, the balances, including both principal and accrued interest, were $449,000, and $299,000, respectively, and included in “Other assets” and “Prepaid expenses and other current assets”, respectively, in our consolidated balance sheets.
On November 2, 2017, our consolidated joint venture, BoYu, raised additional capital in the amount of $2 million in cash from a third-party investor through the issuance of shares equivalent to 10% ownership of BoYu. This third-party investor is an immediate family member to the owner of one of BoYu's customers. For the years ended December 31, 2019 and 2018, BoYu has recorded $0.2 million and $1.5 million in revenue from this customer, respectively. As of December 31, 2019 and 2018, amounts receivable of $12,000 and $0, respectively, were included in “Accounts receivable” in our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6 for further details.</t>
  </si>
  <si>
    <t>Property, Plant and Equipment, Net</t>
  </si>
  <si>
    <t>Note 5. Property, Plant and Equipment, Net
The components of our property, plant and equipment are summarized below (in thousands):
December 31,
December 31,
2019
2018
Property, plant and equipment:
Machinery and equipment, at cost
$
45,742
$
51,496
Less: accumulated depreciation and amortization
(37,115)
(41,431)
Building, at cost
38,837
39,775
Less: accumulated depreciation and amortization
(12,736)
(12,147)
Leasehold improvements, at cost
4,877
5,464
Less: accumulated depreciation and amortization
(4,035)
(4,497)
Construction in progress
61,833
43,620
$
97,403
$
82,280
As of December 31, 2019, the balance of construction in progress was $61.8 million, of which $48.8 million was related to our buildings in our new Dingxing and Kazuo locations, $3.4 million was for manufacturing equipment purchases not yet placed in service and $9.6 million was from our construction in progress for our other consolidated subsidiaries. As of December 31, 2018, the balance of construction in progress was $43.6 million, of which $31.7 million was related to our buildings in our new Dingxing and Kazuo locations, $2.2 million was for manufacturing equipment purchases not yet placed in service and $9.7 million was from our construction in progress for our other consolidated subsidiaries.
Depreciation and amortization expense was $5.5 million, $4.9 million and $4.4 million for the years ended December 31, 2019, 2018 and 2017, respectively.</t>
  </si>
  <si>
    <t>Investments in Privately-Held Raw Material Companies</t>
  </si>
  <si>
    <t xml:space="preserve">Note 6. Investments in Privately-held Raw Material Companies
We have made strategic investments in private companies located in China in order to gain access at a competitive cost to raw materials that are critical to our substrate business. These companies form part of our overall supply chain.
The investments are summarized below (in thousands):
Investment Balance as of
December 31,
December 31,
Accounting
Ownership
Company
2019
2018
Method
Percentage
Nanjing JinMei Gallium Co., Ltd.
$
592
$
592
Consolidated
**100
%
Beijing JiYa Semiconductor Material Co., Ltd.
N/A
3,331
Consolidated
*46
%
Beijing BoYu Semiconductor Vessel Craftwork Technology Co., Ltd.
1,346
1,346
Consolidated
63
%
$
1,938
$
5,269
Donghai County Dongfang High Purity Electronic Materials Co., Ltd.
$
1,326
$
1,416
Equity
46
%
Beijing JiYa Semiconductor Material Co., Ltd.
1,621
N/A
Equity
*39
%
Xilingol Tongli Germanium Co., Ltd.
—
1,700
Equity
25
%
Xiaoyi XingAn Gallium Co., Ltd.
2,367
N/A
Equity
25
%
Emeishan Jia Mei High Purity Metals Co., Ltd.
647
842
Equity
25
%
$
5,961
$
3,958
* Ownership percentage decreased from 46% to 39% as of March 11, 2019 in connection with our sale of shares of this entity.
** In May 2019, we purchased the remaining 3% ownership interest from retiring members of the JinMei management team for approximately $413,000. As a result, our ownership of JinMei increased from 97% to 100%.
Effective as of March 11, 2019, we reduced our ownership in JiYa from 46% to 39% by selling a portion of our JiYa shares to our investor partner, which is also JiYa’s landlord. Based on an independent third-party valuation analysis, we sold these shares for $366,000. Previously, we were the largest shareholder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and assumed the right to appoint the general manager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Pro-forma financials have not been presented because we believe the effects were not material to our consolidated financial position and results of operation for all periods presented. JiYa continues to be a related party to us after deconsolidation, whom we may purchase raw materials from for production in the ordinary course of business from time to time.
We recorded a gain on the deconsolidation of JiYa of $175,000 as a component of “Equity in loss of unconsolidated joint ventures” during 2019 in the consolidated statements of operations and comprehensive income (loss). On the date of deconsolidation, the fair value of the Company’s investment in JiYa exceeded the Company’s share of the net assets of JiYa, which generated the gain. As of March 12, 2019, we recorded our investment in JiYa at a fair value of $2,040,000, which was based on an independent third-party valuation analysis. The valuation is based on the asset-based approach. The market-based approach is not deemed appropriate due to lack of availability of market data for comparable companies on the open market and the discounted cash flow approach is not deemed reliable because of the difficulty in predicting the future profitability of JiYa due to the volatility of the gallium market, the concentration of customers and the significant accumulated losses of JiYa. The asset-based approach examines the value of a company’s assets net of its liabilities to derive a value for the equity holders. The gain on deconsolidation includes the following:
Amount
(in thousands)
Fair value of the consideration received
$
366
Fair value of the retained investment in Beijing JiYa Semiconductor Material Co., Ltd.
2,040
Carrying value of noncontrolling interest, net of accumulated other comprehensive income attributable to subsidiary
617
Derecognition of Beijing JiYa Semiconductor Material Co., Ltd.'s net asset
(2,848)
Gain recognized on deconsolidation of Beijing JiYa Semiconductor Material Co., Ltd.
$
175
Amount
(in thousands)
Fair value of the retained investment in Beijing JiYa Semiconductor Material Co., Ltd.
$
2,040
Carrying value of retained noncontrolling investment
(1,559)
Gain on retained noncontrolling investment due to remeasurement
$
481
Our ownership of JinMei is 100%. Before June 15, 2018, our ownership of JinMei was 83%. On June 15, 2018, we purchased a 12% ownership interest from one of the minority owners of JinMei for $1.4 million. The $1.4 million was scheduled to be paid in two installments. On June 15, 2018, we paid the first installment of $163,000. In May 2019, we paid the second installment of $1.2 million as the relocation of JinMei’s headquarters and manufacturing operations was nearly complete, which had been previously included in “Accrued liabilities” in our consolidated balance sheets. As a result, our ownership of JinMei increased from 83% to 95%. In September 2018, we purchased a 2% ownership interest from one of the three remaining minority owners of JinMei for $252,000. As a result, our ownership of JinMei increased from 95% to 97%. In May 2019, we purchased the remaining 3% ownership interest from retiring members of the JinMei management team for approximately $413,000. We paid approximately $262,000 in May 2019 and plan to pay the remainder of approximately $151,000 in January 2020. As a result, our ownership of JinMei increased from 97% to 100%. Prior to June 1, 2019, we reported JinMei as a consolidated joint venture as we had a controlling financial interest and have majority control of the board. As of June 1, 2019, we now refer to it as a wholly-owned subsidiary and reduced the carrying value of the corresponding noncontrolling interests to zero. Our Chief Executive Officer is chairman of the JinMei board and we have appointed two other representatives to serve on the JinMei board.
Our ownership of BoYu is 63%. On November 2, 2017, BoYu raised additional capital in the amount of $2 million in cash from a third-party investor through the issuance of shares equivalent to 10% ownership of BoYu. As a result, our ownership of BoYu was diluted from 70% to 63%.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lthough we have representation on the boards of directors of each of these companies, the daily operations of each of these companies are managed by local management and not by us. Decisions concerning their respective short- term strategy and operations, ordinary course of business capital expenditures, and decisions concerning sales of finished product, are made by local management with regular guidance and input from us.
During 2019, 2018 and 2017, the consolidated joint ventures generated $4.3 million, $5.5 million and $2.1 million of income, respectively, of which an income of $1.0 million, an income of $1.4 million and a loss of $0.1 million, respectively were allocated to noncontrolling interests, resulting in $3.3 million, $4.1 million and $2.2 million of income, respectively, to our net income (loss).
For AXT’s minority investment entities that are not consolidated, the investment balances are included in “Other assets” in our consolidated balance sheets and totaled $6.0 million and $8.4 million as of December 31, 2019 and 2018, respectively. Our respective ownership interests in each of these companies are 46%, 39%, 25%, 25% and 25%. These minority investment entities are not considered variable interest entities because:
·
all minority investment entit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One of the minority investment entities in which we have a 25% ownership interest is a germanium materials company in China. This company provides results to us only on a quarterly basis. We received its preliminary first quarter 2019 financial results in early April 2019 as well as its projections for significant losses going forward. Such projected losses would fully deplete our asset investment balance for this company in 2019. The Company is experiencing significant disruptions due to upgrades and repairs required to comply with stronger environmental regulations in China. As a result, we determined that this asset was fully impaired and wrote the asset balance down to zero. This resulted in a $1.1 million impairment charge in our first quarter 2019 financial results.
AXT’s minority investment entities are not consolidated and are accounted for under the equity method. Excluding one fully impaired entity, the equity entities had the following summarized income information (in thousands) for the years ended December 31, 2019, 2018 and 2017, respectively:
Our share for the
Year Ended
Year Ended
December 31,
December 31,
2019
2018
2017
2019
2018
2017
Net revenue
$
18,991
$
33,212
$
24,053
$
5,458
$
8,549
$
6,152
Gross profit
2,013
6,457
1,739
558
1,675
482
Operating loss
(2,266)
(3,152)
(3,676)
(700)
(778)
(938)
Net loss
$
(3,000)
$
(4,750)
$
(4,798)
$
(1,876)
$
(1,080)
$
(1,694)
Excluding one fully impaired entity, these minority investment entities that are not consolidated, but rather are accounted for under the equity method, had the following summarized balance sheet information (in thousands) as of December 31, 2019 and 2018, respectively:
As of December 31,
2019
2018
Current assets
$
22,144
$
31,525
Noncurrent assets
11,990
26,889
Current liabilities
13,726
24,670
Noncurrent liabilities
—
112
Our portion of the income and losses, including impairment charges, from these minority investment entities that are not consolidated and are accounted for under the equity method was a loss of $1.9 million, $1.1 million, and $1.7 million for the years ended December 31, 2019, 2018 and 2017, respectively. Dividends received from these minority investment entities were $362,000 for the year ended December 31, 2019 and $0 for each of the years ended December 31, 2018 and 2017. Excluding one fully impaired entity, undistributed retained earnings relating to our investments in these minority investment entities amounted to $1.2 million and $2.5 million as of December 31, 2019 and 2018, respectively. </t>
  </si>
  <si>
    <t>Balance Sheets Details</t>
  </si>
  <si>
    <t>Note 7. Balance Sheets Details
Other Assets
The components of other assets are summarized below (in thousands):
As of December 31,
2019
2018
Equity method investments
$
5,961
$
8,422
Value added tax receivable, long term
2,708
1,845
Other intangible assets
1,124
1,048
Other assets
10
672
$
9,803
$
11,987
Accrued Liabilities
The components of accrued liabilities are summarized below (in thousands):
As of December 31,
2019
2018
Accrued compensation and related charges
$
3,307
$
3,440
Preferred stock dividends payable
2,901
2,901
Payable in connection with construction
1,447
2,912
Payable in connection with land restoration of Nanjing JinMei factory
703
—
Accrued professional services
630
706
Advance from customers
396
476
Accrued product warranty
387
236
Current portion of operating lease liability
319
—
Other personnel-related costs
180
202
Accrued income taxes
171
99
Payable in connection with repurchase of subsidiaries shares
151
1,147
Other tax payable
50
261
Accrual for sales returns
26
47
Deferred government grant income in connection with purchase of land
—
1,000
Dividends payable by consolidated joint ventures
—
504
Other accrued liabilities
1,013
1,440
$
11,681
$
15,371</t>
  </si>
  <si>
    <t>Bank Loans and Line of Credit</t>
  </si>
  <si>
    <t>Note 8. Bank Loans and Line of Credit
In September 2018, Tongmei entered into a credit facility with Industrial and Commercial Bank of China (“ICBC”) in China with a $2.9 million line of credit at an annual interest rate of approximately 0.04% over the current Loan Prime Rate published by ICBC. Accrued interest is calculated and paid monthly. The annual interest rate was approximately 4.4%. This credit line is collateralized by Tongmei’s land-use right and all of its buildings located at its facility in Beijing. The primary intended use of the credit facility is for general purposes, which may include working capital, capital expenditures and other corporate expenses. In September 2018, we borrowed $291,000 against this credit line. The repayment of the full amount was due in September 2019. On December 26, 2018, we repaid the principal of $291,000 and interest of $3,000 of this loan to the bank. This credit line was terminated in December 2018, after we repaid both principal and interest to ICBC. We have decided to terminate this loan because we were able to secure a larger bank loan in the U.S. and our management believed that to secure bank loans from the two new manufacturing sites have more strategic advantages as compared to have one single loan from Beijing.
On November 6, 2018, the Company entered into the Credit Agreement, which established a $10 million secured revolving line of credit with a $1.0 million letter of credit sublimit facility. The revolving credit facility is collateralized by substantially all of the assets of the Company located within the United States, subject to certain exceptions. The commitments under the Credit Agreement expire on November 30, 2020 and any loans thereunder will bear interest at a rate based on the daily one-month LIBOR for the applicable interest period plus a margin of 2%. As of December 31, 2019, no loans or letters of credit were outstanding under the Credit Agreement. Effective February 5, 2020, the Company amended the Credit Agreement. The line of credit was reduced from $10 million to $7 million. The commitments under the First Amendment To Credit Agreement expire on November 30, 2020 and any loans thereunder will bear interest at a rate based on the daily one-month LIBOR for the applicable interest period plus a margin of 2.5%.
On August 9, 2019, Tongmei entered into a Credit Facility with the Bank of China with a $5.8 million line of credit at an annual interest rate of approximately 0.4% over the average interest rate quoted by the National Interbank Funding Center. Accrued interest is calculated monthly and paid quarterly. The annual interest rate was approximately 4.7% as of December 31, 2019. The Credit Facility is collateralized by Baoding Tongmei’s land use rights and all of its buildings located at its facility in Dingxing. The primary intended use of the credit facility is for general purposes, which may include working capital and other corporate expenses.
On August 9, 2019, we borrowed $2.8 million against the Credit Facility. The repayment of the full amount is due on August 9, 2020. On September 12, 2019 we borrowed an additional $2.8 million against the Credit Facility. The repayment of the full amount is due on September 12, 2020, unless the parties agree to a renewal. As of December 31, 2019, $5.7 million was included in “Bank loan” in our consolidated balance sheets.</t>
  </si>
  <si>
    <t>Stockholders’ Equity and Stock Repurchase Program</t>
  </si>
  <si>
    <t>Note 9. Stockholders’ Equity and Stock Repurchase Program
Stockholders’ Equity
The 883,000 shares of $0.001 par value Series A preferred stock issued and outstanding as of December 31, 2019 and 2018,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
Changes in AXT, Inc.’s ownership interest in consolidated subsidiaries.
The effects of changes in the Company’s ownership interests in its less than 100% owned subsidiaries on the Company’s equity are as follows:
As of December 31,
2019
2018
Net income (loss) attributable to AXT, Inc.
$
(2,600)
$
9,654
Increase (decrease) in paid-in capital for:
Purchase of subsidiary shares from noncontrollling interest
(74)
187
Net transfers to noncontrolling interests
(74)
187
Net income (loss) attributable to AXT, Inc., net of transfers to noncontrolling interests
$
(2,674)
$
9,841
Stock Repurchase Program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during 2019, 2018 and 2017 under this program. As of December 31, 2019, approximately $2.7 million remained available for future repurchases under this program.
By the terms of the Series A preferred stock, so long as any shares of Series A preferred stock are outstanding, neither the Company nor any subsidiary of the Company shall redeem, repurchase or otherwise acquire any shares of common stock, unless all accrued dividends on the Series A preferred stock have been paid. During 2013 and 2015, we repurchased shares of our outstanding common stock. As of December 31, 2015, the Series A preferred stock had cumulative dividends of $2.9 million and we included this amount in “Accrued liabilities” in our consolidated balance sheets . In 2017, 2018 and 2019, we did not repurchase any of our outstanding common stock. If we are required to pay the cumulative dividends on the Series A preferred stock, our cash and cash equivalents would be reduced. We account for the cumulative year to date dividends on the Series A preferred stock when calculating our earnings per share.</t>
  </si>
  <si>
    <t>Employee Benefit Plans and Stock-Based Compensation</t>
  </si>
  <si>
    <t>Note 10. Employee Benefit Plans and Stock-based Compensation
Stock Option Plans and Equity Incentive Plans
In May 2007, our stockholders approved our 2007 Equity Incentive Plan (the “2007 Plan”), which provides for the grant of incentive and non-qualified stock options to our employees, consultants and directors. The 2007 Plan is a restatement of the 1997 Stock Option Plan which expired in 2007. The 1,928,994 share reserve of the 1997 Stock Option Plan became the reserve of the 2007 Plan, together with 1,300,000 additional shares approved for issuance under the 2007 Plan. In May 2013, the stock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In December 2008, the 2007 Plan was amended to comply with the applicable requirements under Section 409A of the Internal Revenue Code.
In May 2015, our stockholders approved our 2015 Equity Incentive Plan (the “2015 Plan”). The 2015 Plan is a replacement of the 2007 Plan. The 399,562 share reserve of the 2007 Plan became the reserve of the 2015 Plan, together with 3,000,000 additional shares approved for issuance under the 2015 Plan. In May 2019, our stockholders approved 1,600,000 of additional shares for issuance under the 2015 Plan. Awards that may be made under the 2015 Plan are stock options, stock appreciation rights, restricted stock, restricted stock units, performance shares, performance units, deferred compensation awards and other stock‑based awards. Stock options and stock appreciation rights awarded under the 2015 Plan may not be repriced without stockholder approval. Stock options and stock appreciation rights may not be granted below fair market value. Stock options or stock appreciation rights generally shall not be fully vested over a period of less than four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However, options granted to consultants and restricted stock awards granted to independent board members typically vest in one year and the 2015 Plan does allow for similar vesting to employees. As of December 31, 2019, approximately 1.0 million shares were available for grant under the 2015 Plan.
Stock Options
The following table summarizes the stock option transactions for each of the years ended December 31, 2017, 2018 and 2019 (in thousands, except per share data):
Weighted
average
Weighted-
Remaining
Number of
average
Contractual
Aggregate
Options
Exercise
Life
Intrinsic
Stock Options
Outstanding
Price
(in years)
Value
Balance as of January 1, 2017
3,294
$
3.38
7.23
$
5,301
Granted
184
8.99
Exercised
(762)
3.25
Canceled and expired
(50)
3.47
Balance as of December 31, 2017
2,666
$
3.81
6.87
$
13,149
Granted
246
5.77
Exercised
(238)
2.64
Canceled and expired
(20)
4.40
Balance as of December 31, 2018
2,654
$
4.09
6.28
$
2,720
Granted
430
3.06
Exercised
(113)
2.37
Canceled and expired
(18)
4.47
Balance as of December 31, 2019
2,953
$
4.00
5.95
$
3,040
Options vested as of December 31, 2019 and unvested options expected to vest, net of forfeitures
2,914
$
4.00
5.90
$
3,001
Options exercisable as of December 31, 2019
2,169
$
3.81
4.83
$
2,484
The options outstanding and exercisable as of December 31, 2019 were in the following exercise price ranges (in thousands, except per share data):
Options Vested and
Options Outstanding as of
Exercisable as of
December 31, 2019
December 31, 2019
Weighted ‑ average
Range of
Weighted ‑ average
Remaining
Weighted ‑ Average
Exercise Price
Shares
Exercise Price
Contractual Life
Shares
Exercise Price
$
-
$
2.14
11
$
2.14
4.33
11
$
2.14
$
-
$
2.18
540
$
2.18
5.84
540
$
2.18
$
-
$
358
$
2.32
4.15
358
$
2.32
$
-
$
2.91
342
$
2.71
3.97
341
$
2.71
$
-
$
3.06
430
$
3.06
9.85
—
$
—
$
-
$
4.79
129
$
4.79
1.82
129
$
4.79
$
-
$
5.21
471
$
5.21
6.82
370
$
5.21
$
-
$
5.77
325
$
5.73
7.21
146
$
5.68
$
-
$
7.95
223
$
6.41
2.34
207
$
6.29
$
-
$
9.50
124
$
9.50
7.82
67
$
9.50
2,953
$
4.00
5.95
2,169
$
3.81
There were 113,000, 238,000 and 762,000 options exercised in the years ended December 31, 2019, 2018 and 2017, respectively. The total intrinsic value of options exercised for the years ended December 31, 2019, 2018 and 2017, was $266,000, $666,000 and $4,030,000, respectively.
As of December 31, 2019, the unamortized compensation costs related to unvested stock options granted to employees under our 2015 plan was approximately $1.4 million, net of estimated forfeitures of $110,000. These costs will be amortized on a straight-line basis over a weighted-average period of approximately 2.9 years and will be adjusted for subsequent changes in estimated forfeitures. We did not capitalize any stock‑based compensation to inventory as of December 31, 2019 and 2018, due to the immateriality of the amount.
Restricted Stock Awards
A summary of activity related to restricted stock awards for the years ended December 31, 2017, 2018 and 2019 is presented below (in thousands, except per share data):
Weighted-Average
Grant Date
Stock Awards
Shares
Fair Value
Non-vested as of January 1, 2017
325
$
3.27
Granted
312
$
9.15
Vested
(157)
$
3.13
Forfeited
—
$
—
Non-vested as of December 31, 2017
480
$
7.13
Granted
344
$
6.02
Vested
(181)
$
6.04
Forfeited
(10)
$
6.65
Non-vested as of December 31, 2018
633
$
6.85
Granted
554
$
3.60
Vested
(228)
$
6.46
Forfeited
(20)
$
7.16
Non-vested as of December 31, 2019
939
$
5.02
Total fair value of stock awards vested during the years ended December 31, 2019, 2018 and 2017 was $1.5 million, $1.1 million and $490,000, respectively. As of December 31, 2019, we had $4.2 million of unrecognized compensation expense related to restricted stock awards, which will be recognized over the weighted average period of 1.6 years.
Common Stock
The following number of shares of common stock were reserved and available for future issuance as of December 31, 2019 (in thousands, except per share data):
Options outstanding
2,953
Restricted stock awards outstanding
939
Stock available for future grant: 2015 Equity Incentive Plan
1,048
Total
4,940
Stock-based Compensation
We recorded $2.3 million, $1.9 million and $1.4 million of stock‑based compensation in our consolidated statements of operations for the years ended December 31, 2019, 2018 and 2017, respectively. The following table summarizes compensation costs related to our stock‑based compensation awards (in thousands, except per share data):
Year Ended
December 31,
2019
2018
2017
Cost of revenue
$
125
$
92
$
39
Selling, general and administrative
1,778
1,520
1,146
Research and development
443
313
220
Total stock-based compensation
2,346
1,925
1,405
Tax effect on stock-based compensation
—
—
—
Net effect on net income (loss)
$
2,346
$
1,925
$
1,405
Shares used in computing basic net income (loss) per share
39,487
39,049
37,444
Shares used in computing diluted net income (loss) per share
39,487
40,265
38,966
Effect on basic net income (loss) per share
$
(0.06)
$
(0.05)
$
(0.04)
Effect on diluted net income (loss) per share
$
(0.06)
$
(0.05)
$
(0.04)
We estimate the fair value of stock options using a Black‑Scholes valuation model. There were 430,000, 246,000 and 184,000 stock options granted with a weighted-average grant date fair value of $1.48, $2.74 and $3.67 per share during 2019, 2018 and 2017, respectively. The fair value of options granted was estimated at the date of grant using the following weighted‑average assumptions:
Year Ended
December 31,
2019
2018
2017
Expected term (in years)
6.1
5.8
5.8
Volatility
49.5
%
46.6
%
46.5
%
Expected dividend
—
%
—
%
—
%
Risk-free interest rate
1.67
%
3.09
%
2.10
%
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
Retirement Savings Plan
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Savings Plan were $176,000, $180,000 and $149,000 for the years ended December 31, 2019, 2018 and 2017, respectively.</t>
  </si>
  <si>
    <t>Guarantees</t>
  </si>
  <si>
    <t>Note 11. Guarante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solidated balance sheets, during 2019 and 2018 (in thousands):
Year Ended
December 31,
2019
2018
Beginning accrued product warranty
$
236
$
133
Accruals for warranties issued
522
289
Adjustments related to pre-existing warranties including expirations and changes in estimates
227
87
Cost of warranty repair
(598)
(273)
Ending accrued product warranty
$
387
$
236</t>
  </si>
  <si>
    <t>Income Taxes</t>
  </si>
  <si>
    <t>Note 12. Income Taxes
Consolidated income before provision for income taxes includes non-U.S. income of approximately $2.8 million, $6.5 million and $6.4 million for the years ended December 31, 2019, 2018 and 2017, respectively. We recorded a current tax provision of $562,000, $938,000 and $792,000 for the years ended December 31, 2019, 2018 and 2017, respectively. The components of the provision for income taxes are summarized below (in thousands):
Year Ended December 31,
2019
2018
2017
Current:
Federal
$
—
$
—
$
—
State
27
5
2
Foreign
535
933
790
Total current
562
938
792
Deferred:
Federal
—
—
—
State
—
—
—
Total deferred
—
—
—
Total provision for income taxes
$
562
$
938
$
792
A reconciliation of the effective income tax rates and the U.S. statutory federal income tax rate is summarized below:
Year Ended December 31,
2019
2018
2017
Statutory federal income tax rate
21.0
%
21.0
%
35.0
%
State income taxes, net of federal tax benefits
(2.1)
—
—
Valuation allowance
(173.0)
(2.6)
(139.5)
Rate change
—
—
100.8
Stock-based compensation
(21.8)
0.3
(10.4)
Foreign tax rate differential
137.7
(11.4)
(10.3)
Foreign tax incentives
32.2
(2.9)
(7.0)
Foreign income inclusion
—
2.6
55.6
Section 78 gross up
—
—
11.7
Foreign tax credit
—
—
(30.6)
Tax effect in equity method loss or gain from unconsolidated affiliates
(47.8)
3.2
2.9
Foreign-derived intangible income
—
(2.4)
—
Other
(1.0)
0.1
(0.9)
Effective tax rate
(54.8)
%
7.9
%
7.3
%
Deferred tax assets and liabilities are summarized below (in thousands):
As of December 31,
2019
2018
Deferred tax assets:
Net operating loss carryforwards
$
14,979
$
15,735
Accruals, reserves and other
3,011
2,100
Credit carryforwards
1,685
1,685
Operating lease liability
209
—
Gross deferred tax assets
19,884
19,520
Valuation allowance
(19,691)
(19,520)
Total deferred tax assets
193
—
Deferred tax liabilities:
Operating lease right-of-use assets
(193)
—
Total net deferred tax assets
$
—
$
—
As of December 31, 2019, we have federal net operating loss (“NOL”) carryforwards of approximately $58.3 million, which will expire beginning in 2022. In addition, we have federal tax credit carryforwards of approximately $1.7 million, which will expire beginning in 2027. We have utilized all state net operating losses, primarily in the state of California, as of December 31, 2019.
The deferred tax assets valuation allowance as of December 31, 2019 is attributed to U.S. federal, and state deferred tax assets, which result primarily from future deductible accruals, reserves, NOL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increased by $0.2 million for the year ended December 31, 2019, whereas the valuation allowance decreased by $2.6 million and $46.3 million for the years ended December 31, 2018 and 2017, respectively.
The China Enterprise Income Tax Law (“EIT”) imposes a single uniform income tax rate of 25% on all Chinese enterprises. Our subsidiaries in China have qualified for a preferential 15% tax rate that is available for High and New Technology Enterprises (“HTE”). In order to retain the preferential tax rate, we must meet certain operating conditions, satisfy certain product requirements, meet certain headcount requirements and maintain certain levels of research expenditures. We realized benefits from this 10% reduction in tax rate of $211,000, $764,000 and $599,000 for 2019, 2018 and 2017, respectively. As of December 31, 2019, the favorable tax rate is still valid for the Company and it will stay the same for next year if there is no change of the business nature. The preferential tax rate that we enjoy could be modified or discontinued altogether at any time, which could materially and adversely affect our financial condition and results of operations.
Our subsidiaries in China also qualify for reduction in their taxable income in China for research and development (“R&amp;D”) expenditures. Government pre-approval is required to claim R&amp;D tax benefits. Any R&amp;D claim is then submitted with the annual corporate income tax for the taxing authorities’ approval. Historically, we didn’t record such benefit until we received the tax refund from the Chinese government. Beginning in 2019, we record the tax benefit in the year it incurs the cost rather than in the year the tax benefit is received. This will better align the costs with the tax benefit. Our consolidated subsidiaries in China have enjoyed various tax holidays since 2000. Benefits under the tax holidays vary by jurisdiction.
Utilization of the NOL and R&amp;D credit carryforwards may be subject to a substantial annual limitation due to ownership changes that might have occurred previously or that could occur in the future, as provided by Section 382 of the Internal Revenue Code of 1986 (“Section 382”),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re is a change of control, utilization of our NOL or tax credit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Until a Section 382 study is completed and any limitation known, no amounts are being presented as an uncertain tax position. A full valuation allowance has been provided against our NOL carryforwards and R&amp;D credit carryforwards and, if an adjustment is required, this adjustment would be offset by an adjustment to the valuation allowance. Thus, there would be no net impact to the consolidated balance sheets or statements of operations if an adjustment were required.
During fiscal year 2019, 2018 and 2017, the amount of gross unrecognized tax benefits remains unchanged. The total amount of unrecognized tax benefits was $14.6 million as of December 31, 2019 and 2018. The Company recognizes interest and penalties related to uncertain tax positions as part of the provision for income taxes. To date, such interest and penalties have not been material.
We comply with the laws, regulations, and filing requirements of all jurisdictions in which we conduct business. We regularly engage in discussions and negotiations with tax authorities regarding tax matters in various jurisdictions.
We file income tax returns in the U.S. federal, various states and foreign jurisdictions. Currently, there is no tax audit in any of the jurisdictions and we do not expect there will be any significant change to this.
A reconciliation of the beginning and ending amount of the gross unrecognized tax benefits is as follows (in thousands):
Year Ended December 31,
2019
2018
2017
Gross unrecognized tax benefits balance at beginning of the year
$ 14,557
$ 14,557
$ 14,557
Add:
Additions based on tax positions related to the current year
—
—
—
Additions for tax positions of prior years
—
—
—
Less:
Decrease related to lapse of statute of limitations
—
—
—
Gross unrecognized tax benefits balance at end of the year
$ 14,557
$ 14,557
$ 14,557
Excluding the effects of recorded valuation allowances for deferred tax assets, $14.6 million of the unrecognized tax benefit would favorably impact the effective tax rate in future periods if recognized.</t>
  </si>
  <si>
    <t>Net Income (Loss) Per Share</t>
  </si>
  <si>
    <t>Note 13.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except per share data):
Year ended
December 31,
2019
2018
2017
Numerator:
Net income (loss) attributable to AXT, Inc.
$
(2,600)
$
9,654
$
10,148
Less: Preferred stock dividends
(177)
(177)
(177)
Net income (loss) available to common stockholders
$
(2,777)
$
9,477
$
9,971
Denominator:
Denominator for basic net income (loss) per share - weighted-average common shares
39,487
39,049
37,444
Effect of dilutive securities:
Common stock options
—
1,106
1,339
Restricted stock awards
—
110
183
Denominator for dilutive net income (loss) per common shares
39,487
40,265
38,966
Basic net income (loss) per share:
Net income (loss) attributable to AXT, Inc.
$
(0.07)
$
0.24
$
0.27
Net income (loss) to common stockholders
$
(0.07)
$
0.24
$
0.27
Diluted net income (loss) per share:
Net income (loss) attributable to AXT, Inc.
$
(0.07)
$
0.24
$
0.26
Net income (loss) to common stockholders
$
(0.07)
$
0.24
$
0.26
Options excluded from diluted net income (loss) per share as the impact is anti-dilutive
2,953
266
86
Restricted stock excluded from diluted net income (loss) per share as the impact is anti-dilutive
939
227
63</t>
  </si>
  <si>
    <t>Segment Information and Foreign Operations</t>
  </si>
  <si>
    <t>Note 14. Segment Information and Foreign Operations
Segment Information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solidated financial statements.
Product Information
The following table represents revenue amounts (in thousands) by product type:
Year Ended
December 31,
2019
2018
2017
Product Type:
Substrates
$
67,849
$
81,008
$
78,619
Raw materials and others
15,407
21,389
20,054
Total
$
83,256
$
102,397
$
98,673
Geographical Information
The following table represents revenue amounts (in thousands) reported for products shipped to customers in the corresponding geographic region:
Year Ended
December 31,
2019
2018
2017
Geographical region:
China
$
26,796
$
31,492
$
24,962
Europe (primarily Germany)
18,178
22,013
23,956
Taiwan
16,204
20,078
18,279
North America (primarily the United States)
8,228
10,021
8,352
Asia Pacific (excluding China, Taiwan and Japan)
7,592
8,488
9,866
Japan
6,258
10,305
13,258
Total
$
83,256
$
102,397
$
98,673
Long-lived assets consist primarily of property, plant and equipment, and operating lease right-of-use assets are attributed to the geographic location in which they are located. Long-lived assets, net of depreciation, by geographic region were as follows (in thousands):
As of December 31,
2019
2018
Long-lived assets by geographic region, net of depreciation:
North America
$
1,069
$
445
China
99,272
81,835
$
100,341
$
82,280</t>
  </si>
  <si>
    <t>Other (expense) income</t>
  </si>
  <si>
    <t>Note 15. Other (expense) income
The components of other (expense) income are summarized below (in thousands):
Year Ended
December 31,
2019
2018
2017
Foreign exchange gain (loss)
$
321
$
165
$
(602)
Gain on available-for-sales securities
—
—
77
Gain from local China government subsidy
808
—
—
Other income (expense)
(182)
187
(28)
$
947
$
352
$
(553)</t>
  </si>
  <si>
    <t>Commitments and Contingencies</t>
  </si>
  <si>
    <t>Note 16. Commitments and Contingencies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
Leases
We lease certain equipment, office space, warehouse and facilities under long-term operating leases expiring at various dates through July 2029. The majority of our lease obligations relate to our lease agreement for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The remainder relate to our lease agreement for our facility in Fremont, California with approximately 19,467 square feet, which expires in 2020. Under the terms of the facility lease agreement, in May, 2020, we will have the option to extend the term of the lease for an additional three years. We are reasonably certain to exercise the option in the future. There are no variable lease payments, residual value guarantees or any restrictions or covenants imposed by the facility lease. All other operating leases have a term of 12 months or less.
On January 1, 2019, we adopted ASC 842, which requires the recognition of the right-of-use assets and related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 (“ASC 840”), which did not require the recognition of operating lease liabilities on the balance sheet, and is not comparative. Under ASC 842, all leases are required to be recorded on the balance sheet and are classified as either operating leases or finance leases. The lease classification affects the expense recognition in the statement of operations.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statement of operations and consolidated statement of comprehensive income (loss) for each year presented.
We adopted ASC 842 using a modified retrospective approach for all leases existing at January 1, 2019. The adoption of ASC 842 had a material impact on our consolidated balance sheet. The most significant impact was the recognition of the operating lease right-of-use assets and the liability for operating leases. Accordingly, upon adoption, leases that were classified as operating leases under ASC 840 were classified as operating leases under ASC 842, and we recorded an adjustment of $1.1 million to operating lease right-of-use assets and the related lease liability. The lease liability is based on the present value of the remaining minimum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material impact on the measurement of the operating lease liability.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We have elected not to recognize right-of-use assets and lease liabilities for short-term leases that have a term of 12 months or less. The effect of short-term leases on our right-of-use asset and lease liability was not material.
As of December 31, 2019, the maturities of our operating lease liabilities (excluding short-term leases) are as follows (in thousands):
Maturity of Lease Liabilities
2020
$
452
2021
549
2022
565
2023
556
2024
267
Thereafter
1,223
Total minimum lease payments
3,612
Less: Interest
(598)
Present value of lease obligations
3,014
Less: Current portion
(319)
Long-term portion of lease obligations
$
2,695
The weighted average remaining lease term and the weighted-average discount rate for our operating leases are as follows:
December 31,
2019
Weighted-average remaining lease term (years)
7.94
Weighted-average discount rate
4.61
%
Supplemental cash flow information related to leases where we are the lessee is as follows (in thousands):
Year Ended
December 31, 2019
Cash paid for amounts included in the measurement of lease liabilities:
Operating cash flows from operating leases
$
267
Supplemental noncash information on lease liabilities arising from obtaining right-of-use assets:
Right-of-use assets obtained in exchange for new operating lease liabilities
$
2,072
The components of lease expense are as follows (in thousands) within our consolidated statements of operations:
Year Ended
December 31, 2019
Operating lease
$
358
Short-term lease expense
60
Total
$
418
Royalty Agreement
We had entered into a royalty agreement with Sumitomo effective December 3, 2010 with a term of eight years, terminating December 31, 2018. We and our related companies were granted a worldwide, nonexclusive, royalty bearing, irrevocable license to certain patents for the term on the agreement. We were to pay up to $7.0 million in royalty payment over eight years that began in 2011 based on future royalty bearing sales. This agreement contained a clause that allowed us to claim a credit, starting in 2013, in the event that the royalty bearing sales for the year was lower than a pre-determined amount set forth in this agreement.
For the year ended December 31, 2018, royalty expense under this agreement was $565,000, which was net of claim for credit of $10,000. Royalty expense for year ended December 31, 2017 was $526,000, which was net of claim for credit of $49,000. These expenses were included in cost of revenue.
In January 2020, we agreed to enter into a cross license and covenant agreement with Sumitomo that will expire December 31, 2029 and includes annual payments by us to Sumitomo over a 10-year period. Please see Note 18 of our Notes to Consolidated Financial Statements.
Land Purchase and Investment Agreement
We have established a wafer process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t>
  </si>
  <si>
    <t>Unaudited Quarterly Consolidated Financial Data</t>
  </si>
  <si>
    <t>Note 17. Unaudited Quarterly Consolidated Financial Data
Quarter
First
Second
Third
Fourth
(in thousands, except per share data)
2019:
Revenue
$
20,208
$
24,797
$
19,841
$
18,410
Gross profit
6,695
8,506
5,759
3,865
Net income (loss) attributable to AXT, Inc.
(1,104)
1,451
(898)
(2,049)
Net income (loss) attributable to AXT, Inc. per share, basic
$
(0.03)
$
0.04
$
(0.02)
$
(0.05)
Net income (loss) attributable to AXT, Inc. per share, diluted
$
(0.03)
$
0.04
$
(0.02)
$
(0.05)
2018:
Revenue
$
24,419
$
27,120
$
28,626
$
22,232
Gross profit
9,573
11,010
10,614
5,850
Net income (loss) attributable to AXT, Inc.
2,875
3,901
3,939
(1,061)
Net income (loss) attributable to AXT, Inc. per share, basic
$
0.07
$
0.10
$
0.10
$
(0.03)
Net income (loss) attributable to AXT, Inc. per share, diluted
$
0.07
$
0.10
$
0.10
$
(0.03)</t>
  </si>
  <si>
    <t>Subsequent Events</t>
  </si>
  <si>
    <t>Note 18. Subsequent Events
On January 28, 2020, AXT and Sumitomo entered into a basic agreement, pursuant to which AXT and Sumitomo agreed to execute a formal cross license and covenant agreement that will expire on December 31, 2029. The formal agreement is a fixed-cost cross license and not a variable-cost cross license that is based on revenue or units. Under the formal agreement, the aggregate fixed cost is $2 million, which is payable in annual installments over a 10-year period.
In November 2018, AXT entered into a credit agreement with Wells Fargo Bank (“Credit Agreement”). The line of credit has never been drawn on. On February 5, 2020, the Company entered into the First Amendment, which reduced the $10 million secured revolving line of credit under the Credit Agreement to $7 million. The commitments under the Credit Agreement, as amended by the First Amendment, expire on November 30, 2020 and any loans thereunder will bear interest at a rate based on the daily one-month LIBOR for the applicable interest period plus a margin of 2.5%. As of the date of this Annual Report on Form 10-K, no loans or letters of credit were outstanding under the Credit Agreement, as amended by the First Amendment.</t>
  </si>
  <si>
    <t>The Company and Summary of Significant Accounting Policies (Policies)</t>
  </si>
  <si>
    <t>Principles of Consolidation</t>
  </si>
  <si>
    <t xml:space="preserve">Principles of Consolidation
The consolidated financial statements include the accounts of AXT, our wholly-owned subsidiaries, Beijing Tongmei Xtal Technology Co., Ltd. (“Tongmei”), Baoding Tongmei Xtal Technology Co., Ltd. (“Tongmei Baoding”), ChaoYang Tongmei Xtal Technology Co., Ltd. (“Tongmei ChaoYang”), Nanjing JinMei Gallium Co., Ltd. (“JinMei”), ChaoYang JinMei Gallium Ltd. and MaAnShan JinMei Gallium Ltd., and, except as discussed below and in Note 6, our majority-owned subsidiary, Beijing BoYu Semiconductor Vessel Craftwork Technology Co., Ltd. (“BoYu”). Tongmei Boading is located in the city of Dingxing, China. Tongmei ChaoYang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December 31, 2019, we have five companies accounted for by the equity method. As of December 31, 2018, we had seven companies accounted for by the equity method. For the majority-owned subsidiary that we consolidate, we reflect the portion we do not own as noncontrolling interests on our consolidated balance sheets in stockholders' equity and in our consolidated statements of operations.
As discussed in Note 6, “Investments in Privately-Held Raw Material Companies”, effective as of March 11, 2019, we reduced our ownership in Beijing JiYa Semiconductor Material Co., Ltd. (“JiYa”) from 46% to 39% by selling a portion of our JiYa shares to our investor partner, which is also JiYa’s landlord. As a result of this transaction, our investor partner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Therefore, we deconsolidated JiYa from our consolidated financial statements as of March 11, 2019 in accordance with Accounting Standards Codification (“ASC”) Topic 810, Consolidation (“ASC 810”). As of March 12, 2019, we accounted for our retained investment in JiYa under the equity method of accounting, as we continue to exercise significant influence.
Our consolidated balance sheet as of December 31, 2018, as reported, included JiYa’s assets and liabilities, after all significant inter-company accounts and transactions were eliminated. Our consolidated balance sheet as of December 31, 2019, as reported, does not include the assets and liabilities of JiYa, since we deconsolidated JiYa as of March 11, 2019. Our consolidated statement of operations for the year 2019 includes JiYa’s results for the period through March 11, 2019.
As discussed in Note 6, in May 2019, we purchased the remaining 3% ownership interest of JinMei from retiring members of the JinMei management team for approximately $413,000. As a result, our ownership of JinMei increased from 97% to 100%. As of June 1, 2019, we referred to JinMei as a wholly-owned subsidiary instead of a significantly controlled subsidiary and reduced the carrying value of the corresponding noncontrolling interests to zero. </t>
  </si>
  <si>
    <t>Use of Estimates</t>
  </si>
  <si>
    <t>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t>
  </si>
  <si>
    <t>Fair Value of Financial Instruments</t>
  </si>
  <si>
    <t>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t>
  </si>
  <si>
    <t>Fair Value of Investments</t>
  </si>
  <si>
    <t>Fair Value of Investments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9 and 2018, the net change in fair value from the placement of the hedge to settlement had a de minimis impact to the consolidated results.</t>
  </si>
  <si>
    <t>Foreign Currency Translation</t>
  </si>
  <si>
    <t>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expense) income, net” for the years presented. The transaction gain totaled $321,000 and $165,000 for the years ended December 31, 2019 and 2018, respectively. The transaction loss for the year ended December 31, 2017 totaled $602,000.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loss), net of tax.</t>
  </si>
  <si>
    <t>Revenue Recognition</t>
  </si>
  <si>
    <t>Revenue Recognition
We manufacture and sell high-performance compound semiconductor substrates including indium phosphide, gallium arsenide and germanium wafers, and our consolidated subsidiaries sell certain raw materials, including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On January 1, 2018, we adopted ASC Topic 606, Revenue from Contracts with Customers (“ASC 606”), and its related amendments, using the modified retrospective method applied to those contracts which were not completed as of January 1, 2018. The adoption of ASC 606, using the modified retrospective approach, had no significant impact to our accumulated deficit as of January 1, 2018 and no significant impact to the total net cash from or used in operating, investing, or financing activities within the consolidated statements of cash flows. In connection with this adoption on January 1, 2018, we reclassified our refund liabilities relating to sales with a right of return in the amount of $169,000 to present it separately from “Accounts receivable” and included it in “Accrued liabilities” on the consolidated balance sheets.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19.
December 31,
December 31,
2019
2018
Contract liabilities
$
(396)
$
(476)
During the three and twelve months ended December 31, 2019, the Company recognized $0 and $0.4 million, respectively, of revenue that was included in the contract balances as of December 31, 2018.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SC 606,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si>
  <si>
    <t>Accounting for Sales Taxes</t>
  </si>
  <si>
    <t xml:space="preserve">Accounting for Sales Taxes
We record sales taxes collected on sales of our products and for amounts not yet remitted to tax authorities as accrued liabilities on our consolidated balance sheets. </t>
  </si>
  <si>
    <t>Risks and Concentration of Credit Risk</t>
  </si>
  <si>
    <t>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investments, and trade accounts receivable. We invest primarily in money market accounts, certificates of deposit and corporate bond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Three customers accounted for 14%, 13% and 12% of our trade accounts receivable as of December 31, 2019 and three customers accounted for 17%, 12% and 10% of our trade accounts receivable as of December 31, 2018.
One customer represented 15% of our revenue for the year ended December 31, 2019. One customer represented 13% of our revenue for the year ended December 31, 2018. Two customers represented 12% and 11%, respectively, of our revenue for the year ended December 31, 2017. Our top five customers, although not the same five customers for each period, represented 40% of our revenue for the year 2019 and 35% of our revenue for each of the years 2018 and 2017, respectively.
For the years ended December 31, 2019, 2018 and 2017 each of three third-party customers for the raw materials products from our consolidated subsidiaries accounted for over 10% of the revenue from raw materials sales. Our subsidiaries and joint ventures are a key strategic benefit for us as they further diversify our sources of revenue.</t>
  </si>
  <si>
    <t>Cash and Cash Equivalents</t>
  </si>
  <si>
    <t xml:space="preserve">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t>
  </si>
  <si>
    <t>Short-Term and Long-Term Investments</t>
  </si>
  <si>
    <t>Short-Term and Long-Term Investments
We classify our investments in marketable securities as available-for-sale securities . Short-term and long-term investments are comprised of available-for-sale marketable securities, which consist primarily of certificates of deposit and corporate bonds. These investments are reported at fair value as of the respective balance sheet dates with unrealized gains and losses included in accumulated other comprehensive income (loss) within stockholders’ equity on the consolidated balance sheets. The amortized cost of securities is adjusted for amortization of premiums and accretion of discounts to maturity. Such amortization is included in “Other (expense) income, net” in the consolidated statements of operations. Realized gains and losses and declines in value judged to be other than temporary on available-for-sale securities are also included in “Other (expense) income, net” in the consolidated statements of operations. The cost of securities sold is based upon the specific identification method.</t>
  </si>
  <si>
    <t>Accounts Receivable and Allowance for Doubtful Accounts and Sales Returns</t>
  </si>
  <si>
    <t>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9 and 2018, our accounts receivable, net balance was $19.0 million and $19.6 million, respectively, which was net of an allowance for doubtful accounts of $34,000 and $358,000 in December 31, 2019 and 2018, respectively. During 2019, the allowance for doubtful accounts decreased by $324,000 primarily due to the deconsolidation of JiYa. There were no changes in the allowance for doubtful accounts in 2018. If actual uncollectible accounts differ substantially from our estimates, revisions to the estimated allowance for doubtful accounts would be required, which could have a material impact on our financial results for the future periods.
Historically, our allowance for sales returns reserve was deducted from gross accounts receivable. In connection with the adoption of ASC Topic 606, on January 1, 2018, we reclassified our refund liabilities relating to sales with a right of return in the amount of $169,000 to present it separately from “Accounts receivable” and included it in “Accrued liabilities” on the consolidated balance sheets. As of December 31, 2019 and 2018, the balance was $26,000 and $47,000, respectively. During 2019, we utilized $26,000 and reserved an additional $5,000 and during 2018, we utilized $47,000 and reduced an additional $75,000.</t>
  </si>
  <si>
    <t>Warranty Reserve</t>
  </si>
  <si>
    <t>Warranty Reserve
We maintain a warranty reserve based upon our claims experience during the prior twelve months and any pending claims and returns of which we are aware. Warranty costs are accrued at the time revenue is recognized. As of December 31, 2019 and 2018, accrued product warranties totaled $387,000 and $236,000, respectively. The increase in accrued product warranties is primarily attributable to increased claims for quality issues experienced by customers. If actual warranty costs or pending new claims differ substantially from our estimates, revisions to the estimated warranty liability would be required, which could have a material impact on our financial condition and results of operations for future periods.</t>
  </si>
  <si>
    <t xml:space="preserve">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valuation allowance for certain inventories to their estimated net realizable value based upon the age and quality of the product and the projections for sale of the completed products. </t>
  </si>
  <si>
    <t>Property, Plant and Equipment</t>
  </si>
  <si>
    <t>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the lease term if shorter, and buildings over 27.5 years. Repairs and maintenance costs are expensed as incurred.</t>
  </si>
  <si>
    <t>Impairment of Long-Lived Assets</t>
  </si>
  <si>
    <t>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9, 2018 and 2017.</t>
  </si>
  <si>
    <t>Impairment of Investments</t>
  </si>
  <si>
    <t>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
We have 25% ownership interest in a germanium materials company in China and we incurred an impairment charge for the period ended March 31, 2019. After receiving such company’s preliminary first quarter 2019 financial results in early April 2019 and its projections for significant losses going forward, we determined that this asset was fully impaired and wrote the asset balance down to zero. This resulted in a $1.1 million impairment charge in our first quarter 2019 financial results. Except as mentioned above, there were no impairment charges for the remainder of these investments during the years ended December 31, 2019 and 2018.</t>
  </si>
  <si>
    <t>Segment Reporting</t>
  </si>
  <si>
    <t xml:space="preserve">Segment Reporting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t>
  </si>
  <si>
    <t>Stock-Based Compensation</t>
  </si>
  <si>
    <t xml:space="preserve">Stock‑Based Compensation
We have employee stock option plans, which are described more fully in Note 10—Employee Benefit Plans and Stock-based Compensation. We account for stock‑based compensation in accordance with the provisions of ASC Topic 718, Compensation-Stock Compensation (“ASC 718”). We utilize the Black‑Scholes option pricing model to estimate the grant date fair value of stock options, which requires the input of highly subjective assumptions, including estimating stock price volatility and expected term. Stock‑based compensation cost is measured at each grant date, based on the fair value of the award, and is recognized as expense and as an increase in additional paid-in capital over the requisite service period of the award. </t>
  </si>
  <si>
    <t>Research and Development</t>
  </si>
  <si>
    <t>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t>
  </si>
  <si>
    <t>Advertising Costs</t>
  </si>
  <si>
    <t>Advertising Costs
Advertising costs, included in selling, general and administrative expenses, are expensed as incurred. Advertising costs for the years ended December 31, 2019, 2018 and 2017 were insignificant.</t>
  </si>
  <si>
    <t>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2.</t>
  </si>
  <si>
    <t>Comprehensive Income (Loss)</t>
  </si>
  <si>
    <t>Comprehensive Income (Loss)
The components of other comprehensive income (loss) include unrealized gains and losses on marketable securities and foreign currency translation adjustments. Comprehensive income (loss) is presented in the consolidated statements of comprehensive income, net of tax. The balance of accumulated other comprehensive income (loss) is as follows (in thousands):
As of December 31,
2019
2018
Accumulated other comprehensive loss:
Unrealized loss on investments, net
$
(3)
$
(84)
Cumulative translation adjustment
(4,842)
(1,845)
(4,845)
(1,929)
Less: Cumulative translation adjustment attributable to noncontrolling interests
17
43
Accumulated other comprehensive loss attributable to AXT, Inc.
$
(4,862)
$
(1,972)</t>
  </si>
  <si>
    <t>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 average number of common shares outstanding in net loss years, as their effect would be anti-dilutive to the computation.</t>
  </si>
  <si>
    <t>Recent Accounting Pronouncements</t>
  </si>
  <si>
    <t>Recent Accounting Pronouncements
In February 2016, the Financial Accounting Standards Board issued Accounting Standard Update 2016-02, Leases (Topic 842) (“ASC 842”), which replaces the existing guidance for leases.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We adopted this guidance effective January 1, 2019,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We determined that the exercise of our renewal option associated with our lease of facility in Fremont, California, would be reasonably certain in determining the expected lease term. The comparative information has not been restated and continues to be reported under the accounting standards in effect for those periods.
Adoption of ASC 842 standard resulted in the recording of net ROU assets of $1.1 million and lease liabilities of $1.1 million, as of January 1, 2019. ASC 842 did not have an impact on our consolidated results of operations or cash flow.
The impact of the adoption of ASC 842 on the balance sheet as of January 1, 2019 was (in thousands):
As Reported
Adoption of ASC 842
Balance
December 31, 2018
Increase (Decrease)
January 1, 2019
Operating lease right-of-use assets
$
—
$
1,086
$
1,086
Total assets
223,524
1,086
224,610
Accrued liabilities
15,371
128
*
15,499
Total current liabilities
28,709
128
28,837
Long-term liability - operating leases
—
958
958
Total liabilities
28,992
1,086
30,078
Total liabilities and equity
223,524
1,086
224,610
* Short-term portion of lease liability included in accrued liabilities</t>
  </si>
  <si>
    <t>The Company and Summary of Significant Accounting Policies (Tables)</t>
  </si>
  <si>
    <t>Schedule of amounts recorded in accrued liabilities</t>
  </si>
  <si>
    <t>December 31,
December 31,
2019
2018
Contract liabilities
$
(396)
$
(476)
During the three and twelve months ended December 31, 2019, the Company recognized $0 and $0.4 million, respectively, of revenue that was included in the contract balances as of December 31, 2018.</t>
  </si>
  <si>
    <t>Schedule of accumulated other comprehensive income (loss)</t>
  </si>
  <si>
    <t>The balance of accumulated other comprehensive income (loss) is as follows (in thousands):
As of December 31,
2019
2018
Accumulated other comprehensive loss:
Unrealized loss on investments, net
$
(3)
$
(84)
Cumulative translation adjustment
(4,842)
(1,845)
(4,845)
(1,929)
Less: Cumulative translation adjustment attributable to noncontrolling interests
17
43
Accumulated other comprehensive loss attributable to AXT, Inc.
$
(4,862)
$
(1,972)</t>
  </si>
  <si>
    <t>Schedule of new accounting pronouncements and changes in accounting principles</t>
  </si>
  <si>
    <t>As Reported
Adoption of ASC 842
Balance
December 31, 2018
Increase (Decrease)
January 1, 2019
Operating lease right-of-use assets
$
—
$
1,086
$
1,086
Total assets
223,524
1,086
224,610
Accrued liabilities
15,371
128
*
15,499
Total current liabilities
28,709
128
28,837
Long-term liability - operating leases
—
958
958
Total liabilities
28,992
1,086
30,078
Total liabilities and equity
223,524
1,086
224,610
* Short-term portion of lease liability included in accrued liabilities</t>
  </si>
  <si>
    <t>Cash, Cash Equivalents and Investments (Tables)</t>
  </si>
  <si>
    <t>Cash, cash equivalents and investments</t>
  </si>
  <si>
    <t>Our cash and cash equivalents consist of cash and instruments with original maturities of less than three months. Our investments consist of instruments with original maturities of more than three months. As of December 31, 2019 and 2018, our cash, cash equivalents and investments are classified as follows (in thousands):
December 31, 2019
December 31, 2018
Gross
Gross
Gross
Gross
Amortized
Unrealized
Unrealized
Fair
Amortized
Unrealized
Unrealized
Fair
Cost
Gain
(Loss)
Value
Cost
Gain
(Loss)
Value
Classified as:
Cash
$
26,892
$
—
$
—
$
26,892
$
16,526
$
—
$
—
$
16,526
Cash equivalents:
Certificates of deposit 1
—
—
—
—
—
—
—
—
Total cash and cash equivalents
26,892
—
—
26,892
16,526
—
—
16,526
Investments (available-for-sale):
Certificates of deposit 2
2,400
2
—
2,402
4,508
—
(27)
4,481
Corporate bonds
7,030
4
(9)
7,025
18,422
—
(57)
18,365
Total investments
9,430
6
(9)
9,427
22,930
—
(84)
22,846
Total cash, cash equivalents and investments
$
36,322
$
6
$
(9)
$
36,319
$
39,456
$
—
$
(84)
$
39,372
Contractual maturities on investments:
Due within 1 year 3
$
9,430
$
9,427
$
22,210
$
22,129
Due after 1 through 5 years 4
—
—
720
717
$
9,430
$
9,427
$
22,930
$
22,846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t>
  </si>
  <si>
    <t>Fair value and gross unrealized losses related to available-for-sale securities</t>
  </si>
  <si>
    <t>A portion of our investments would generate a loss if we sold them on December 31, 2019. The following table summarizes the fair value and gross unrealized losses related to available-for-sale securities, aggregated by investment category and length of time that individual securities have been in a continuous unrealized loss position as of December 31, 2019 (in thousands):
In Loss Position
In Loss Position
Total In
&lt; 12 months
&gt; 12 months
Loss Position
Gross
Gross
Gross
Fair
Unrealized
Fair
Unrealized
Fair
Unrealized
As of December 31, 2019
Value
(Losses)
Value
(Losses)
Value
(Losses)
Investments:
Corporate bonds
4,515
(9)
—
—
4,515
(9)
Total in loss position
$
4,515
$
(9)
$
—
$
—
$
4,515
$
(9)
The following table summarizes the fair value and gross unrealized losses related to available-for-sale securities, aggregated by investment category and length of time that individual securities have been in a continuous unrealized loss position as of December 31, 2018 (in thousands):
In Loss Position
In Loss Position
Total In
&lt; 12 months
&gt; 12 months
Loss Position
Gross
Gross
Gross
Fair
Unrealized
Fair
Unrealized
Fair
Unrealized
As of December 31, 2018
Value
(Loss)
Value
(Loss)
Value
(Loss)
Investments:
Certificates of deposit
$
717
$
(3)
$
3,746
$
(24)
$
4,463
$
(27)
Corporate bonds
9,175
(29)
9,189
(28)
18,364
(57)
Total in loss position
$
9,892
$
(32)
$
12,935
$
(52)
$
22,827
$
(84)</t>
  </si>
  <si>
    <t>Summary of financial assets and liabilities measured at fair value on a recurring basis</t>
  </si>
  <si>
    <t>The following table summarizes our financial assets and liabilities measured at fair value on a recurring basis in accordance with ASC 820 as of December 31, 2019 (in thousands):
Quoted Prices in
Significant
Active Markets of
Significant Other
Unobservable
Balance as of
Identical Assets
Observable Inputs
Inputs
December 31, 2019
(Level 1)
(Level 2)
(Level 3)
Assets:
Cash equivalents and investments:
Certificates of deposit
$
2,402
$
—
$
2,402
$
—
Corporate bonds
7,025
—
7,025
—
Total
$
9,427
$
—
$
9,427
$
—
The following table summarizes our financial assets and liabilities measured at fair value on a recurring basis in accordance with ASC 820 as of December 31, 2018 (in thousands):
Quoted Prices in
Significant
Active Markets of
Significant Other
Unobservable
Balance as of
Identical Assets
Observable Inputs
Inputs
December 31, 2018
(Level 1)
(Level 2)
(Level 3)
Assets:
Cash equivalents and investments:
Certificates of deposit
$
4,481
$
—
$
4,481
$
—
Corporate bonds
18,365
—
18,365
—
Total
$
22,846
$
—
$
22,846
$
—</t>
  </si>
  <si>
    <t>Inventories (Tables)</t>
  </si>
  <si>
    <t>Components of inventories</t>
  </si>
  <si>
    <t>The components of inventory are summarized below (in thousands):
December 31,
December 31,
2019
2018
Inventories:
Raw materials
$
20,677
$
26,966
Work in process
24,946
28,217
Finished goods
3,529
3,388
$
49,152
$
58,571</t>
  </si>
  <si>
    <t>Property, Plant and Equipment, Net (Tables)</t>
  </si>
  <si>
    <t>Components of property, plant and equipment</t>
  </si>
  <si>
    <t>The components of our property, plant and equipment are summarized below (in thousands):
December 31,
December 31,
2019
2018
Property, plant and equipment:
Machinery and equipment, at cost
$
45,742
$
51,496
Less: accumulated depreciation and amortization
(37,115)
(41,431)
Building, at cost
38,837
39,775
Less: accumulated depreciation and amortization
(12,736)
(12,147)
Leasehold improvements, at cost
4,877
5,464
Less: accumulated depreciation and amortization
(4,035)
(4,497)
Construction in progress
61,833
43,620
$
97,403
$
82,280</t>
  </si>
  <si>
    <t>Investments in Privately-Held Raw Material Companies (Tables)</t>
  </si>
  <si>
    <t>Summary of investments</t>
  </si>
  <si>
    <t>The investments are summarized below (in thousands):
Investment Balance as of
December 31,
December 31,
Accounting
Ownership
Company
2019
2018
Method
Percentage
Nanjing JinMei Gallium Co., Ltd.
$
592
$
592
Consolidated
**100
%
Beijing JiYa Semiconductor Material Co., Ltd.
N/A
3,331
Consolidated
*46
%
Beijing BoYu Semiconductor Vessel Craftwork Technology Co., Ltd.
1,346
1,346
Consolidated
63
%
$
1,938
$
5,269
Donghai County Dongfang High Purity Electronic Materials Co., Ltd.
$
1,326
$
1,416
Equity
46
%
Beijing JiYa Semiconductor Material Co., Ltd.
1,621
N/A
Equity
*39
%
Xilingol Tongli Germanium Co., Ltd.
—
1,700
Equity
25
%
Xiaoyi XingAn Gallium Co., Ltd.
2,367
N/A
Equity
25
%
Emeishan Jia Mei High Purity Metals Co., Ltd.
647
842
Equity
25
%
$
5,961
$
3,958</t>
  </si>
  <si>
    <t>Summary of gain on deconsolidation</t>
  </si>
  <si>
    <t>Amount
(in thousands)
Fair value of the consideration received
$
366
Fair value of the retained investment in Beijing JiYa Semiconductor Material Co., Ltd.
2,040
Carrying value of noncontrolling interest, net of accumulated other comprehensive income attributable to subsidiary
617
Derecognition of Beijing JiYa Semiconductor Material Co., Ltd.'s net asset
(2,848)
Gain recognized on deconsolidation of Beijing JiYa Semiconductor Material Co., Ltd.
$
175
Amount
(in thousands)
Fair value of the retained investment in Beijing JiYa Semiconductor Material Co., Ltd.
$
2,040
Carrying value of retained noncontrolling investment
(1,559)
Gain on retained noncontrolling investment due to remeasurement
$
481</t>
  </si>
  <si>
    <t>Summarized equity method income information</t>
  </si>
  <si>
    <t>AXT’s minority investment entities are not consolidated and are accounted for under the equity method. Excluding one fully impaired entity, the equity entities had the following summarized income information (in thousands) for the years ended December 31, 2019, 2018 and 2017, respectively:
Our share for the
Year Ended
Year Ended
December 31,
December 31,
2019
2018
2017
2019
2018
2017
Net revenue
$
18,991
$
33,212
$
24,053
$
5,458
$
8,549
$
6,152
Gross profit
2,013
6,457
1,739
558
1,675
482
Operating loss
(2,266)
(3,152)
(3,676)
(700)
(778)
(938)
Net loss
$
(3,000)
$
(4,750)
$
(4,798)
$
(1,876)
$
(1,080)
$
(1,694)</t>
  </si>
  <si>
    <t>Summarized balance sheet information</t>
  </si>
  <si>
    <t>Excluding one fully impaired entity, these minority investment entities that are not consolidated, but rather are accounted for under the equity method, had the following summarized balance sheet information (in thousands) as of December 31, 2019 and 2018, respectively:
As of December 31,
2019
2018
Current assets
$
22,144
$
31,525
Noncurrent assets
11,990
26,889
Current liabilities
13,726
24,670
Noncurrent liabilities
—
112</t>
  </si>
  <si>
    <t>Balance Sheets Details (Tables)</t>
  </si>
  <si>
    <t>Schedule of components of other assets</t>
  </si>
  <si>
    <t>The components of other assets are summarized below (in thousands):
As of December 31,
2019
2018
Equity method investments
$
5,961
$
8,422
Value added tax receivable, long term
2,708
1,845
Other intangible assets
1,124
1,048
Other assets
10
672
$
9,803
$
11,987</t>
  </si>
  <si>
    <t>Schedule of components of accrued liabilities</t>
  </si>
  <si>
    <t>The components of accrued liabilities are summarized below (in thousands):
As of December 31,
2019
2018
Accrued compensation and related charges
$
3,307
$
3,440
Preferred stock dividends payable
2,901
2,901
Payable in connection with construction
1,447
2,912
Payable in connection with land restoration of Nanjing JinMei factory
703
—
Accrued professional services
630
706
Advance from customers
396
476
Accrued product warranty
387
236
Current portion of operating lease liability
319
—
Other personnel-related costs
180
202
Accrued income taxes
171
99
Payable in connection with repurchase of subsidiaries shares
151
1,147
Other tax payable
50
261
Accrual for sales returns
26
47
Deferred government grant income in connection with purchase of land
—
1,000
Dividends payable by consolidated joint ventures
—
504
Other accrued liabilities
1,013
1,440
$
11,681
$
15,371</t>
  </si>
  <si>
    <t>Stockholders' Equity and Stock Repurchase Program (Tables)</t>
  </si>
  <si>
    <t>Schedule of changes in ownership interest in consolidated subsidiaries</t>
  </si>
  <si>
    <t>As of December 31,
2019
2018
Net income (loss) attributable to AXT, Inc.
$
(2,600)
$
9,654
Increase (decrease) in paid-in capital for:
Purchase of subsidiary shares from noncontrollling interest
(74)
187
Net transfers to noncontrolling interests
(74)
187
Net income (loss) attributable to AXT, Inc., net of transfers to noncontrolling interests
$
(2,674)
$
9,841</t>
  </si>
  <si>
    <t>Employee Benefit Plans and Stock-Based Compensation (Tables)</t>
  </si>
  <si>
    <t>Summary of compensation costs related to stock-based awards</t>
  </si>
  <si>
    <t>The following table summarizes compensation costs related to our stock‑based compensation awards (in thousands, except per share data):
Year Ended
December 31,
2019
2018
2017
Cost of revenue
$
125
$
92
$
39
Selling, general and administrative
1,778
1,520
1,146
Research and development
443
313
220
Total stock-based compensation
2,346
1,925
1,405
Tax effect on stock-based compensation
—
—
—
Net effect on net income (loss)
$
2,346
$
1,925
$
1,405
Shares used in computing basic net income (loss) per share
39,487
39,049
37,444
Shares used in computing diluted net income (loss) per share
39,487
40,265
38,966
Effect on basic net income (loss) per share
$
(0.06)
$
(0.05)
$
(0.04)
Effect on diluted net income (loss) per share
$
(0.06)
$
(0.05)
$
(0.04)</t>
  </si>
  <si>
    <t>Summary of weighted-average assumptions</t>
  </si>
  <si>
    <t>Year Ended
December 31,
2019
2018
2017
Expected term (in years)
6.1
5.8
5.8
Volatility
49.5
%
46.6
%
46.5
%
Expected dividend
—
%
—
%
—
%
Risk-free interest rate
1.67
%
3.09
%
2.10
%</t>
  </si>
  <si>
    <t>Summary of stock option activity</t>
  </si>
  <si>
    <t>The following table summarizes the stock option transactions for each of the years ended December 31, 2017, 2018 and 2019 (in thousands, except per share data):
Weighted
average
Weighted-
Remaining
Number of
average
Contractual
Aggregate
Options
Exercise
Life
Intrinsic
Stock Options
Outstanding
Price
(in years)
Value
Balance as of January 1, 2017
3,294
$
3.38
7.23
$
5,301
Granted
184
8.99
Exercised
(762)
3.25
Canceled and expired
(50)
3.47
Balance as of December 31, 2017
2,666
$
3.81
6.87
$
13,149
Granted
246
5.77
Exercised
(238)
2.64
Canceled and expired
(20)
4.40
Balance as of December 31, 2018
2,654
$
4.09
6.28
$
2,720
Granted
430
3.06
Exercised
(113)
2.37
Canceled and expired
(18)
4.47
Balance as of December 31, 2019
2,953
$
4.00
5.95
$
3,040
Options vested as of December 31, 2019 and unvested options expected to vest, net of forfeitures
2,914
$
4.00
5.90
$
3,001
Options exercisable as of December 31, 2019
2,169
$
3.81
4.83
$
2,484</t>
  </si>
  <si>
    <t>Summary of options outstanding and exercisable by exercise price ranges</t>
  </si>
  <si>
    <t>The options outstanding and exercisable as of December 31, 2019 were in the following exercise price ranges (in thousands, except per share data):
Options Vested and
Options Outstanding as of
Exercisable as of
December 31, 2019
December 31, 2019
Weighted ‑ average
Range of
Weighted ‑ average
Remaining
Weighted ‑ Average
Exercise Price
Shares
Exercise Price
Contractual Life
Shares
Exercise Price
$
-
$
2.14
11
$
2.14
4.33
11
$
2.14
$
-
$
2.18
540
$
2.18
5.84
540
$
2.18
$
-
$
358
$
2.32
4.15
358
$
2.32
$
-
$
2.91
342
$
2.71
3.97
341
$
2.71
$
-
$
3.06
430
$
3.06
9.85
—
$
—
$
-
$
4.79
129
$
4.79
1.82
129
$
4.79
$
-
$
5.21
471
$
5.21
6.82
370
$
5.21
$
-
$
5.77
325
$
5.73
7.21
146
$
5.68
$
-
$
7.95
223
$
6.41
2.34
207
$
6.29
$
-
$
9.50
124
$
9.50
7.82
67
$
9.50
2,953
$
4.00
5.95
2,169
$
3.81</t>
  </si>
  <si>
    <t>Summary of restricted stock awards activity</t>
  </si>
  <si>
    <t>A summary of activity related to restricted stock awards for the years ended December 31, 2017, 2018 and 2019 is presented below (in thousands, except per share data):
Weighted-Average
Grant Date
Stock Awards
Shares
Fair Value
Non-vested as of January 1, 2017
325
$
3.27
Granted
312
$
9.15
Vested
(157)
$
3.13
Forfeited
—
$
—
Non-vested as of December 31, 2017
480
$
7.13
Granted
344
$
6.02
Vested
(181)
$
6.04
Forfeited
(10)
$
6.65
Non-vested as of December 31, 2018
633
$
6.85
Granted
554
$
3.60
Vested
(228)
$
6.46
Forfeited
(20)
$
7.16
Non-vested as of December 31, 2019
939
$
5.02</t>
  </si>
  <si>
    <t>Summary of common stock reserved for future issuance</t>
  </si>
  <si>
    <t>The following number of shares of common stock were reserved and available for future issuance as of December 31, 2019 (in thousands, except per share data):
Options outstanding
2,953
Restricted stock awards outstanding
939
Stock available for future grant: 2015 Equity Incentive Plan
1,048
Total
4,940</t>
  </si>
  <si>
    <t>Guarantees (Tables)</t>
  </si>
  <si>
    <t>Product warranty accrued liability</t>
  </si>
  <si>
    <t>The following table reflects the change in our warranty accrual which is included in “Accrued liabilities” on the consolidated balance sheets, during 2019 and 2018 (in thousands):
Year Ended
December 31,
2019
2018
Beginning accrued product warranty
$
236
$
133
Accruals for warranties issued
522
289
Adjustments related to pre-existing warranties including expirations and changes in estimates
227
87
Cost of warranty repair
(598)
(273)
Ending accrued product warranty
$
387
$
236</t>
  </si>
  <si>
    <t>Income Taxes (Tables)</t>
  </si>
  <si>
    <t>Components of the provision (benefits) for income taxes</t>
  </si>
  <si>
    <t>The components of the provision for income taxes are summarized below (in thousands):
Year Ended December 31,
2019
2018
2017
Current:
Federal
$
—
$
—
$
—
State
27
5
2
Foreign
535
933
790
Total current
562
938
792
Deferred:
Federal
—
—
—
State
—
—
—
Total deferred
—
—
—
Total provision for income taxes
$
562
$
938
$
792</t>
  </si>
  <si>
    <t>Reconciliation of the effective income tax rates and the U.S. statutory federal income tax rate</t>
  </si>
  <si>
    <t>Year Ended December 31,
2019
2018
2017
Statutory federal income tax rate
21.0
%
21.0
%
35.0
%
State income taxes, net of federal tax benefits
(2.1)
—
—
Valuation allowance
(173.0)
(2.6)
(139.5)
Rate change
—
—
100.8
Stock-based compensation
(21.8)
0.3
(10.4)
Foreign tax rate differential
137.7
(11.4)
(10.3)
Foreign tax incentives
32.2
(2.9)
(7.0)
Foreign income inclusion
—
2.6
55.6
Section 78 gross up
—
—
11.7
Foreign tax credit
—
—
(30.6)
Tax effect in equity method loss or gain from unconsolidated affiliates
(47.8)
3.2
2.9
Foreign-derived intangible income
—
(2.4)
—
Other
(1.0)
0.1
(0.9)
Effective tax rate
(54.8)
%
7.9
%
7.3
%</t>
  </si>
  <si>
    <t>Deferred tax assets and liabilities</t>
  </si>
  <si>
    <t>Deferred tax assets and liabilities are summarized below (in thousands):
As of December 31,
2019
2018
Deferred tax assets:
Net operating loss carryforwards
$
14,979
$
15,735
Accruals, reserves and other
3,011
2,100
Credit carryforwards
1,685
1,685
Operating lease liability
209
—
Gross deferred tax assets
19,884
19,520
Valuation allowance
(19,691)
(19,520)
Total deferred tax assets
193
—
Deferred tax liabilities:
Operating lease right-of-use assets
(193)
—
Total net deferred tax assets
$
—
$
—</t>
  </si>
  <si>
    <t>Reconciliation of the beginning and ending amount of the gross unrecognized tax benefit</t>
  </si>
  <si>
    <t>A reconciliation of the beginning and ending amount of the gross unrecognized tax benefits is as follows (in thousands):
Year Ended December 31,
2019
2018
2017
Gross unrecognized tax benefits balance at beginning of the year
$ 14,557
$ 14,557
$ 14,557
Add:
Additions based on tax positions related to the current year
—
—
—
Additions for tax positions of prior years
—
—
—
Less:
Decrease related to lapse of statute of limitations
—
—
—
Gross unrecognized tax benefits balance at end of the year
$ 14,557
$ 14,557
$ 14,557</t>
  </si>
  <si>
    <t>Net Income (Loss) Per Share (Tables)</t>
  </si>
  <si>
    <t>Reconciliation of numerators and denominators of basic and diluted net income per share</t>
  </si>
  <si>
    <t>A reconciliation of the numerators and denominators of the basic and diluted net income (loss) per share calculations is as follows (in thousands, except per share data):
Year ended
December 31,
2019
2018
2017
Numerator:
Net income (loss) attributable to AXT, Inc.
$
(2,600)
$
9,654
$
10,148
Less: Preferred stock dividends
(177)
(177)
(177)
Net income (loss) available to common stockholders
$
(2,777)
$
9,477
$
9,971
Denominator:
Denominator for basic net income (loss) per share - weighted-average common shares
39,487
39,049
37,444
Effect of dilutive securities:
Common stock options
—
1,106
1,339
Restricted stock awards
—
110
183
Denominator for dilutive net income (loss) per common shares
39,487
40,265
38,966
Basic net income (loss) per share:
Net income (loss) attributable to AXT, Inc.
$
(0.07)
$
0.24
$
0.27
Net income (loss) to common stockholders
$
(0.07)
$
0.24
$
0.27
Diluted net income (loss) per share:
Net income (loss) attributable to AXT, Inc.
$
(0.07)
$
0.24
$
0.26
Net income (loss) to common stockholders
$
(0.07)
$
0.24
$
0.26
Options excluded from diluted net income (loss) per share as the impact is anti-dilutive
2,953
266
86
Restricted stock excluded from diluted net income (loss) per share as the impact is anti-dilutive
939
227
63</t>
  </si>
  <si>
    <t>Segment Information and Foreign Operations (Tables)</t>
  </si>
  <si>
    <t>Revenues reported by product type</t>
  </si>
  <si>
    <t>The following table represents revenue amounts (in thousands) by product type:
Year Ended
December 31,
2019
2018
2017
Product Type:
Substrates
$
67,849
$
81,008
$
78,619
Raw materials and others
15,407
21,389
20,054
Total
$
83,256
$
102,397
$
98,673</t>
  </si>
  <si>
    <t>Revenue reported for products shipped to customers in the corresponding geographic region</t>
  </si>
  <si>
    <t>The following table represents revenue amounts (in thousands) reported for products shipped to customers in the corresponding geographic region:
Year Ended
December 31,
2019
2018
2017
Geographical region:
China
$
26,796
$
31,492
$
24,962
Europe (primarily Germany)
18,178
22,013
23,956
Taiwan
16,204
20,078
18,279
North America (primarily the United States)
8,228
10,021
8,352
Asia Pacific (excluding China, Taiwan and Japan)
7,592
8,488
9,866
Japan
6,258
10,305
13,258
Total
$
83,256
$
102,397
$
98,673</t>
  </si>
  <si>
    <t>Long-lived assets by geographic region</t>
  </si>
  <si>
    <t>Long-lived assets consist primarily of property, plant and equipment, and operating lease right-of-use assets are attributed to the geographic location in which they are located. Long-lived assets, net of depreciation, by geographic region were as follows (in thousands):
As of December 31,
2019
2018
Long-lived assets by geographic region, net of depreciation:
North America
$
1,069
$
445
China
99,272
81,835
$
100,341
$
82,280</t>
  </si>
  <si>
    <t>Other (expense) income (Tables)</t>
  </si>
  <si>
    <t>Schedule of components of other (expense) income</t>
  </si>
  <si>
    <t>The components of other (expense) income are summarized below (in thousands):
Year Ended
December 31,
2019
2018
2017
Foreign exchange gain (loss)
$
321
$
165
$
(602)
Gain on available-for-sales securities
—
—
77
Gain from local China government subsidy
808
—
—
Other income (expense)
(182)
187
(28)
$
947
$
352
$
(553)</t>
  </si>
  <si>
    <t>Commitments and Contingencies (Tables)</t>
  </si>
  <si>
    <t>Summary of maturities of our operating lease liabilities</t>
  </si>
  <si>
    <t>As of December 31, 2019, the maturities of our operating lease liabilities (excluding short-term leases) are as follows (in thousands):
Maturity of Lease Liabilities
2020
$
452
2021
549
2022
565
2023
556
2024
267
Thereafter
1,223
Total minimum lease payments
3,612
Less: Interest
(598)
Present value of lease obligations
3,014
Less: Current portion
(319)
Long-term portion of lease obligations
$
2,695</t>
  </si>
  <si>
    <t>Schedule of weighted-average remaining lease term and the weighted-average discount rate of operating leases</t>
  </si>
  <si>
    <t>December 31,
2019
Weighted-average remaining lease term (years)
7.94
Weighted-average discount rate
4.61
%</t>
  </si>
  <si>
    <t>Schedule of supplemental cash flow information related to leases</t>
  </si>
  <si>
    <t>Supplemental cash flow information related to leases where we are the lessee is as follows (in thousands):
Year Ended
December 31, 2019
Cash paid for amounts included in the measurement of lease liabilities:
Operating cash flows from operating leases
$
267
Supplemental noncash information on lease liabilities arising from obtaining right-of-use assets:
Right-of-use assets obtained in exchange for new operating lease liabilities
$
2,072</t>
  </si>
  <si>
    <t>Summary of components of lease expense</t>
  </si>
  <si>
    <t>The components of lease expense are as follows (in thousands) within our consolidated statements of operations:
Year Ended
December 31, 2019
Operating lease
$
358
Short-term lease expense
60
Total
$
418</t>
  </si>
  <si>
    <t>Unaudited Quarterly Consolidated Financial Data (Tables)</t>
  </si>
  <si>
    <t>Quarter
First
Second
Third
Fourth
(in thousands, except per share data)
2019:
Revenue
$
20,208
$
24,797
$
19,841
$
18,410
Gross profit
6,695
8,506
5,759
3,865
Net income (loss) attributable to AXT, Inc.
(1,104)
1,451
(898)
(2,049)
Net income (loss) attributable to AXT, Inc. per share, basic
$
(0.03)
$
0.04
$
(0.02)
$
(0.05)
Net income (loss) attributable to AXT, Inc. per share, diluted
$
(0.03)
$
0.04
$
(0.02)
$
(0.05)
2018:
Revenue
$
24,419
$
27,120
$
28,626
$
22,232
Gross profit
9,573
11,010
10,614
5,850
Net income (loss) attributable to AXT, Inc.
2,875
3,901
3,939
(1,061)
Net income (loss) attributable to AXT, Inc. per share, basic
$
0.07
$
0.10
$
0.10
$
(0.03)
Net income (loss) attributable to AXT, Inc. per share, diluted
$
0.07
$
0.10
$
0.10
$
(0.03)</t>
  </si>
  <si>
    <t>The Company and Summary of Significant Accounting Policies - The Company (Details)</t>
  </si>
  <si>
    <t>Dec. 31, 2019segmentitem</t>
  </si>
  <si>
    <t>Number of product lines | segment</t>
  </si>
  <si>
    <t>Minimum</t>
  </si>
  <si>
    <t>Temperature in C</t>
  </si>
  <si>
    <t>Maximum</t>
  </si>
  <si>
    <t>Sales Revenue, Net | Specialty Material Substrates</t>
  </si>
  <si>
    <t>Revenue by product line (as a percent)</t>
  </si>
  <si>
    <t>81.00%</t>
  </si>
  <si>
    <t>Sales Revenue, Net | Raw Materials</t>
  </si>
  <si>
    <t>19.00%</t>
  </si>
  <si>
    <t>The Company and Summary of Significant Accounting Policies - Foreign Currency Translation (Details)</t>
  </si>
  <si>
    <t>Jun. 15, 2018USD ($)</t>
  </si>
  <si>
    <t>May 31, 2019USD ($)</t>
  </si>
  <si>
    <t>Sep. 30, 2018USD ($)</t>
  </si>
  <si>
    <t>Dec. 31, 2019USD ($)company</t>
  </si>
  <si>
    <t>Dec. 31, 2018USD ($)company</t>
  </si>
  <si>
    <t>Jun. 30, 2019</t>
  </si>
  <si>
    <t>Apr. 30, 2019</t>
  </si>
  <si>
    <t>Mar. 11, 2019</t>
  </si>
  <si>
    <t>Mar. 10, 2019</t>
  </si>
  <si>
    <t>Jun. 14, 2018</t>
  </si>
  <si>
    <t>Number of equity method investments | company</t>
  </si>
  <si>
    <t>Additional percentage of ownership, consolidated method</t>
  </si>
  <si>
    <t>Foreign exchange transaction exchange gains (losses)</t>
  </si>
  <si>
    <t>Beijing JiYa Semiconductor Material Co., Ltd</t>
  </si>
  <si>
    <t>Percentage of ownership, consolidated method (in hundredths)</t>
  </si>
  <si>
    <t>39.00%</t>
  </si>
  <si>
    <t>46.00%</t>
  </si>
  <si>
    <t>Nanjing JinMei Gallium Co., Ltd Investment</t>
  </si>
  <si>
    <t>100.00%</t>
  </si>
  <si>
    <t>97.00%</t>
  </si>
  <si>
    <t>Nanjing JinMei Gallium Co., Ltd Investment | Nanjing JinMei Gallium Co., Ltd Investment</t>
  </si>
  <si>
    <t>83.00%</t>
  </si>
  <si>
    <t>The Company and Summary of Significant Accounting Policies - Revenue Recognition (Details)</t>
  </si>
  <si>
    <t>3 Months Ended</t>
  </si>
  <si>
    <t>Sep. 30, 2019USD ($)</t>
  </si>
  <si>
    <t>Dec. 31, 2019USD ($)segmentsubsidiary</t>
  </si>
  <si>
    <t>Number of consolidated subsidiaries | subsidiary</t>
  </si>
  <si>
    <t>Contract liabilities</t>
  </si>
  <si>
    <t>Amounts included in contract balances</t>
  </si>
  <si>
    <t>Number of operating segments | segment</t>
  </si>
  <si>
    <t>Revenue, Practical Expedient, Incremental Cost of Obtaining Contract</t>
  </si>
  <si>
    <t>true</t>
  </si>
  <si>
    <t>Revenue, Practical Expedient, Financing Component</t>
  </si>
  <si>
    <t>Revenue, Practical Expedient, Remaining Performance Obligation</t>
  </si>
  <si>
    <t>Adjustment | ASU 2014-09</t>
  </si>
  <si>
    <t>Sales commissions benefit period</t>
  </si>
  <si>
    <t>1 year</t>
  </si>
  <si>
    <t>The Company and Summary of Significant Accounting Policies - Risks and Concentration of Credit Risk (Details)</t>
  </si>
  <si>
    <t>24 Months Ended</t>
  </si>
  <si>
    <t>Dec. 31, 2019itemcustomer</t>
  </si>
  <si>
    <t>Dec. 31, 2018customer</t>
  </si>
  <si>
    <t>Dec. 31, 2017customer</t>
  </si>
  <si>
    <t>Accounts Receivable</t>
  </si>
  <si>
    <t>Number of customers representing significant share</t>
  </si>
  <si>
    <t>Raw Materials | Revenues</t>
  </si>
  <si>
    <t>Number of customers representing significant share | item</t>
  </si>
  <si>
    <t>Landmark | Revenues</t>
  </si>
  <si>
    <t>Percentage share generated by major customers (in hundredths)</t>
  </si>
  <si>
    <t>15.00%</t>
  </si>
  <si>
    <t>13.00%</t>
  </si>
  <si>
    <t>Major Customer One | Revenues</t>
  </si>
  <si>
    <t>12.00%</t>
  </si>
  <si>
    <t>Major Customer One | Accounts Receivable</t>
  </si>
  <si>
    <t>14.00%</t>
  </si>
  <si>
    <t>17.00%</t>
  </si>
  <si>
    <t>Major Customer Two | Revenues</t>
  </si>
  <si>
    <t>11.00%</t>
  </si>
  <si>
    <t>Major Customer Two | Accounts Receivable</t>
  </si>
  <si>
    <t>Major Customer Three | Accounts Receivable</t>
  </si>
  <si>
    <t>10.00%</t>
  </si>
  <si>
    <t>Top Five Major Customers | Revenues</t>
  </si>
  <si>
    <t>40.00%</t>
  </si>
  <si>
    <t>35.00%</t>
  </si>
  <si>
    <t>The Company and Summary of Significant Accounting Policies - Accounts Receivable and Allowance for Doubtful Accounts and Sales Returns (Details) - USD ($)</t>
  </si>
  <si>
    <t>Allowance for Doubtful Accounts</t>
  </si>
  <si>
    <t>Valuation allowance balance</t>
  </si>
  <si>
    <t>Increase/ (decrease) in allowance for doubtful accounts</t>
  </si>
  <si>
    <t>Allowance for Sales Returns</t>
  </si>
  <si>
    <t>Allowance utilized</t>
  </si>
  <si>
    <t>Additional reduction</t>
  </si>
  <si>
    <t>The Company and Summary of Significant Accounting Policies - Warranty Reserve (Details) - USD ($)</t>
  </si>
  <si>
    <t>Accrued product warranties</t>
  </si>
  <si>
    <t>The Company and Summary of Significant Accounting Policies - Property, Plant and Equipment (Details)</t>
  </si>
  <si>
    <t>Property, plant and equipment, estimated economic life</t>
  </si>
  <si>
    <t>27 years 6 months</t>
  </si>
  <si>
    <t>Computers | Minimum</t>
  </si>
  <si>
    <t>3 years</t>
  </si>
  <si>
    <t>Computers | Maximum</t>
  </si>
  <si>
    <t>5 years</t>
  </si>
  <si>
    <t>Office Equipment | Minimum</t>
  </si>
  <si>
    <t>Office Equipment | Maximum</t>
  </si>
  <si>
    <t>Software | Minimum</t>
  </si>
  <si>
    <t>Software | Maximum</t>
  </si>
  <si>
    <t>Furniture and Fixtures | Minimum</t>
  </si>
  <si>
    <t>Furniture and Fixtures | Maximum</t>
  </si>
  <si>
    <t>Automobiles | Minimum</t>
  </si>
  <si>
    <t>Automobiles | Maximum</t>
  </si>
  <si>
    <t>10 years</t>
  </si>
  <si>
    <t>Leasehold improvements</t>
  </si>
  <si>
    <t>Building improvements</t>
  </si>
  <si>
    <t>Machinery and equipment | Minimum</t>
  </si>
  <si>
    <t>Machinery and equipment | Maximum</t>
  </si>
  <si>
    <t>Building</t>
  </si>
  <si>
    <t>The Company and Summary of Significant Accounting Policies - Impairment of Investments (Details) - USD ($) $ in Thousands</t>
  </si>
  <si>
    <t>Mar. 31, 2019</t>
  </si>
  <si>
    <t>Schedule of Equity Method Investments [Line Items]</t>
  </si>
  <si>
    <t>Germanium materials</t>
  </si>
  <si>
    <t>Ownership (as a percent)</t>
  </si>
  <si>
    <t>25.00%</t>
  </si>
  <si>
    <t>The Company and Summary of Significant Accounting Policies - Segment Reporting (Details)</t>
  </si>
  <si>
    <t>Dec. 31, 2019segment</t>
  </si>
  <si>
    <t>Number of operating segments</t>
  </si>
  <si>
    <t>The Company and Summary of Significant Accounting Policies - Income Taxes (Details)</t>
  </si>
  <si>
    <t>Statutory federal income tax rate (as a percent)</t>
  </si>
  <si>
    <t>21.00%</t>
  </si>
  <si>
    <t>The Company and Summary of Significant Accounting Policies - Comprehensive Income (Loss) (Details) - USD ($) $ in Thousands</t>
  </si>
  <si>
    <t>Accumulated other comprehensive income (loss):</t>
  </si>
  <si>
    <t>Accumulated other comprehensive income (loss) attributable to AXT, Inc.</t>
  </si>
  <si>
    <t>Accumulated other comprehensive income including noncontrolling interest</t>
  </si>
  <si>
    <t>Unrealized loss on investments, net</t>
  </si>
  <si>
    <t>Cumulative translation adjustment</t>
  </si>
  <si>
    <t>Accumulated other comprehensive income attributable to noncontrolling interest</t>
  </si>
  <si>
    <t>Less: Cumulative translation adjustment attributable to noncontrolling interests</t>
  </si>
  <si>
    <t>The Company and Summary of Significant Accounting Policies - Recent Accounting Pronouncements (Details) - USD ($) $ in Thousands</t>
  </si>
  <si>
    <t>Jan. 01, 2019</t>
  </si>
  <si>
    <t>Lease liability</t>
  </si>
  <si>
    <t>Long-term portion of lease obligations</t>
  </si>
  <si>
    <t>As reported</t>
  </si>
  <si>
    <t>ASU 2016-02</t>
  </si>
  <si>
    <t>ASU 2016-02 | Adjustment.</t>
  </si>
  <si>
    <t>Cash, Cash Equivalents and Investments (Details) - USD ($) $ in Thousands</t>
  </si>
  <si>
    <t>Cash, cash equivalents and investments [Abstract]</t>
  </si>
  <si>
    <t>Cash</t>
  </si>
  <si>
    <t>Cash equivalents [Abstract]</t>
  </si>
  <si>
    <t>Total cash and cash equivalents</t>
  </si>
  <si>
    <t>Amortized Cost</t>
  </si>
  <si>
    <t>Cash, cash equivalents and investments, amortized costs</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Total Investments</t>
  </si>
  <si>
    <t>Certificates of Deposit [Member]</t>
  </si>
  <si>
    <t>Corporate Bonds [Member]</t>
  </si>
  <si>
    <t>Cash, Cash Equivalents and Investments - Investment Category and Length (Details)</t>
  </si>
  <si>
    <t>Dec. 31, 2019USD ($)subsidiarycompany</t>
  </si>
  <si>
    <t>Dec. 31, 2017USD ($)company</t>
  </si>
  <si>
    <t>Mar. 31, 2017USD ($)</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t>
  </si>
  <si>
    <t>Investments, equity method</t>
  </si>
  <si>
    <t>Impairment charge</t>
  </si>
  <si>
    <t>One Gallium Company</t>
  </si>
  <si>
    <t>Number of gallium companies with impairment charge | company</t>
  </si>
  <si>
    <t>Xilingol Tongli Germanium Co. Ltd Investment | Xilingol Tongli Germanium Co. Ltd Investment</t>
  </si>
  <si>
    <t>Cash, Cash Equivalents and Investments - Recurring Basis (Details) - USD ($) $ in Thousands</t>
  </si>
  <si>
    <t>Assets, Fair Value Disclosure [Abstract]</t>
  </si>
  <si>
    <t>Fair Value, Transfers Between Level 1 and Level 2, Description and Policy [Abstract]</t>
  </si>
  <si>
    <t>Transfer from Level 1 to Level 2 , assets</t>
  </si>
  <si>
    <t>Transfer from Level 2 to Level 1 , assets</t>
  </si>
  <si>
    <t>Transfers into Level 3, assets</t>
  </si>
  <si>
    <t>Transfer out of Level 3, assets</t>
  </si>
  <si>
    <t>Recurring</t>
  </si>
  <si>
    <t>Recurring | Certificates of Deposit [Member]</t>
  </si>
  <si>
    <t>Cash and cash equivalents, fair value disclosure</t>
  </si>
  <si>
    <t>Recurring | Corporate Bonds [Member]</t>
  </si>
  <si>
    <t>Recurring | Significant Other Observable Inputs (Level 2)</t>
  </si>
  <si>
    <t>Recurring | Significant Other Observable Inputs (Level 2) | Certificates of Deposit [Member]</t>
  </si>
  <si>
    <t>Recurring | Significant Other Observable Inputs (Level 2) | Corporate Bonds [Member]</t>
  </si>
  <si>
    <t>Inventories (Details) - USD ($)</t>
  </si>
  <si>
    <t>Raw materials</t>
  </si>
  <si>
    <t>Work in process</t>
  </si>
  <si>
    <t>Finished goods</t>
  </si>
  <si>
    <t>Inventories, Total</t>
  </si>
  <si>
    <t>Inventory reserve</t>
  </si>
  <si>
    <t>Excess and obsolete inventory</t>
  </si>
  <si>
    <t>Related Party Transactions (Details)</t>
  </si>
  <si>
    <t>Nov. 02, 2017USD ($)</t>
  </si>
  <si>
    <t>Nov. 30, 2017USD ($)</t>
  </si>
  <si>
    <t>Jul. 31, 2017USD ($)installment</t>
  </si>
  <si>
    <t>Jun. 30, 2017USD ($)</t>
  </si>
  <si>
    <t>Apr. 30, 2016USD ($)</t>
  </si>
  <si>
    <t>Apr. 30, 2014USD ($)</t>
  </si>
  <si>
    <t>Dec. 31, 2019USD ($)ft²</t>
  </si>
  <si>
    <t>May 11, 2019</t>
  </si>
  <si>
    <t>May 10, 2019</t>
  </si>
  <si>
    <t>Related Party Transaction [Line Items]</t>
  </si>
  <si>
    <t>Proceeds from sale of previously consolidated subsidiary shares</t>
  </si>
  <si>
    <t>Area of leased property (in square feet) | ft²</t>
  </si>
  <si>
    <t>Beijing JiYa Semiconductor Material Co., Ltd Investment</t>
  </si>
  <si>
    <t>Equity investment entity | Raw materials sales to related party | Accounts receivable | Beijing BoYu Semiconductor Vessel Craftwork Technology Co</t>
  </si>
  <si>
    <t>Amounts receivable from related party</t>
  </si>
  <si>
    <t>Equity investment entity | Raw material agency sales agreement | Other income (expense), net | Nanjing JinMei Gallium Co., Ltd</t>
  </si>
  <si>
    <t>Other income from related party</t>
  </si>
  <si>
    <t>Donghai County Dongfang High Purity Electronic Materials Co., Ltd | Related party loan | Beijing Tongmei Xtal Technology</t>
  </si>
  <si>
    <t>Amount of transaction</t>
  </si>
  <si>
    <t>Interest rate (as a percent)</t>
  </si>
  <si>
    <t>6.15%</t>
  </si>
  <si>
    <t>Donghai County Dongfang High Purity Electronic Materials Co., Ltd | Raw materials purchases from related party | Beijing Tongmei Xtal Technology</t>
  </si>
  <si>
    <t>Donghai County Dongfang High Purity Electronic Materials Co., Ltd | Raw materials purchases from related party | Accounts payable | Beijing Tongmei Xtal Technology</t>
  </si>
  <si>
    <t>Amount payable to related party</t>
  </si>
  <si>
    <t>Emei Shan Jiamei Materials Co., Ltd | Raw materials purchases from related party | Accounts payable | Beijing Tongmei Xtal Technology</t>
  </si>
  <si>
    <t>Xilingol Tongli Germanium Co. Ltd | Raw materials purchases from related party | Accounts payable | Beijing Tongmei Xtal Technology</t>
  </si>
  <si>
    <t>Beijing BoYu Semiconductor Vessel Craftwork Technology Co | Lease of land | Beijing Tongmei Xtal Technology</t>
  </si>
  <si>
    <t>Lease term</t>
  </si>
  <si>
    <t>Annual lease payment</t>
  </si>
  <si>
    <t>Rental increase period</t>
  </si>
  <si>
    <t>5.00%</t>
  </si>
  <si>
    <t>Nanjing JinMei Gallium Co., Ltd | Related party loan | Beijing Tongmei Xtal Technology</t>
  </si>
  <si>
    <t>Number of installments | installment</t>
  </si>
  <si>
    <t>Related party notes receivable - long term</t>
  </si>
  <si>
    <t>4.90%</t>
  </si>
  <si>
    <t>Executive officer | Related party loan | Beijing BoYu Semiconductor Vessel Craftwork Technology Co</t>
  </si>
  <si>
    <t>2.75%</t>
  </si>
  <si>
    <t>Executive officer | Related party loan | Other assets | Beijing BoYu Semiconductor Vessel Craftwork Technology Co</t>
  </si>
  <si>
    <t>Related party notes receivable - current</t>
  </si>
  <si>
    <t>Executive officer | Related party loan | Prepaid expenses and other current assets | Beijing BoYu Semiconductor Vessel Craftwork Technology Co</t>
  </si>
  <si>
    <t>3rd party investor | Beijing BoYu Semiconductor Vessel Craftwork Technology Co</t>
  </si>
  <si>
    <t>Revenue from related parties</t>
  </si>
  <si>
    <t>Raised additional capital</t>
  </si>
  <si>
    <t>Percentage ownership from issuance of shares</t>
  </si>
  <si>
    <t>Property, Plant and Equipment, Net (Details) - USD ($) $ in Thousands</t>
  </si>
  <si>
    <t>Property, plant and equipment [Abstract]</t>
  </si>
  <si>
    <t>Machinery and equipment</t>
  </si>
  <si>
    <t>Property, plant and equipment, gross</t>
  </si>
  <si>
    <t>Less: accumulated depreciation and amortization</t>
  </si>
  <si>
    <t>Construction in progress</t>
  </si>
  <si>
    <t>Construction in progress Dingxin and Chaoyang locations</t>
  </si>
  <si>
    <t>Construction in progress Dingxin and Kazuo locations</t>
  </si>
  <si>
    <t>Construction in progress manufacturing equipment purchases</t>
  </si>
  <si>
    <t>Construction in progress other consolidated subsidiaries</t>
  </si>
  <si>
    <t>Investments in Privately-Held Raw Material Companies (Details)</t>
  </si>
  <si>
    <t>Jun. 15, 2018USD ($)installment</t>
  </si>
  <si>
    <t>Mar. 31, 2019USD ($)</t>
  </si>
  <si>
    <t>Dec. 31, 2019USD ($)employeeentitysubsidiary</t>
  </si>
  <si>
    <t>Jun. 01, 2019USD ($)</t>
  </si>
  <si>
    <t>Aug. 31, 2018</t>
  </si>
  <si>
    <t>Nov. 01, 2017</t>
  </si>
  <si>
    <t>Gain on deconsolidation</t>
  </si>
  <si>
    <t>Payment of first installment</t>
  </si>
  <si>
    <t>Remainder portion of payment</t>
  </si>
  <si>
    <t>Number of persons on board</t>
  </si>
  <si>
    <t>Net income attributable to noncontrolling interests</t>
  </si>
  <si>
    <t>Impaired entities | entity</t>
  </si>
  <si>
    <t>Joint Ventures</t>
  </si>
  <si>
    <t>Number of consolidated joint ventures | entity</t>
  </si>
  <si>
    <t>Income from consolidated joint ventures</t>
  </si>
  <si>
    <t>Net income (loss) from joint ventures attributable to parent</t>
  </si>
  <si>
    <t>Variable Interest Entity</t>
  </si>
  <si>
    <t>Donghai County Dongfang High Purity Electronic Materials Co., Ltd Investment | Donghai County Dongfang High Purity Electronic Materials Co., Ltd Investment</t>
  </si>
  <si>
    <t>Percentage of ownership, equity method (in hundredths)</t>
  </si>
  <si>
    <t>Beijing JiYa Semiconductor Material Co., Ltd Investment | Beijing JiYa Semiconductor Material Co., Ltd Investment</t>
  </si>
  <si>
    <t>Xiaoyi XingAn Gallium Co., Ltd. | Xiaoyi XingAn Gallium Co., Ltd.</t>
  </si>
  <si>
    <t>Emeishan Jia Mei High Purity Metals Co., Ltd Investment | Emeishan Jia Mei High Purity Metals Co., Ltd Investment</t>
  </si>
  <si>
    <t>Nanjing JinMei Gallium Co., Ltd</t>
  </si>
  <si>
    <t>Number of new board representatives | employee</t>
  </si>
  <si>
    <t>Beijing Boyu Semiconductor Vessel Craftwork Technology Co Ltd</t>
  </si>
  <si>
    <t>Majority-Owned Subsidiaries</t>
  </si>
  <si>
    <t>Investments, consolidated method</t>
  </si>
  <si>
    <t>Payment of second installment</t>
  </si>
  <si>
    <t>Nanjing JinMei Gallium Co., Ltd Investment | Nanjing JinMei Gallium Co., Ltd | Nanjing JinMei Gallium Co., Ltd Investment</t>
  </si>
  <si>
    <t>95.00%</t>
  </si>
  <si>
    <t>Beijing BoYu Semiconductor Vessel Craftwork Technology Co., Ltd Investment</t>
  </si>
  <si>
    <t>Gain (loss) from equity transaction</t>
  </si>
  <si>
    <t>Beijing BoYu Semiconductor Vessel Craftwork Technology Co., Ltd Investment | 3rd party investor</t>
  </si>
  <si>
    <t>Beijing BoYu Semiconductor Vessel Craftwork Technology Co., Ltd Investment | Beijing BoYu Semiconductor Vessel Craftwork Technology Co., Ltd Investment</t>
  </si>
  <si>
    <t>63.00%</t>
  </si>
  <si>
    <t>70.00%</t>
  </si>
  <si>
    <t>Investments in Privately-Held Raw Material Companies - Gain on Deconsolidation (Details) - USD ($)</t>
  </si>
  <si>
    <t>Mar. 12, 2019</t>
  </si>
  <si>
    <t>Fair value of the consideration received</t>
  </si>
  <si>
    <t>Fair value of the retained investment in Beijing JiYa Semiconductor Material Co., Ltd.</t>
  </si>
  <si>
    <t>Carrying value of non-controlling interest, net of accumulated other comprehensive income attributable to subsidiary</t>
  </si>
  <si>
    <t>Derecognition of Beijing JiYa Semiconductor Material Co., Ltd.'s net asset</t>
  </si>
  <si>
    <t>Gain recognized on deconsolidation of Beijing JiYa Semiconductor Material Co., Ltd.</t>
  </si>
  <si>
    <t>Carrying value of retained noncontrolling investment</t>
  </si>
  <si>
    <t>Gain on retained noncontrolling investment due to remeasurement</t>
  </si>
  <si>
    <t>Investments in Privately-Held Raw Material Companies - Minority Investment Entities (Details) - USD ($)</t>
  </si>
  <si>
    <t>Summarized income information of all the minority investment entities that are not consolidated and accounted for under the equity method [Abstract]</t>
  </si>
  <si>
    <t>Net revenue</t>
  </si>
  <si>
    <t>Gross profit (loss)</t>
  </si>
  <si>
    <t>Operating (loss)</t>
  </si>
  <si>
    <t>Net (loss)</t>
  </si>
  <si>
    <t>Five Minority Investments</t>
  </si>
  <si>
    <t>Summarized balance sheet information of all the minority investment entities that are not consolidated and accounted for under the equity method [Abstract]</t>
  </si>
  <si>
    <t>Current assets</t>
  </si>
  <si>
    <t>Noncurrent assets</t>
  </si>
  <si>
    <t>Current liabilities</t>
  </si>
  <si>
    <t>Noncurrent liabilities</t>
  </si>
  <si>
    <t>Minority investment entities</t>
  </si>
  <si>
    <t>Entity (loss) excluding impairment</t>
  </si>
  <si>
    <t>Minority Investment Entities [Member]</t>
  </si>
  <si>
    <t>Dividends received</t>
  </si>
  <si>
    <t>Undistributed retained earnings</t>
  </si>
  <si>
    <t>Balance Sheets Details - Other Assets (Details) - USD ($) $ in Thousands</t>
  </si>
  <si>
    <t>Components of other assets</t>
  </si>
  <si>
    <t>Equity method investments</t>
  </si>
  <si>
    <t>Value added tax receivable, long term</t>
  </si>
  <si>
    <t>Other intangible assets</t>
  </si>
  <si>
    <t>Other assets, Total</t>
  </si>
  <si>
    <t>Balance Sheets Details - Accrued Liabilities (Details) - USD ($)</t>
  </si>
  <si>
    <t>Components of accrued liabilities</t>
  </si>
  <si>
    <t>Accrued compensation and related charges</t>
  </si>
  <si>
    <t>Preferred stock dividends payable</t>
  </si>
  <si>
    <t>Payable in connection with construction</t>
  </si>
  <si>
    <t>Payable in connection with land restoration of Nanjing JinMei factory</t>
  </si>
  <si>
    <t>Accrued professional services</t>
  </si>
  <si>
    <t>Advance from customers</t>
  </si>
  <si>
    <t>Accrued product warranty</t>
  </si>
  <si>
    <t>Current portion of operating lease liabilities</t>
  </si>
  <si>
    <t>Other personnel-related costs</t>
  </si>
  <si>
    <t>Accrued income taxes</t>
  </si>
  <si>
    <t>Payable in connection with repurchase of subsidiaries shares</t>
  </si>
  <si>
    <t>Other tax payable</t>
  </si>
  <si>
    <t>Accrual for sales returns</t>
  </si>
  <si>
    <t>Deferred government grant income in connection with purchase of land</t>
  </si>
  <si>
    <t>Dividends payable by consolidated joint ventures</t>
  </si>
  <si>
    <t>Other accrued liabilities</t>
  </si>
  <si>
    <t>Accrued liabilities, Total</t>
  </si>
  <si>
    <t>Bank Loans and Line of Credit (Details) - USD ($)</t>
  </si>
  <si>
    <t>Feb. 05, 2020</t>
  </si>
  <si>
    <t>Sep. 12, 2019</t>
  </si>
  <si>
    <t>Aug. 09, 2019</t>
  </si>
  <si>
    <t>Dec. 26, 2018</t>
  </si>
  <si>
    <t>Nov. 06, 2018</t>
  </si>
  <si>
    <t>Sep. 30, 2018</t>
  </si>
  <si>
    <t>Debt Instrument [Line Items]</t>
  </si>
  <si>
    <t>Repayment of principal amount</t>
  </si>
  <si>
    <t>Interest paid</t>
  </si>
  <si>
    <t>Proceeds from lines of credit</t>
  </si>
  <si>
    <t>LIBOR</t>
  </si>
  <si>
    <t>Variable rate spread (as a percent)</t>
  </si>
  <si>
    <t>2.00%</t>
  </si>
  <si>
    <t>Beijing Tongmei Xtal Technology</t>
  </si>
  <si>
    <t>Maximum borrowing capacity</t>
  </si>
  <si>
    <t>0.40%</t>
  </si>
  <si>
    <t>Annual interest rate at end</t>
  </si>
  <si>
    <t>4.70%</t>
  </si>
  <si>
    <t>Letter of credit</t>
  </si>
  <si>
    <t>Bank of China | Secured Debt</t>
  </si>
  <si>
    <t>4.40%</t>
  </si>
  <si>
    <t>Bank of China | Secured Debt | Prime Rate</t>
  </si>
  <si>
    <t>0.04%</t>
  </si>
  <si>
    <t>Wells Fargo Bank</t>
  </si>
  <si>
    <t>Wells Fargo Bank | Subsequent Event</t>
  </si>
  <si>
    <t>Wells Fargo Bank | Subsequent Event | LIBOR</t>
  </si>
  <si>
    <t>2.50%</t>
  </si>
  <si>
    <t>Wells Fargo Bank | Secured Debt</t>
  </si>
  <si>
    <t>Loans outstanding</t>
  </si>
  <si>
    <t>Letters of credit outstanding</t>
  </si>
  <si>
    <t>Stockholders' Equity and Stock Repurchase Program (Details) - USD ($) $ / shares in Units, $ in Thousands</t>
  </si>
  <si>
    <t>Dec. 31, 2015</t>
  </si>
  <si>
    <t>Oct. 27, 2014</t>
  </si>
  <si>
    <t>Cumulative annual dividend rate (as a percent)</t>
  </si>
  <si>
    <t>Preferred stock, value</t>
  </si>
  <si>
    <t>Liquidation preference over common stock (in dollars per share)</t>
  </si>
  <si>
    <t>Stock repurchase program, authorized amount</t>
  </si>
  <si>
    <t>Shares repurchased (in shares)</t>
  </si>
  <si>
    <t>Average price of shares repurchased (in dollars per share)</t>
  </si>
  <si>
    <t>Total purchase price</t>
  </si>
  <si>
    <t>Stock repurchase program remaining authorized repurchase amount</t>
  </si>
  <si>
    <t>Series A Preferred Stock</t>
  </si>
  <si>
    <t>Stockholders' Equity and Stock Repurchase Program - Ownership Interest in Consolidated Subsidiaries (Details) - USD ($) $ in Thousands</t>
  </si>
  <si>
    <t>Sep. 30, 2019</t>
  </si>
  <si>
    <t>Jun. 30, 2018</t>
  </si>
  <si>
    <t>Mar. 31, 2018</t>
  </si>
  <si>
    <t>Increase (decrease) in paid-in capital for:</t>
  </si>
  <si>
    <t>Net transfers to noncontrolling interests</t>
  </si>
  <si>
    <t>Net income (loss) attributable to AXT, Inc., net of transfers to noncontrolling interests</t>
  </si>
  <si>
    <t>Employee Benefit Plans and Stock-Based Compensation (Details) - shares</t>
  </si>
  <si>
    <t>1 Months Ended</t>
  </si>
  <si>
    <t>May 31, 2019</t>
  </si>
  <si>
    <t>May 31, 2015</t>
  </si>
  <si>
    <t>May 31, 2013</t>
  </si>
  <si>
    <t>Share-based Compensation Arrangement by Share-based Payment Award [Line Items]</t>
  </si>
  <si>
    <t>Expected term</t>
  </si>
  <si>
    <t>6 years 1 month 6 days</t>
  </si>
  <si>
    <t>5 years 9 months 18 days</t>
  </si>
  <si>
    <t>1997 Stock Option Plan</t>
  </si>
  <si>
    <t>Number of shares available for grant (in shares)</t>
  </si>
  <si>
    <t>2007 Equity Incentive Plan</t>
  </si>
  <si>
    <t>Number of shares authorized for issuance (in shares)</t>
  </si>
  <si>
    <t>Number of additional shares authorized for issuance (in shares)</t>
  </si>
  <si>
    <t>2007 Equity Incentive Plan | Options</t>
  </si>
  <si>
    <t>Vesting period, minimum</t>
  </si>
  <si>
    <t>2007 Equity Incentive Plan | Restricted Stock Awards | Time based vesting</t>
  </si>
  <si>
    <t>2007 Equity Incentive Plan | Restricted Stock Awards | Performance Based Vesting</t>
  </si>
  <si>
    <t>12 months</t>
  </si>
  <si>
    <t>2007 Equity Incentive Plan | Maximum | Options</t>
  </si>
  <si>
    <t>2015 Equity Incentive Plan</t>
  </si>
  <si>
    <t>2015 Equity Incentive Plan | Consultant</t>
  </si>
  <si>
    <t>2015 Equity Incentive Plan | Options</t>
  </si>
  <si>
    <t>4 years</t>
  </si>
  <si>
    <t>2015 Equity Incentive Plan | Restricted Stock Awards | Time based vesting</t>
  </si>
  <si>
    <t>2015 Equity Incentive Plan | Restricted Stock Awards | Performance Based Vesting</t>
  </si>
  <si>
    <t>2015 Equity Incentive Plan | Maximum | Options</t>
  </si>
  <si>
    <t>Employee Benefit Plans and Stock-Based Compensation - Options (Details) - Options - USD ($) $ / shares in Units, shares in Thousands</t>
  </si>
  <si>
    <t>Dec. 31, 2016</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nd unvested options expected to vest, net of forfeitures (in dollars per share)</t>
  </si>
  <si>
    <t>Options exercisable, end of period (in dollars per share)</t>
  </si>
  <si>
    <t>Weighted-average grant date fair value of stock options granted (in dollars per share)</t>
  </si>
  <si>
    <t>Weighted average Remaining Contractual Life [Abstract]</t>
  </si>
  <si>
    <t>Options outstanding</t>
  </si>
  <si>
    <t>5 years 11 months 12 days</t>
  </si>
  <si>
    <t>6 years 3 months 11 days</t>
  </si>
  <si>
    <t>6 years 10 months 13 days</t>
  </si>
  <si>
    <t>7 years 2 months 23 days</t>
  </si>
  <si>
    <t>Options vested and unvested options expected to vest, net of forfeitures, end of period</t>
  </si>
  <si>
    <t>5 years 10 months 24 days</t>
  </si>
  <si>
    <t>Option exercisable, end of period</t>
  </si>
  <si>
    <t>4 years 9 months 29 days</t>
  </si>
  <si>
    <t>Aggregate Intrinsic Value [Abstract]</t>
  </si>
  <si>
    <t>Options outstanding, beginning of period</t>
  </si>
  <si>
    <t>Exercised</t>
  </si>
  <si>
    <t>Options outstanding, end of period</t>
  </si>
  <si>
    <t>Options vested and expected to vest, end of period</t>
  </si>
  <si>
    <t>Options exercisable, end of period</t>
  </si>
  <si>
    <t>Employee Benefit Plans and Stock-Based Compensation - Options Exercise Prices (Details) shares in Thousands</t>
  </si>
  <si>
    <t>Dec. 31, 2019$ / sharesshares</t>
  </si>
  <si>
    <t>Share-based Compensation, Shares Authorized under Stock Option Plans, Exercise Price Range [Line Items]</t>
  </si>
  <si>
    <t>Options outstanding, shares (in shares) | shares</t>
  </si>
  <si>
    <t>Weighted-average Exercise Price (in dollars per share)</t>
  </si>
  <si>
    <t>Weighted-average Remaining Contractual Life</t>
  </si>
  <si>
    <t>Options Vested and Exercisable, Shares (in shares) | shares</t>
  </si>
  <si>
    <t>Options Vested and Exercisable, Weighted-Average Exercise Price (in dollars per share)</t>
  </si>
  <si>
    <t>$2.14 - $2.14</t>
  </si>
  <si>
    <t>Range of exercise price, minimum (in dollars per share)</t>
  </si>
  <si>
    <t>Range of exercise price, maximum (in dollars per share)</t>
  </si>
  <si>
    <t>4 years 3 months 29 days</t>
  </si>
  <si>
    <t>$2.18 - $2.18</t>
  </si>
  <si>
    <t>5 years 10 months 2 days</t>
  </si>
  <si>
    <t>$2.29 - $2.36</t>
  </si>
  <si>
    <t>4 years 1 month 24 days</t>
  </si>
  <si>
    <t>$2.47 - $2.91</t>
  </si>
  <si>
    <t>3 years 11 months 19 days</t>
  </si>
  <si>
    <t>$3.06 - $3.06</t>
  </si>
  <si>
    <t>9 years 10 months 6 days</t>
  </si>
  <si>
    <t>$4.79 - $4.79</t>
  </si>
  <si>
    <t>1 year 9 months 26 days</t>
  </si>
  <si>
    <t>$5.21 - $5.21</t>
  </si>
  <si>
    <t>6 years 9 months 26 days</t>
  </si>
  <si>
    <t>$5.61 - $5.77</t>
  </si>
  <si>
    <t>7 years 2 months 16 days</t>
  </si>
  <si>
    <t>$5.83 - $7.95</t>
  </si>
  <si>
    <t>2 years 4 months 2 days</t>
  </si>
  <si>
    <t>$9.50 - $9.50</t>
  </si>
  <si>
    <t>7 years 9 months 26 days</t>
  </si>
  <si>
    <t>Employee Benefit Plans and Stock-Based Compensation - RSU (Details) - USD ($) $ / shares in Units, shares in Thousands</t>
  </si>
  <si>
    <t>Weighted Average Grant Date Fair Value [Roll Forward]</t>
  </si>
  <si>
    <t>Common stock reserved for future issuance</t>
  </si>
  <si>
    <t>Restricted Stock Awards</t>
  </si>
  <si>
    <t>Shares [Roll Forward]</t>
  </si>
  <si>
    <t>Non-vested, beginning of perio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Total fair value of restricted stock awards vested</t>
  </si>
  <si>
    <t>Unrecognized compensation expense related to restricted stock awards</t>
  </si>
  <si>
    <t>Weighted average remaining contractual terms</t>
  </si>
  <si>
    <t>1 year 7 months 6 days</t>
  </si>
  <si>
    <t>Options</t>
  </si>
  <si>
    <t>Intrinsic value of options exercised</t>
  </si>
  <si>
    <t>Compensation costs related to unvested stock options not yet recognized</t>
  </si>
  <si>
    <t>Value of estimated forfeitures</t>
  </si>
  <si>
    <t>Weighted-average period of amortization</t>
  </si>
  <si>
    <t>2 years 10 months 24 days</t>
  </si>
  <si>
    <t>Employee Benefit Plans and Stock-Based Compensation - Stock-Based Compensation (Details) - USD ($) $ / shares in Units, $ in Thousands</t>
  </si>
  <si>
    <t>Employee Service Share-based Compensation, Allocation of Recognized Period Costs [Line Items]</t>
  </si>
  <si>
    <t>Total stock-based compensation</t>
  </si>
  <si>
    <t>Net effect on net income (loss)</t>
  </si>
  <si>
    <t>Shares used in computing basic net income (loss) per share</t>
  </si>
  <si>
    <t>Shares used in computing diluted net income (loss) per share</t>
  </si>
  <si>
    <t>Effect on basic net income per share</t>
  </si>
  <si>
    <t>Effect on diluted net income per share</t>
  </si>
  <si>
    <t>Cost of Revenue [Member]</t>
  </si>
  <si>
    <t>Selling, General and Administrative [Member]</t>
  </si>
  <si>
    <t>Research and Development [Member]</t>
  </si>
  <si>
    <t>Stock options grants in period</t>
  </si>
  <si>
    <t>Employee Benefit Plans and Stock-Based Compensation - Assumptions (Details) - USD ($)</t>
  </si>
  <si>
    <t>Weighted-average assumptions [Abstract]</t>
  </si>
  <si>
    <t>Volatility (in hundredths)</t>
  </si>
  <si>
    <t>49.50%</t>
  </si>
  <si>
    <t>46.60%</t>
  </si>
  <si>
    <t>46.50%</t>
  </si>
  <si>
    <t>Risk-free interest rate (in hundredths)</t>
  </si>
  <si>
    <t>1.67%</t>
  </si>
  <si>
    <t>3.09%</t>
  </si>
  <si>
    <t>2.10%</t>
  </si>
  <si>
    <t>Retirement Savings Plan [Abstract]</t>
  </si>
  <si>
    <t>Period after which all full time employees are eligible to participate in the savings plan</t>
  </si>
  <si>
    <t>90 days</t>
  </si>
  <si>
    <t>Contributions to the retirement savings plans</t>
  </si>
  <si>
    <t>Maximum percentage of employer matching contribution if employees contribute at least 6% of base pay (in hundredths)</t>
  </si>
  <si>
    <t>4.00%</t>
  </si>
  <si>
    <t>Minimum percentage of employee contribution to get 4% of employer's contribution (in hundredths)</t>
  </si>
  <si>
    <t>6.00%</t>
  </si>
  <si>
    <t>Guarantees (Details) - USD ($)</t>
  </si>
  <si>
    <t>Product Warranty [Abstract]</t>
  </si>
  <si>
    <t>Period of warranty</t>
  </si>
  <si>
    <t>Change in warranty accrual [Roll Forward]</t>
  </si>
  <si>
    <t>Beginning accrued product warranty</t>
  </si>
  <si>
    <t>Accruals for warranties issued</t>
  </si>
  <si>
    <t>Adjustments related to pre-existing warranties including expirations and changes in estimates</t>
  </si>
  <si>
    <t>Cost of warranty repair</t>
  </si>
  <si>
    <t>Ending accrued product warranty</t>
  </si>
  <si>
    <t>Income Taxes (Details) - USD ($)</t>
  </si>
  <si>
    <t>Operating Loss Carryforwards [Line Items]</t>
  </si>
  <si>
    <t>Non-U.S. income included in income (loss) before tax</t>
  </si>
  <si>
    <t>Current:</t>
  </si>
  <si>
    <t>State</t>
  </si>
  <si>
    <t>Foreign</t>
  </si>
  <si>
    <t>Total current</t>
  </si>
  <si>
    <t>Total provision for income taxes</t>
  </si>
  <si>
    <t>Reconciliation of effective income tax rates and U.S. statutory federal income tax rate [Abstract]</t>
  </si>
  <si>
    <t>State income taxes, net of federal tax benefits (as a percent)</t>
  </si>
  <si>
    <t>(2.10%)</t>
  </si>
  <si>
    <t>Valuation allowance (as a percent)</t>
  </si>
  <si>
    <t>(173.00%)</t>
  </si>
  <si>
    <t>(2.60%)</t>
  </si>
  <si>
    <t>(139.50%)</t>
  </si>
  <si>
    <t>Rate change (as a percent)</t>
  </si>
  <si>
    <t>100.80%</t>
  </si>
  <si>
    <t>Stock-based compensation (as a percent)</t>
  </si>
  <si>
    <t>(21.80%)</t>
  </si>
  <si>
    <t>0.30%</t>
  </si>
  <si>
    <t>(10.40%)</t>
  </si>
  <si>
    <t>Foreign tax rate differential (as a percent)</t>
  </si>
  <si>
    <t>137.70%</t>
  </si>
  <si>
    <t>(11.40%)</t>
  </si>
  <si>
    <t>(10.30%)</t>
  </si>
  <si>
    <t>Foreign income tax incentive (as a percent)</t>
  </si>
  <si>
    <t>32.20%</t>
  </si>
  <si>
    <t>(2.90%)</t>
  </si>
  <si>
    <t>(7.00%)</t>
  </si>
  <si>
    <t>Foreign tax incentives (as a percent)</t>
  </si>
  <si>
    <t>2.60%</t>
  </si>
  <si>
    <t>55.60%</t>
  </si>
  <si>
    <t>Section 78 gross up</t>
  </si>
  <si>
    <t>11.70%</t>
  </si>
  <si>
    <t>Foreign tax credit (as a percent)</t>
  </si>
  <si>
    <t>(30.60%)</t>
  </si>
  <si>
    <t>Tax effect in equity method loss or gain from unconsolidated affiliates (as a percent)</t>
  </si>
  <si>
    <t>(47.80%)</t>
  </si>
  <si>
    <t>3.20%</t>
  </si>
  <si>
    <t>2.90%</t>
  </si>
  <si>
    <t>Foreign-derived intangible income (as percent)</t>
  </si>
  <si>
    <t>(2.40%)</t>
  </si>
  <si>
    <t>Others (as a percent)</t>
  </si>
  <si>
    <t>(1.00%)</t>
  </si>
  <si>
    <t>0.10%</t>
  </si>
  <si>
    <t>(0.90%)</t>
  </si>
  <si>
    <t>Effective tax rate (as a percent)</t>
  </si>
  <si>
    <t>(54.80%)</t>
  </si>
  <si>
    <t>7.90%</t>
  </si>
  <si>
    <t>7.30%</t>
  </si>
  <si>
    <t>Deferred tax assets:</t>
  </si>
  <si>
    <t>Net operating loss carryforwards</t>
  </si>
  <si>
    <t>Accruals, reserves and other</t>
  </si>
  <si>
    <t>Credit carryforwards</t>
  </si>
  <si>
    <t>Operating lease liability</t>
  </si>
  <si>
    <t>Gross deferred tax assets</t>
  </si>
  <si>
    <t>Valuation allowance</t>
  </si>
  <si>
    <t>Total deferred tax assets</t>
  </si>
  <si>
    <t>Deferred tax liabilities:</t>
  </si>
  <si>
    <t>Increase (decrease) in valuation allowance</t>
  </si>
  <si>
    <t>Realized benefits of tax rate reduction (as a percent)</t>
  </si>
  <si>
    <t>Reconciliation of beginning and ending amount of the gross unrecognized tax benefits [Roll Forward]</t>
  </si>
  <si>
    <t>Gross unrecognized tax benefits beginning balance</t>
  </si>
  <si>
    <t>Gross unrecognized tax benefits ending balance</t>
  </si>
  <si>
    <t>Unrecognized tax benefit would favorably impact the effective tax rate in future periods if recognized</t>
  </si>
  <si>
    <t>Domestic Tax Authority</t>
  </si>
  <si>
    <t>Operating loss carryforwards</t>
  </si>
  <si>
    <t>Tax credit carryforwards</t>
  </si>
  <si>
    <t>Foreign Tax Authority</t>
  </si>
  <si>
    <t>EIT income tax rate (as a percent)</t>
  </si>
  <si>
    <t>Preferential tax rate (as a percent)</t>
  </si>
  <si>
    <t>Benefit from foreign tax rate</t>
  </si>
  <si>
    <t>Net Income (Loss) per Share (Details) - USD ($) $ / shares in Units, shares in Thousands, $ in Thousands</t>
  </si>
  <si>
    <t>Numerator:</t>
  </si>
  <si>
    <t>Less: Preferred stock dividends</t>
  </si>
  <si>
    <t>Net income (loss) available to common stockholders</t>
  </si>
  <si>
    <t>Denominator:</t>
  </si>
  <si>
    <t>Denominator for basic net income (loss) per share - weighted-average common shares</t>
  </si>
  <si>
    <t>Effect of dilutive securities:</t>
  </si>
  <si>
    <t>Denominator for dilutive net income (loss) per common shares</t>
  </si>
  <si>
    <t>Basic net income per share:</t>
  </si>
  <si>
    <t>Net income (loss) to common stockholders</t>
  </si>
  <si>
    <t>Diluted net income per share:</t>
  </si>
  <si>
    <t>Effect of dilutive securities (in shares)</t>
  </si>
  <si>
    <t>Weighted-average shares:</t>
  </si>
  <si>
    <t>Securities excluded from diluted net income (loss) per share as the impact is anti-dilutive (in shares)</t>
  </si>
  <si>
    <t>Segment Information and Foreign Operations - Product Information (Details) - USD ($) $ in Thousands</t>
  </si>
  <si>
    <t>Revenue by product type</t>
  </si>
  <si>
    <t>Substrates</t>
  </si>
  <si>
    <t>Raw materials and others</t>
  </si>
  <si>
    <t>Segment Information and Foreign Operations - Segment and Geographical Information (Details) $ in Thousands</t>
  </si>
  <si>
    <t>Dec. 31, 2019USD ($)segment</t>
  </si>
  <si>
    <t>Revenues from External Customers and Long-Lived Assets [Line Items]</t>
  </si>
  <si>
    <t>Net revenues reported for products shipped to customers in corresponding geographic region [Abstract]</t>
  </si>
  <si>
    <t>Long-lived assets by geographic region, net of depreciation:</t>
  </si>
  <si>
    <t>Long-lived assets</t>
  </si>
  <si>
    <t>China</t>
  </si>
  <si>
    <t>North America (primarily the United States)</t>
  </si>
  <si>
    <t>Reportable Geographical Components</t>
  </si>
  <si>
    <t>Reportable Geographical Components | China</t>
  </si>
  <si>
    <t>Reportable Geographical Components | Europe (primarily Germany)</t>
  </si>
  <si>
    <t>Reportable Geographical Components | Taiwan</t>
  </si>
  <si>
    <t>Reportable Geographical Components | North America (primarily the United States)</t>
  </si>
  <si>
    <t>Reportable Geographical Components | Asia Pacific (excluding China, Taiwan, and Japan)</t>
  </si>
  <si>
    <t>Reportable Geographical Components | Japan</t>
  </si>
  <si>
    <t>Other (expense) income (Details) - USD ($)</t>
  </si>
  <si>
    <t>Foreign exchange gain (loss)</t>
  </si>
  <si>
    <t>Gain on available-for-sale securities</t>
  </si>
  <si>
    <t>Gain from local China government subsidy</t>
  </si>
  <si>
    <t>Other income (expense)</t>
  </si>
  <si>
    <t>Other (expense) income, Total</t>
  </si>
  <si>
    <t>Commitments and Contingencies (Details) - USD ($)</t>
  </si>
  <si>
    <t>Jan. 28, 2020</t>
  </si>
  <si>
    <t>Leases</t>
  </si>
  <si>
    <t>Term of royalty agreement</t>
  </si>
  <si>
    <t>8 years</t>
  </si>
  <si>
    <t>Aggregate amount payable towards royalty</t>
  </si>
  <si>
    <t>Royalty expense</t>
  </si>
  <si>
    <t>Credit of royalty expense</t>
  </si>
  <si>
    <t>Dingxing</t>
  </si>
  <si>
    <t>Total investment agreement value</t>
  </si>
  <si>
    <t>Kazuo</t>
  </si>
  <si>
    <t>Kazuo | Beijing BoYu Semiconductor Vessel Craftwork Technology Co</t>
  </si>
  <si>
    <t>Subsequent Event | Sumitomo Electric Industries | Formal cross license and covenant agreement</t>
  </si>
  <si>
    <t>Payment period to Sumitomo</t>
  </si>
  <si>
    <t>Commitments and Contingencies - Leases (Details) $ in Thousands</t>
  </si>
  <si>
    <t>Jan. 01, 2019USD ($)</t>
  </si>
  <si>
    <t>Operating lease, option to extend</t>
  </si>
  <si>
    <t>Operating lease, extension term</t>
  </si>
  <si>
    <t>Variable lease payments</t>
  </si>
  <si>
    <t>Residual value guarantee</t>
  </si>
  <si>
    <t>Lease, Practical Expedients, Package [true false]</t>
  </si>
  <si>
    <t>Adjustment. | ASU 2016-02</t>
  </si>
  <si>
    <t>Commitments and Contingencies - Leases - Maturities of Operating Lease Liabilities (Details) $ in Thousands</t>
  </si>
  <si>
    <t>Dec. 31, 2019USD ($)</t>
  </si>
  <si>
    <t>Future minimum lease payments</t>
  </si>
  <si>
    <t>2020</t>
  </si>
  <si>
    <t>2021</t>
  </si>
  <si>
    <t>2022</t>
  </si>
  <si>
    <t>2023</t>
  </si>
  <si>
    <t>2024</t>
  </si>
  <si>
    <t>Thereafter</t>
  </si>
  <si>
    <t>Total minimum lease payments</t>
  </si>
  <si>
    <t>Less: Interest</t>
  </si>
  <si>
    <t>Present value of lease obligations</t>
  </si>
  <si>
    <t>Operating Lease, Liability, Statement of Financial Position [Extensible List]</t>
  </si>
  <si>
    <t>Less: Current portion</t>
  </si>
  <si>
    <t>Operating Lease, Liability, Current, Statement of Financial Position [Extensible List]</t>
  </si>
  <si>
    <t>Accrued Liabilities, Current</t>
  </si>
  <si>
    <t>Commitments and Contingencies - Leases - Weighted-Average Remaining Lease Term and Discount Rate (Details) $ in Thousands</t>
  </si>
  <si>
    <t>Weighted-average remaining lease term (years)</t>
  </si>
  <si>
    <t>7 years 11 months 9 days</t>
  </si>
  <si>
    <t>Weighted-average discount rate</t>
  </si>
  <si>
    <t>4.61%</t>
  </si>
  <si>
    <t>Cash paid for amounts included in the measurement of lease liabilities:</t>
  </si>
  <si>
    <t>Operating cash flows from operating leases</t>
  </si>
  <si>
    <t>Right-of-use assets obtained in exchange for new operating lease liabilities</t>
  </si>
  <si>
    <t>Commitments and Contingencies - Leases - Components of Lease Expense (Details) $ in Thousands</t>
  </si>
  <si>
    <t>Lease expense</t>
  </si>
  <si>
    <t>Operating lease</t>
  </si>
  <si>
    <t>Short-term lease expense</t>
  </si>
  <si>
    <t>Unaudited Quarterly Consolidated Financial Data (Details) - USD ($) $ / shares in Units, $ in Thousands</t>
  </si>
  <si>
    <t>Net income (loss) attributable to AXT, Inc. per share, basic (in dollar per share)</t>
  </si>
  <si>
    <t>Net income (loss) attributable to AXT, Inc. per share, diluted (in dollar per share)</t>
  </si>
  <si>
    <t>Subsequent Events (Details) - USD ($) $ in Millions</t>
  </si>
  <si>
    <t>Spread</t>
  </si>
  <si>
    <t>Subsequent Event | Wells Fargo Bank</t>
  </si>
  <si>
    <t>Subsequent Event | Wells Fargo Bank | LIBOR</t>
  </si>
  <si>
    <t>Aggregate fixed cost</t>
  </si>
  <si>
    <t>Installment Payable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26</v>
      </c>
    </row>
    <row r="18" spans="1:4">
      <c r="A18" s="4" t="s">
        <v>31</v>
      </c>
      <c r="B18" s="4" t="s">
        <v>26</v>
      </c>
    </row>
    <row r="19" spans="1:4">
      <c r="A19" s="4" t="s">
        <v>32</v>
      </c>
      <c r="C19" s="5" t="n">
        <v>40826656</v>
      </c>
    </row>
    <row r="20" spans="1:4">
      <c r="A20" s="4" t="s">
        <v>33</v>
      </c>
      <c r="D20" s="6" t="n">
        <v>109287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892</v>
      </c>
      <c r="C3" s="6" t="n">
        <v>16526</v>
      </c>
    </row>
    <row r="4" spans="1:3">
      <c r="A4" s="4" t="s">
        <v>38</v>
      </c>
      <c r="B4" s="5" t="n">
        <v>9427</v>
      </c>
      <c r="C4" s="5" t="n">
        <v>22129</v>
      </c>
    </row>
    <row r="5" spans="1:3">
      <c r="A5" s="4" t="s">
        <v>39</v>
      </c>
      <c r="B5" s="5" t="n">
        <v>19031</v>
      </c>
      <c r="C5" s="5" t="n">
        <v>19586</v>
      </c>
    </row>
    <row r="6" spans="1:3">
      <c r="A6" s="4" t="s">
        <v>40</v>
      </c>
      <c r="B6" s="5" t="n">
        <v>49152</v>
      </c>
      <c r="C6" s="5" t="n">
        <v>58571</v>
      </c>
    </row>
    <row r="7" spans="1:3">
      <c r="A7" s="4" t="s">
        <v>41</v>
      </c>
      <c r="B7" s="5" t="n">
        <v>8703</v>
      </c>
      <c r="C7" s="5" t="n">
        <v>11728</v>
      </c>
    </row>
    <row r="8" spans="1:3">
      <c r="A8" s="4" t="s">
        <v>42</v>
      </c>
      <c r="B8" s="5" t="n">
        <v>113205</v>
      </c>
      <c r="C8" s="5" t="n">
        <v>128540</v>
      </c>
    </row>
    <row r="9" spans="1:3">
      <c r="A9" s="4" t="s">
        <v>43</v>
      </c>
      <c r="C9" s="5" t="n">
        <v>717</v>
      </c>
    </row>
    <row r="10" spans="1:3">
      <c r="A10" s="4" t="s">
        <v>44</v>
      </c>
      <c r="B10" s="5" t="n">
        <v>97403</v>
      </c>
      <c r="C10" s="5" t="n">
        <v>82280</v>
      </c>
    </row>
    <row r="11" spans="1:3">
      <c r="A11" s="4" t="s">
        <v>45</v>
      </c>
      <c r="B11" s="5" t="n">
        <v>2938</v>
      </c>
    </row>
    <row r="12" spans="1:3">
      <c r="A12" s="4" t="s">
        <v>46</v>
      </c>
      <c r="B12" s="5" t="n">
        <v>9803</v>
      </c>
      <c r="C12" s="5" t="n">
        <v>11987</v>
      </c>
    </row>
    <row r="13" spans="1:3">
      <c r="A13" s="4" t="s">
        <v>47</v>
      </c>
      <c r="B13" s="5" t="n">
        <v>223349</v>
      </c>
      <c r="C13" s="5" t="n">
        <v>223524</v>
      </c>
    </row>
    <row r="14" spans="1:3">
      <c r="A14" s="3" t="s">
        <v>48</v>
      </c>
    </row>
    <row r="15" spans="1:3">
      <c r="A15" s="4" t="s">
        <v>49</v>
      </c>
      <c r="B15" s="5" t="n">
        <v>10098</v>
      </c>
      <c r="C15" s="5" t="n">
        <v>13338</v>
      </c>
    </row>
    <row r="16" spans="1:3">
      <c r="A16" s="4" t="s">
        <v>50</v>
      </c>
      <c r="B16" s="5" t="n">
        <v>11681</v>
      </c>
      <c r="C16" s="5" t="n">
        <v>15371</v>
      </c>
    </row>
    <row r="17" spans="1:3">
      <c r="A17" s="4" t="s">
        <v>51</v>
      </c>
      <c r="B17" s="5" t="n">
        <v>5747</v>
      </c>
    </row>
    <row r="18" spans="1:3">
      <c r="A18" s="4" t="s">
        <v>52</v>
      </c>
      <c r="B18" s="5" t="n">
        <v>27526</v>
      </c>
      <c r="C18" s="5" t="n">
        <v>28709</v>
      </c>
    </row>
    <row r="19" spans="1:3">
      <c r="A19" s="4" t="s">
        <v>53</v>
      </c>
      <c r="B19" s="5" t="n">
        <v>2695</v>
      </c>
    </row>
    <row r="20" spans="1:3">
      <c r="A20" s="4" t="s">
        <v>54</v>
      </c>
      <c r="B20" s="5" t="n">
        <v>366</v>
      </c>
      <c r="C20" s="5" t="n">
        <v>283</v>
      </c>
    </row>
    <row r="21" spans="1:3">
      <c r="A21" s="4" t="s">
        <v>55</v>
      </c>
      <c r="B21" s="5" t="n">
        <v>30587</v>
      </c>
      <c r="C21" s="5" t="n">
        <v>28992</v>
      </c>
    </row>
    <row r="22" spans="1:3">
      <c r="A22" s="4" t="s">
        <v>56</v>
      </c>
      <c r="B22" s="4" t="s">
        <v>57</v>
      </c>
      <c r="C22" s="4" t="s">
        <v>57</v>
      </c>
    </row>
    <row r="23" spans="1:3">
      <c r="A23" s="3" t="s">
        <v>58</v>
      </c>
    </row>
    <row r="24" spans="1:3">
      <c r="A24" s="4" t="s">
        <v>59</v>
      </c>
      <c r="B24" s="5" t="n">
        <v>3532</v>
      </c>
      <c r="C24" s="5" t="n">
        <v>3532</v>
      </c>
    </row>
    <row r="25" spans="1:3">
      <c r="A25" s="4" t="s">
        <v>60</v>
      </c>
      <c r="B25" s="5" t="n">
        <v>41</v>
      </c>
      <c r="C25" s="5" t="n">
        <v>40</v>
      </c>
    </row>
    <row r="26" spans="1:3">
      <c r="A26" s="4" t="s">
        <v>61</v>
      </c>
      <c r="B26" s="5" t="n">
        <v>236957</v>
      </c>
      <c r="C26" s="5" t="n">
        <v>234418</v>
      </c>
    </row>
    <row r="27" spans="1:3">
      <c r="A27" s="4" t="s">
        <v>62</v>
      </c>
      <c r="B27" s="5" t="n">
        <v>-47783</v>
      </c>
      <c r="C27" s="5" t="n">
        <v>-45183</v>
      </c>
    </row>
    <row r="28" spans="1:3">
      <c r="A28" s="4" t="s">
        <v>63</v>
      </c>
      <c r="B28" s="5" t="n">
        <v>-4862</v>
      </c>
      <c r="C28" s="5" t="n">
        <v>-1972</v>
      </c>
    </row>
    <row r="29" spans="1:3">
      <c r="A29" s="4" t="s">
        <v>64</v>
      </c>
      <c r="B29" s="5" t="n">
        <v>187885</v>
      </c>
      <c r="C29" s="5" t="n">
        <v>190835</v>
      </c>
    </row>
    <row r="30" spans="1:3">
      <c r="A30" s="4" t="s">
        <v>65</v>
      </c>
      <c r="B30" s="5" t="n">
        <v>4877</v>
      </c>
      <c r="C30" s="5" t="n">
        <v>3697</v>
      </c>
    </row>
    <row r="31" spans="1:3">
      <c r="A31" s="4" t="s">
        <v>66</v>
      </c>
      <c r="B31" s="5" t="n">
        <v>192762</v>
      </c>
      <c r="C31" s="5" t="n">
        <v>194532</v>
      </c>
    </row>
    <row r="32" spans="1:3">
      <c r="A32" s="4" t="s">
        <v>67</v>
      </c>
      <c r="B32" s="6" t="n">
        <v>223349</v>
      </c>
      <c r="C32" s="6" t="n">
        <v>22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40</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18</v>
      </c>
      <c r="B24" s="4" t="s">
        <v>272</v>
      </c>
    </row>
    <row r="25" spans="1:2">
      <c r="A25" s="4" t="s">
        <v>273</v>
      </c>
      <c r="B25" s="4" t="s">
        <v>274</v>
      </c>
    </row>
    <row r="26" spans="1:2">
      <c r="A26" s="4" t="s">
        <v>220</v>
      </c>
      <c r="B26" s="4" t="s">
        <v>275</v>
      </c>
    </row>
    <row r="27" spans="1:2">
      <c r="A27" s="4" t="s">
        <v>276</v>
      </c>
      <c r="B2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36</v>
      </c>
    </row>
    <row r="3" spans="1:3">
      <c r="A3" s="4" t="s">
        <v>69</v>
      </c>
      <c r="B3" s="6" t="n">
        <v>34</v>
      </c>
      <c r="C3" s="6" t="n">
        <v>358</v>
      </c>
    </row>
    <row r="4" spans="1:3">
      <c r="A4" s="3" t="s">
        <v>70</v>
      </c>
    </row>
    <row r="5" spans="1:3">
      <c r="A5" s="4" t="s">
        <v>71</v>
      </c>
      <c r="B5" s="7" t="n">
        <v>0.001</v>
      </c>
      <c r="C5" s="7" t="n">
        <v>0.001</v>
      </c>
    </row>
    <row r="6" spans="1:3">
      <c r="A6" s="4" t="s">
        <v>72</v>
      </c>
      <c r="B6" s="5" t="n">
        <v>2000000</v>
      </c>
      <c r="C6" s="5" t="n">
        <v>2000000</v>
      </c>
    </row>
    <row r="7" spans="1:3">
      <c r="A7" s="4" t="s">
        <v>73</v>
      </c>
      <c r="B7" s="5" t="n">
        <v>883000</v>
      </c>
      <c r="C7" s="5" t="n">
        <v>883000</v>
      </c>
    </row>
    <row r="8" spans="1:3">
      <c r="A8" s="4" t="s">
        <v>74</v>
      </c>
      <c r="B8" s="5" t="n">
        <v>883000</v>
      </c>
      <c r="C8" s="5" t="n">
        <v>883000</v>
      </c>
    </row>
    <row r="9" spans="1:3">
      <c r="A9" s="4" t="s">
        <v>75</v>
      </c>
      <c r="B9" s="6" t="n">
        <v>7169</v>
      </c>
      <c r="C9" s="6" t="n">
        <v>6992</v>
      </c>
    </row>
    <row r="10" spans="1:3">
      <c r="A10" s="4" t="s">
        <v>76</v>
      </c>
      <c r="B10" s="7" t="n">
        <v>0.001</v>
      </c>
      <c r="C10" s="7" t="n">
        <v>0.001</v>
      </c>
    </row>
    <row r="11" spans="1:3">
      <c r="A11" s="4" t="s">
        <v>77</v>
      </c>
      <c r="B11" s="5" t="n">
        <v>70000000</v>
      </c>
      <c r="C11" s="5" t="n">
        <v>70000000</v>
      </c>
    </row>
    <row r="12" spans="1:3">
      <c r="A12" s="4" t="s">
        <v>78</v>
      </c>
      <c r="B12" s="5" t="n">
        <v>40632000</v>
      </c>
      <c r="C12" s="5" t="n">
        <v>39985000</v>
      </c>
    </row>
    <row r="13" spans="1:3">
      <c r="A13" s="4" t="s">
        <v>79</v>
      </c>
      <c r="B13" s="5" t="n">
        <v>40632000</v>
      </c>
      <c r="C13" s="5" t="n">
        <v>399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3" t="s">
        <v>40</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83256</v>
      </c>
      <c r="C4" s="6" t="n">
        <v>102397</v>
      </c>
      <c r="D4" s="6" t="n">
        <v>98673</v>
      </c>
    </row>
    <row r="5" spans="1:4">
      <c r="A5" s="4" t="s">
        <v>84</v>
      </c>
      <c r="B5" s="5" t="n">
        <v>58431</v>
      </c>
      <c r="C5" s="5" t="n">
        <v>65350</v>
      </c>
      <c r="D5" s="5" t="n">
        <v>64198</v>
      </c>
    </row>
    <row r="6" spans="1:4">
      <c r="A6" s="4" t="s">
        <v>85</v>
      </c>
      <c r="B6" s="5" t="n">
        <v>24825</v>
      </c>
      <c r="C6" s="5" t="n">
        <v>37047</v>
      </c>
      <c r="D6" s="5" t="n">
        <v>34475</v>
      </c>
    </row>
    <row r="7" spans="1:4">
      <c r="A7" s="3" t="s">
        <v>86</v>
      </c>
    </row>
    <row r="8" spans="1:4">
      <c r="A8" s="4" t="s">
        <v>87</v>
      </c>
      <c r="B8" s="5" t="n">
        <v>19305</v>
      </c>
      <c r="C8" s="5" t="n">
        <v>19003</v>
      </c>
      <c r="D8" s="5" t="n">
        <v>17009</v>
      </c>
    </row>
    <row r="9" spans="1:4">
      <c r="A9" s="4" t="s">
        <v>88</v>
      </c>
      <c r="B9" s="5" t="n">
        <v>5834</v>
      </c>
      <c r="C9" s="5" t="n">
        <v>5897</v>
      </c>
      <c r="D9" s="5" t="n">
        <v>4827</v>
      </c>
    </row>
    <row r="10" spans="1:4">
      <c r="A10" s="4" t="s">
        <v>89</v>
      </c>
      <c r="B10" s="5" t="n">
        <v>25139</v>
      </c>
      <c r="C10" s="5" t="n">
        <v>24900</v>
      </c>
      <c r="D10" s="5" t="n">
        <v>21836</v>
      </c>
    </row>
    <row r="11" spans="1:4">
      <c r="A11" s="4" t="s">
        <v>90</v>
      </c>
      <c r="B11" s="5" t="n">
        <v>-314</v>
      </c>
      <c r="C11" s="5" t="n">
        <v>12147</v>
      </c>
      <c r="D11" s="5" t="n">
        <v>12639</v>
      </c>
    </row>
    <row r="12" spans="1:4">
      <c r="A12" s="4" t="s">
        <v>91</v>
      </c>
      <c r="B12" s="5" t="n">
        <v>217</v>
      </c>
      <c r="C12" s="5" t="n">
        <v>528</v>
      </c>
      <c r="D12" s="5" t="n">
        <v>461</v>
      </c>
    </row>
    <row r="13" spans="1:4">
      <c r="A13" s="4" t="s">
        <v>92</v>
      </c>
      <c r="B13" s="5" t="n">
        <v>-1876</v>
      </c>
      <c r="C13" s="5" t="n">
        <v>-1080</v>
      </c>
      <c r="D13" s="5" t="n">
        <v>-1694</v>
      </c>
    </row>
    <row r="14" spans="1:4">
      <c r="A14" s="4" t="s">
        <v>93</v>
      </c>
      <c r="B14" s="5" t="n">
        <v>947</v>
      </c>
      <c r="C14" s="5" t="n">
        <v>352</v>
      </c>
      <c r="D14" s="5" t="n">
        <v>-553</v>
      </c>
    </row>
    <row r="15" spans="1:4">
      <c r="A15" s="4" t="s">
        <v>94</v>
      </c>
      <c r="B15" s="5" t="n">
        <v>-1026</v>
      </c>
      <c r="C15" s="5" t="n">
        <v>11947</v>
      </c>
      <c r="D15" s="5" t="n">
        <v>10853</v>
      </c>
    </row>
    <row r="16" spans="1:4">
      <c r="A16" s="4" t="s">
        <v>95</v>
      </c>
      <c r="B16" s="5" t="n">
        <v>562</v>
      </c>
      <c r="C16" s="5" t="n">
        <v>938</v>
      </c>
      <c r="D16" s="5" t="n">
        <v>792</v>
      </c>
    </row>
    <row r="17" spans="1:4">
      <c r="A17" s="4" t="s">
        <v>96</v>
      </c>
      <c r="B17" s="5" t="n">
        <v>-1588</v>
      </c>
      <c r="C17" s="5" t="n">
        <v>11009</v>
      </c>
      <c r="D17" s="5" t="n">
        <v>10061</v>
      </c>
    </row>
    <row r="18" spans="1:4">
      <c r="A18" s="4" t="s">
        <v>97</v>
      </c>
      <c r="B18" s="5" t="n">
        <v>-1012</v>
      </c>
      <c r="C18" s="5" t="n">
        <v>-1355</v>
      </c>
      <c r="D18" s="5" t="n">
        <v>87</v>
      </c>
    </row>
    <row r="19" spans="1:4">
      <c r="A19" s="4" t="s">
        <v>98</v>
      </c>
      <c r="B19" s="6" t="n">
        <v>-2600</v>
      </c>
      <c r="C19" s="6" t="n">
        <v>9654</v>
      </c>
      <c r="D19" s="6" t="n">
        <v>10148</v>
      </c>
    </row>
    <row r="20" spans="1:4">
      <c r="A20" s="3" t="s">
        <v>99</v>
      </c>
    </row>
    <row r="21" spans="1:4">
      <c r="A21" s="4" t="s">
        <v>100</v>
      </c>
      <c r="B21" s="8" t="n">
        <v>-0.07000000000000001</v>
      </c>
      <c r="C21" s="8" t="n">
        <v>0.24</v>
      </c>
      <c r="D21" s="8" t="n">
        <v>0.27</v>
      </c>
    </row>
    <row r="22" spans="1:4">
      <c r="A22" s="4" t="s">
        <v>101</v>
      </c>
      <c r="B22" s="8" t="n">
        <v>-0.07000000000000001</v>
      </c>
      <c r="C22" s="8" t="n">
        <v>0.24</v>
      </c>
      <c r="D22" s="8" t="n">
        <v>0.26</v>
      </c>
    </row>
    <row r="23" spans="1:4">
      <c r="A23" s="3" t="s">
        <v>102</v>
      </c>
    </row>
    <row r="24" spans="1:4">
      <c r="A24" s="4" t="s">
        <v>100</v>
      </c>
      <c r="B24" s="5" t="n">
        <v>39487</v>
      </c>
      <c r="C24" s="5" t="n">
        <v>39049</v>
      </c>
      <c r="D24" s="5" t="n">
        <v>37444</v>
      </c>
    </row>
    <row r="25" spans="1:4">
      <c r="A25" s="4" t="s">
        <v>101</v>
      </c>
      <c r="B25" s="5" t="n">
        <v>39487</v>
      </c>
      <c r="C25" s="5" t="n">
        <v>40265</v>
      </c>
      <c r="D25" s="5" t="n">
        <v>389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28</v>
      </c>
    </row>
    <row r="4" spans="1:2">
      <c r="A4" s="4" t="s">
        <v>228</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4</v>
      </c>
      <c r="B1" s="2" t="s">
        <v>1</v>
      </c>
    </row>
    <row r="2" spans="1:3">
      <c r="B2" s="2" t="s">
        <v>365</v>
      </c>
      <c r="C2" s="2" t="s">
        <v>35</v>
      </c>
    </row>
    <row r="3" spans="1:3">
      <c r="A3" s="3" t="s">
        <v>197</v>
      </c>
    </row>
    <row r="4" spans="1:3">
      <c r="A4" s="4" t="s">
        <v>366</v>
      </c>
      <c r="B4" s="5" t="n">
        <v>2</v>
      </c>
    </row>
    <row r="5" spans="1:3">
      <c r="A5" s="4" t="s">
        <v>367</v>
      </c>
    </row>
    <row r="6" spans="1:3">
      <c r="A6" s="3" t="s">
        <v>197</v>
      </c>
    </row>
    <row r="7" spans="1:3">
      <c r="A7" s="4" t="s">
        <v>368</v>
      </c>
      <c r="B7" s="5" t="n">
        <v>500</v>
      </c>
    </row>
    <row r="8" spans="1:3">
      <c r="A8" s="4" t="s">
        <v>369</v>
      </c>
    </row>
    <row r="9" spans="1:3">
      <c r="A9" s="3" t="s">
        <v>197</v>
      </c>
    </row>
    <row r="10" spans="1:3">
      <c r="A10" s="4" t="s">
        <v>368</v>
      </c>
      <c r="B10" s="5" t="n">
        <v>1500</v>
      </c>
    </row>
    <row r="11" spans="1:3">
      <c r="A11" s="4" t="s">
        <v>370</v>
      </c>
    </row>
    <row r="12" spans="1:3">
      <c r="A12" s="3" t="s">
        <v>197</v>
      </c>
    </row>
    <row r="13" spans="1:3">
      <c r="A13" s="4" t="s">
        <v>371</v>
      </c>
      <c r="C13" s="4" t="s">
        <v>372</v>
      </c>
    </row>
    <row r="14" spans="1:3">
      <c r="A14" s="4" t="s">
        <v>373</v>
      </c>
    </row>
    <row r="15" spans="1:3">
      <c r="A15" s="3" t="s">
        <v>197</v>
      </c>
    </row>
    <row r="16" spans="1:3">
      <c r="A16" s="4" t="s">
        <v>371</v>
      </c>
      <c r="C16" s="4" t="s">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8"/>
    <col customWidth="1" max="7" min="7" width="21"/>
    <col customWidth="1" max="8" min="8" width="14"/>
    <col customWidth="1" max="9" min="9" width="14"/>
    <col customWidth="1" max="10" min="10" width="14"/>
    <col customWidth="1" max="11" min="11" width="14"/>
    <col customWidth="1" max="12" min="12" width="14"/>
  </cols>
  <sheetData>
    <row r="1" spans="1:12">
      <c r="A1" s="1" t="s">
        <v>375</v>
      </c>
      <c r="B1" s="2" t="s">
        <v>376</v>
      </c>
      <c r="C1" s="2" t="s">
        <v>377</v>
      </c>
      <c r="D1" s="2" t="s">
        <v>378</v>
      </c>
      <c r="E1" s="2" t="s">
        <v>379</v>
      </c>
      <c r="F1" s="2" t="s">
        <v>380</v>
      </c>
      <c r="G1" s="2" t="s">
        <v>145</v>
      </c>
      <c r="H1" s="2" t="s">
        <v>381</v>
      </c>
      <c r="I1" s="2" t="s">
        <v>382</v>
      </c>
      <c r="J1" s="2" t="s">
        <v>383</v>
      </c>
      <c r="K1" s="2" t="s">
        <v>384</v>
      </c>
      <c r="L1" s="2" t="s">
        <v>385</v>
      </c>
    </row>
    <row r="2" spans="1:12">
      <c r="A2" s="3" t="s">
        <v>197</v>
      </c>
    </row>
    <row r="3" spans="1:12">
      <c r="A3" s="4" t="s">
        <v>386</v>
      </c>
      <c r="E3" s="5" t="n">
        <v>5</v>
      </c>
      <c r="F3" s="5" t="n">
        <v>7</v>
      </c>
    </row>
    <row r="4" spans="1:12">
      <c r="A4" s="4" t="s">
        <v>387</v>
      </c>
      <c r="E4" s="5" t="n">
        <v>2</v>
      </c>
    </row>
    <row r="5" spans="1:12">
      <c r="A5" s="3" t="s">
        <v>241</v>
      </c>
    </row>
    <row r="6" spans="1:12">
      <c r="A6" s="4" t="s">
        <v>388</v>
      </c>
      <c r="E6" s="6" t="n">
        <v>321000</v>
      </c>
      <c r="F6" s="6" t="n">
        <v>165000</v>
      </c>
      <c r="G6" s="6" t="n">
        <v>-602000</v>
      </c>
    </row>
    <row r="7" spans="1:12">
      <c r="A7" s="4" t="s">
        <v>389</v>
      </c>
    </row>
    <row r="8" spans="1:12">
      <c r="A8" s="3" t="s">
        <v>197</v>
      </c>
    </row>
    <row r="9" spans="1:12">
      <c r="A9" s="4" t="s">
        <v>390</v>
      </c>
      <c r="J9" s="4" t="s">
        <v>391</v>
      </c>
      <c r="K9" s="4" t="s">
        <v>392</v>
      </c>
    </row>
    <row r="10" spans="1:12">
      <c r="A10" s="4" t="s">
        <v>393</v>
      </c>
    </row>
    <row r="11" spans="1:12">
      <c r="A11" s="3" t="s">
        <v>197</v>
      </c>
    </row>
    <row r="12" spans="1:12">
      <c r="A12" s="4" t="s">
        <v>390</v>
      </c>
      <c r="C12" s="4" t="s">
        <v>394</v>
      </c>
      <c r="H12" s="4" t="s">
        <v>394</v>
      </c>
      <c r="I12" s="4" t="s">
        <v>395</v>
      </c>
    </row>
    <row r="13" spans="1:12">
      <c r="A13" s="4" t="s">
        <v>387</v>
      </c>
      <c r="C13" s="5" t="n">
        <v>3</v>
      </c>
    </row>
    <row r="14" spans="1:12">
      <c r="A14" s="4" t="s">
        <v>393</v>
      </c>
    </row>
    <row r="15" spans="1:12">
      <c r="A15" s="3" t="s">
        <v>197</v>
      </c>
    </row>
    <row r="16" spans="1:12">
      <c r="A16" s="4" t="s">
        <v>136</v>
      </c>
      <c r="B16" s="6" t="n">
        <v>1400000</v>
      </c>
      <c r="C16" s="6" t="n">
        <v>413000</v>
      </c>
      <c r="D16" s="6" t="n">
        <v>252000</v>
      </c>
    </row>
    <row r="17" spans="1:12">
      <c r="A17" s="4" t="s">
        <v>387</v>
      </c>
      <c r="B17" s="5" t="n">
        <v>12</v>
      </c>
      <c r="C17" s="5" t="n">
        <v>3</v>
      </c>
    </row>
    <row r="18" spans="1:12">
      <c r="A18" s="4" t="s">
        <v>396</v>
      </c>
    </row>
    <row r="19" spans="1:12">
      <c r="A19" s="3" t="s">
        <v>197</v>
      </c>
    </row>
    <row r="20" spans="1:12">
      <c r="A20" s="4" t="s">
        <v>390</v>
      </c>
      <c r="E20" s="4" t="s">
        <v>394</v>
      </c>
      <c r="L20"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4"/>
  </cols>
  <sheetData>
    <row r="1" spans="1:6">
      <c r="A1" s="1" t="s">
        <v>398</v>
      </c>
      <c r="B1" s="2" t="s">
        <v>399</v>
      </c>
      <c r="D1" s="2" t="s">
        <v>1</v>
      </c>
    </row>
    <row r="2" spans="1:6">
      <c r="B2" s="2" t="s">
        <v>400</v>
      </c>
      <c r="C2" s="2" t="s">
        <v>193</v>
      </c>
      <c r="D2" s="2" t="s">
        <v>401</v>
      </c>
      <c r="E2" s="2" t="s">
        <v>193</v>
      </c>
      <c r="F2" s="2" t="s">
        <v>192</v>
      </c>
    </row>
    <row r="3" spans="1:6">
      <c r="A3" s="3" t="s">
        <v>243</v>
      </c>
    </row>
    <row r="4" spans="1:6">
      <c r="A4" s="4" t="s">
        <v>402</v>
      </c>
      <c r="D4" s="5" t="n">
        <v>1</v>
      </c>
      <c r="F4" s="5" t="n">
        <v>1</v>
      </c>
    </row>
    <row r="5" spans="1:6">
      <c r="A5" s="4" t="s">
        <v>160</v>
      </c>
      <c r="C5" s="6" t="n">
        <v>19586000</v>
      </c>
      <c r="D5" s="6" t="n">
        <v>19031000</v>
      </c>
      <c r="E5" s="6" t="n">
        <v>19586000</v>
      </c>
    </row>
    <row r="6" spans="1:6">
      <c r="A6" s="4" t="s">
        <v>50</v>
      </c>
      <c r="C6" s="5" t="n">
        <v>15371000</v>
      </c>
      <c r="D6" s="5" t="n">
        <v>11681000</v>
      </c>
      <c r="E6" s="5" t="n">
        <v>15371000</v>
      </c>
    </row>
    <row r="7" spans="1:6">
      <c r="A7" s="3" t="s">
        <v>83</v>
      </c>
    </row>
    <row r="8" spans="1:6">
      <c r="A8" s="4" t="s">
        <v>403</v>
      </c>
      <c r="C8" s="5" t="n">
        <v>-476000</v>
      </c>
      <c r="D8" s="5" t="n">
        <v>-396000</v>
      </c>
      <c r="E8" s="5" t="n">
        <v>-476000</v>
      </c>
    </row>
    <row r="9" spans="1:6">
      <c r="A9" s="4" t="s">
        <v>404</v>
      </c>
      <c r="B9" s="6" t="n">
        <v>0</v>
      </c>
      <c r="C9" s="6" t="n">
        <v>400000</v>
      </c>
      <c r="D9" s="6" t="n">
        <v>0</v>
      </c>
      <c r="E9" s="6" t="n">
        <v>400000</v>
      </c>
    </row>
    <row r="10" spans="1:6">
      <c r="A10" s="4" t="s">
        <v>405</v>
      </c>
      <c r="D10" s="5" t="n">
        <v>1</v>
      </c>
    </row>
    <row r="11" spans="1:6">
      <c r="A11" s="4" t="s">
        <v>406</v>
      </c>
      <c r="D11" s="4" t="s">
        <v>407</v>
      </c>
    </row>
    <row r="12" spans="1:6">
      <c r="A12" s="4" t="s">
        <v>408</v>
      </c>
      <c r="D12" s="4" t="s">
        <v>407</v>
      </c>
    </row>
    <row r="13" spans="1:6">
      <c r="A13" s="4" t="s">
        <v>409</v>
      </c>
      <c r="D13" s="4" t="s">
        <v>407</v>
      </c>
    </row>
    <row r="14" spans="1:6">
      <c r="A14" s="4" t="s">
        <v>410</v>
      </c>
    </row>
    <row r="15" spans="1:6">
      <c r="A15" s="3" t="s">
        <v>243</v>
      </c>
    </row>
    <row r="16" spans="1:6">
      <c r="A16" s="4" t="s">
        <v>160</v>
      </c>
      <c r="D16" s="6" t="n">
        <v>169000</v>
      </c>
    </row>
    <row r="17" spans="1:6">
      <c r="A17" s="4" t="s">
        <v>50</v>
      </c>
      <c r="D17" s="6" t="n">
        <v>169000</v>
      </c>
    </row>
    <row r="18" spans="1:6">
      <c r="A18" s="4" t="s">
        <v>369</v>
      </c>
    </row>
    <row r="19" spans="1:6">
      <c r="A19" s="3" t="s">
        <v>243</v>
      </c>
    </row>
    <row r="20" spans="1:6">
      <c r="A20" s="4" t="s">
        <v>411</v>
      </c>
      <c r="D20" s="4" t="s">
        <v>4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 customWidth="1" max="5" min="5" width="16"/>
  </cols>
  <sheetData>
    <row r="1" spans="1:5">
      <c r="A1" s="1" t="s">
        <v>413</v>
      </c>
      <c r="B1" s="2" t="s">
        <v>1</v>
      </c>
      <c r="E1" s="2" t="s">
        <v>414</v>
      </c>
    </row>
    <row r="2" spans="1:5">
      <c r="B2" s="2" t="s">
        <v>415</v>
      </c>
      <c r="C2" s="2" t="s">
        <v>416</v>
      </c>
      <c r="D2" s="2" t="s">
        <v>417</v>
      </c>
      <c r="E2" s="2" t="s">
        <v>35</v>
      </c>
    </row>
    <row r="3" spans="1:5">
      <c r="A3" s="4" t="s">
        <v>418</v>
      </c>
    </row>
    <row r="4" spans="1:5">
      <c r="A4" s="3" t="s">
        <v>197</v>
      </c>
    </row>
    <row r="5" spans="1:5">
      <c r="A5" s="4" t="s">
        <v>419</v>
      </c>
      <c r="B5" s="5" t="n">
        <v>3</v>
      </c>
      <c r="C5" s="5" t="n">
        <v>3</v>
      </c>
    </row>
    <row r="6" spans="1:5">
      <c r="A6" s="4" t="s">
        <v>420</v>
      </c>
    </row>
    <row r="7" spans="1:5">
      <c r="A7" s="3" t="s">
        <v>197</v>
      </c>
    </row>
    <row r="8" spans="1:5">
      <c r="A8" s="4" t="s">
        <v>421</v>
      </c>
      <c r="B8" s="5" t="n">
        <v>3</v>
      </c>
    </row>
    <row r="9" spans="1:5">
      <c r="A9" s="4" t="s">
        <v>422</v>
      </c>
    </row>
    <row r="10" spans="1:5">
      <c r="A10" s="3" t="s">
        <v>197</v>
      </c>
    </row>
    <row r="11" spans="1:5">
      <c r="A11" s="4" t="s">
        <v>419</v>
      </c>
      <c r="B11" s="5" t="n">
        <v>1</v>
      </c>
      <c r="C11" s="5" t="n">
        <v>1</v>
      </c>
      <c r="D11" s="5" t="n">
        <v>2</v>
      </c>
    </row>
    <row r="12" spans="1:5">
      <c r="A12" s="4" t="s">
        <v>423</v>
      </c>
      <c r="B12" s="4" t="s">
        <v>424</v>
      </c>
      <c r="C12" s="4" t="s">
        <v>425</v>
      </c>
    </row>
    <row r="13" spans="1:5">
      <c r="A13" s="4" t="s">
        <v>426</v>
      </c>
    </row>
    <row r="14" spans="1:5">
      <c r="A14" s="3" t="s">
        <v>197</v>
      </c>
    </row>
    <row r="15" spans="1:5">
      <c r="A15" s="4" t="s">
        <v>423</v>
      </c>
      <c r="D15" s="4" t="s">
        <v>427</v>
      </c>
    </row>
    <row r="16" spans="1:5">
      <c r="A16" s="4" t="s">
        <v>428</v>
      </c>
    </row>
    <row r="17" spans="1:5">
      <c r="A17" s="3" t="s">
        <v>197</v>
      </c>
    </row>
    <row r="18" spans="1:5">
      <c r="A18" s="4" t="s">
        <v>423</v>
      </c>
      <c r="B18" s="4" t="s">
        <v>429</v>
      </c>
      <c r="C18" s="4" t="s">
        <v>430</v>
      </c>
    </row>
    <row r="19" spans="1:5">
      <c r="A19" s="4" t="s">
        <v>431</v>
      </c>
    </row>
    <row r="20" spans="1:5">
      <c r="A20" s="3" t="s">
        <v>197</v>
      </c>
    </row>
    <row r="21" spans="1:5">
      <c r="A21" s="4" t="s">
        <v>423</v>
      </c>
      <c r="D21" s="4" t="s">
        <v>432</v>
      </c>
    </row>
    <row r="22" spans="1:5">
      <c r="A22" s="4" t="s">
        <v>433</v>
      </c>
    </row>
    <row r="23" spans="1:5">
      <c r="A23" s="3" t="s">
        <v>197</v>
      </c>
    </row>
    <row r="24" spans="1:5">
      <c r="A24" s="4" t="s">
        <v>423</v>
      </c>
      <c r="B24" s="4" t="s">
        <v>425</v>
      </c>
      <c r="C24" s="4" t="s">
        <v>427</v>
      </c>
    </row>
    <row r="25" spans="1:5">
      <c r="A25" s="4" t="s">
        <v>434</v>
      </c>
    </row>
    <row r="26" spans="1:5">
      <c r="A26" s="3" t="s">
        <v>197</v>
      </c>
    </row>
    <row r="27" spans="1:5">
      <c r="A27" s="4" t="s">
        <v>423</v>
      </c>
      <c r="B27" s="4" t="s">
        <v>427</v>
      </c>
      <c r="C27" s="4" t="s">
        <v>435</v>
      </c>
    </row>
    <row r="28" spans="1:5">
      <c r="A28" s="4" t="s">
        <v>436</v>
      </c>
    </row>
    <row r="29" spans="1:5">
      <c r="A29" s="3" t="s">
        <v>197</v>
      </c>
    </row>
    <row r="30" spans="1:5">
      <c r="A30" s="4" t="s">
        <v>419</v>
      </c>
      <c r="B30" s="5" t="n">
        <v>5</v>
      </c>
      <c r="C30" s="5" t="n">
        <v>5</v>
      </c>
      <c r="D30" s="5" t="n">
        <v>5</v>
      </c>
    </row>
    <row r="31" spans="1:5">
      <c r="A31" s="4" t="s">
        <v>423</v>
      </c>
      <c r="B31" s="4" t="s">
        <v>437</v>
      </c>
      <c r="E31" s="4" t="s">
        <v>4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5</v>
      </c>
    </row>
    <row r="3" spans="1:3">
      <c r="A3" s="3" t="s">
        <v>197</v>
      </c>
    </row>
    <row r="4" spans="1:3">
      <c r="A4" s="4" t="s">
        <v>160</v>
      </c>
      <c r="B4" s="6" t="n">
        <v>19031000</v>
      </c>
      <c r="C4" s="6" t="n">
        <v>19586000</v>
      </c>
    </row>
    <row r="5" spans="1:3">
      <c r="A5" s="4" t="s">
        <v>50</v>
      </c>
      <c r="B5" s="5" t="n">
        <v>11681000</v>
      </c>
      <c r="C5" s="5" t="n">
        <v>15371000</v>
      </c>
    </row>
    <row r="6" spans="1:3">
      <c r="A6" s="4" t="s">
        <v>410</v>
      </c>
    </row>
    <row r="7" spans="1:3">
      <c r="A7" s="3" t="s">
        <v>197</v>
      </c>
    </row>
    <row r="8" spans="1:3">
      <c r="A8" s="4" t="s">
        <v>160</v>
      </c>
      <c r="B8" s="5" t="n">
        <v>169000</v>
      </c>
    </row>
    <row r="9" spans="1:3">
      <c r="A9" s="4" t="s">
        <v>50</v>
      </c>
      <c r="B9" s="5" t="n">
        <v>169000</v>
      </c>
    </row>
    <row r="10" spans="1:3">
      <c r="A10" s="4" t="s">
        <v>440</v>
      </c>
    </row>
    <row r="11" spans="1:3">
      <c r="A11" s="3" t="s">
        <v>197</v>
      </c>
    </row>
    <row r="12" spans="1:3">
      <c r="A12" s="4" t="s">
        <v>441</v>
      </c>
      <c r="B12" s="5" t="n">
        <v>34000</v>
      </c>
      <c r="C12" s="5" t="n">
        <v>358000</v>
      </c>
    </row>
    <row r="13" spans="1:3">
      <c r="A13" s="4" t="s">
        <v>442</v>
      </c>
      <c r="B13" s="5" t="n">
        <v>324000</v>
      </c>
      <c r="C13" s="5" t="n">
        <v>0</v>
      </c>
    </row>
    <row r="14" spans="1:3">
      <c r="A14" s="4" t="s">
        <v>443</v>
      </c>
    </row>
    <row r="15" spans="1:3">
      <c r="A15" s="3" t="s">
        <v>197</v>
      </c>
    </row>
    <row r="16" spans="1:3">
      <c r="A16" s="4" t="s">
        <v>441</v>
      </c>
      <c r="B16" s="5" t="n">
        <v>26000</v>
      </c>
      <c r="C16" s="5" t="n">
        <v>47000</v>
      </c>
    </row>
    <row r="17" spans="1:3">
      <c r="A17" s="4" t="s">
        <v>444</v>
      </c>
      <c r="B17" s="5" t="n">
        <v>26000</v>
      </c>
      <c r="C17" s="5" t="n">
        <v>47000</v>
      </c>
    </row>
    <row r="18" spans="1:3">
      <c r="A18" s="4" t="s">
        <v>445</v>
      </c>
      <c r="B18" s="6" t="n">
        <v>5000</v>
      </c>
      <c r="C18" s="6" t="n">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5</v>
      </c>
      <c r="D1" s="2" t="s">
        <v>81</v>
      </c>
    </row>
    <row r="2" spans="1:4">
      <c r="A2" s="3" t="s">
        <v>255</v>
      </c>
    </row>
    <row r="3" spans="1:4">
      <c r="A3" s="4" t="s">
        <v>447</v>
      </c>
      <c r="B3" s="6" t="n">
        <v>387000</v>
      </c>
      <c r="C3" s="6" t="n">
        <v>236000</v>
      </c>
      <c r="D3" s="6" t="n">
        <v>13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1</v>
      </c>
    </row>
    <row r="3" spans="1:4">
      <c r="A3" s="3" t="s">
        <v>104</v>
      </c>
    </row>
    <row r="4" spans="1:4">
      <c r="A4" s="4" t="s">
        <v>96</v>
      </c>
      <c r="B4" s="6" t="n">
        <v>-1588</v>
      </c>
      <c r="C4" s="6" t="n">
        <v>11009</v>
      </c>
      <c r="D4" s="6" t="n">
        <v>10061</v>
      </c>
    </row>
    <row r="5" spans="1:4">
      <c r="A5" s="3" t="s">
        <v>105</v>
      </c>
    </row>
    <row r="6" spans="1:4">
      <c r="A6" s="4" t="s">
        <v>106</v>
      </c>
      <c r="B6" s="5" t="n">
        <v>-1847</v>
      </c>
      <c r="C6" s="5" t="n">
        <v>-5749</v>
      </c>
      <c r="D6" s="5" t="n">
        <v>3726</v>
      </c>
    </row>
    <row r="7" spans="1:4">
      <c r="A7" s="4" t="s">
        <v>107</v>
      </c>
      <c r="B7" s="5" t="n">
        <v>81</v>
      </c>
      <c r="C7" s="5" t="n">
        <v>9</v>
      </c>
      <c r="D7" s="5" t="n">
        <v>-138</v>
      </c>
    </row>
    <row r="8" spans="1:4">
      <c r="A8" s="4" t="s">
        <v>108</v>
      </c>
      <c r="B8" s="5" t="n">
        <v>-617</v>
      </c>
    </row>
    <row r="9" spans="1:4">
      <c r="A9" s="4" t="s">
        <v>109</v>
      </c>
      <c r="B9" s="5" t="n">
        <v>-2383</v>
      </c>
      <c r="C9" s="5" t="n">
        <v>-5740</v>
      </c>
      <c r="D9" s="5" t="n">
        <v>3588</v>
      </c>
    </row>
    <row r="10" spans="1:4">
      <c r="A10" s="4" t="s">
        <v>110</v>
      </c>
      <c r="B10" s="5" t="n">
        <v>-3971</v>
      </c>
      <c r="C10" s="5" t="n">
        <v>5269</v>
      </c>
      <c r="D10" s="5" t="n">
        <v>13649</v>
      </c>
    </row>
    <row r="11" spans="1:4">
      <c r="A11" s="4" t="s">
        <v>111</v>
      </c>
      <c r="B11" s="5" t="n">
        <v>-1519</v>
      </c>
      <c r="C11" s="5" t="n">
        <v>-994</v>
      </c>
      <c r="D11" s="5" t="n">
        <v>-347</v>
      </c>
    </row>
    <row r="12" spans="1:4">
      <c r="A12" s="4" t="s">
        <v>112</v>
      </c>
      <c r="B12" s="6" t="n">
        <v>-5490</v>
      </c>
      <c r="C12" s="6" t="n">
        <v>4275</v>
      </c>
      <c r="D12" s="6" t="n">
        <v>13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8"/>
  </cols>
  <sheetData>
    <row r="1" spans="1:2">
      <c r="A1" s="1" t="s">
        <v>448</v>
      </c>
      <c r="B1" s="2" t="s">
        <v>1</v>
      </c>
    </row>
    <row r="2" spans="1:2">
      <c r="B2" s="2" t="s">
        <v>2</v>
      </c>
    </row>
    <row r="3" spans="1:2">
      <c r="A3" s="4" t="s">
        <v>367</v>
      </c>
    </row>
    <row r="4" spans="1:2">
      <c r="A4" s="3" t="s">
        <v>258</v>
      </c>
    </row>
    <row r="5" spans="1:2">
      <c r="A5" s="4" t="s">
        <v>449</v>
      </c>
      <c r="B5" s="4" t="s">
        <v>412</v>
      </c>
    </row>
    <row r="6" spans="1:2">
      <c r="A6" s="4" t="s">
        <v>369</v>
      </c>
    </row>
    <row r="7" spans="1:2">
      <c r="A7" s="3" t="s">
        <v>258</v>
      </c>
    </row>
    <row r="8" spans="1:2">
      <c r="A8" s="4" t="s">
        <v>449</v>
      </c>
      <c r="B8" s="4" t="s">
        <v>450</v>
      </c>
    </row>
    <row r="9" spans="1:2">
      <c r="A9" s="4" t="s">
        <v>451</v>
      </c>
    </row>
    <row r="10" spans="1:2">
      <c r="A10" s="3" t="s">
        <v>258</v>
      </c>
    </row>
    <row r="11" spans="1:2">
      <c r="A11" s="4" t="s">
        <v>449</v>
      </c>
      <c r="B11" s="4" t="s">
        <v>452</v>
      </c>
    </row>
    <row r="12" spans="1:2">
      <c r="A12" s="4" t="s">
        <v>453</v>
      </c>
    </row>
    <row r="13" spans="1:2">
      <c r="A13" s="3" t="s">
        <v>258</v>
      </c>
    </row>
    <row r="14" spans="1:2">
      <c r="A14" s="4" t="s">
        <v>449</v>
      </c>
      <c r="B14" s="4" t="s">
        <v>454</v>
      </c>
    </row>
    <row r="15" spans="1:2">
      <c r="A15" s="4" t="s">
        <v>455</v>
      </c>
    </row>
    <row r="16" spans="1:2">
      <c r="A16" s="3" t="s">
        <v>258</v>
      </c>
    </row>
    <row r="17" spans="1:2">
      <c r="A17" s="4" t="s">
        <v>449</v>
      </c>
      <c r="B17" s="4" t="s">
        <v>452</v>
      </c>
    </row>
    <row r="18" spans="1:2">
      <c r="A18" s="4" t="s">
        <v>456</v>
      </c>
    </row>
    <row r="19" spans="1:2">
      <c r="A19" s="3" t="s">
        <v>258</v>
      </c>
    </row>
    <row r="20" spans="1:2">
      <c r="A20" s="4" t="s">
        <v>449</v>
      </c>
      <c r="B20" s="4" t="s">
        <v>454</v>
      </c>
    </row>
    <row r="21" spans="1:2">
      <c r="A21" s="4" t="s">
        <v>457</v>
      </c>
    </row>
    <row r="22" spans="1:2">
      <c r="A22" s="3" t="s">
        <v>258</v>
      </c>
    </row>
    <row r="23" spans="1:2">
      <c r="A23" s="4" t="s">
        <v>449</v>
      </c>
      <c r="B23" s="4" t="s">
        <v>452</v>
      </c>
    </row>
    <row r="24" spans="1:2">
      <c r="A24" s="4" t="s">
        <v>458</v>
      </c>
    </row>
    <row r="25" spans="1:2">
      <c r="A25" s="3" t="s">
        <v>258</v>
      </c>
    </row>
    <row r="26" spans="1:2">
      <c r="A26" s="4" t="s">
        <v>449</v>
      </c>
      <c r="B26" s="4" t="s">
        <v>454</v>
      </c>
    </row>
    <row r="27" spans="1:2">
      <c r="A27" s="4" t="s">
        <v>459</v>
      </c>
    </row>
    <row r="28" spans="1:2">
      <c r="A28" s="3" t="s">
        <v>258</v>
      </c>
    </row>
    <row r="29" spans="1:2">
      <c r="A29" s="4" t="s">
        <v>449</v>
      </c>
      <c r="B29" s="4" t="s">
        <v>452</v>
      </c>
    </row>
    <row r="30" spans="1:2">
      <c r="A30" s="4" t="s">
        <v>460</v>
      </c>
    </row>
    <row r="31" spans="1:2">
      <c r="A31" s="3" t="s">
        <v>258</v>
      </c>
    </row>
    <row r="32" spans="1:2">
      <c r="A32" s="4" t="s">
        <v>449</v>
      </c>
      <c r="B32" s="4" t="s">
        <v>454</v>
      </c>
    </row>
    <row r="33" spans="1:2">
      <c r="A33" s="4" t="s">
        <v>461</v>
      </c>
    </row>
    <row r="34" spans="1:2">
      <c r="A34" s="3" t="s">
        <v>258</v>
      </c>
    </row>
    <row r="35" spans="1:2">
      <c r="A35" s="4" t="s">
        <v>449</v>
      </c>
      <c r="B35" s="4" t="s">
        <v>454</v>
      </c>
    </row>
    <row r="36" spans="1:2">
      <c r="A36" s="4" t="s">
        <v>462</v>
      </c>
    </row>
    <row r="37" spans="1:2">
      <c r="A37" s="3" t="s">
        <v>258</v>
      </c>
    </row>
    <row r="38" spans="1:2">
      <c r="A38" s="4" t="s">
        <v>449</v>
      </c>
      <c r="B38" s="4" t="s">
        <v>463</v>
      </c>
    </row>
    <row r="39" spans="1:2">
      <c r="A39" s="4" t="s">
        <v>464</v>
      </c>
    </row>
    <row r="40" spans="1:2">
      <c r="A40" s="3" t="s">
        <v>258</v>
      </c>
    </row>
    <row r="41" spans="1:2">
      <c r="A41" s="4" t="s">
        <v>449</v>
      </c>
      <c r="B41" s="4" t="s">
        <v>463</v>
      </c>
    </row>
    <row r="42" spans="1:2">
      <c r="A42" s="4" t="s">
        <v>465</v>
      </c>
    </row>
    <row r="43" spans="1:2">
      <c r="A43" s="3" t="s">
        <v>258</v>
      </c>
    </row>
    <row r="44" spans="1:2">
      <c r="A44" s="4" t="s">
        <v>449</v>
      </c>
      <c r="B44" s="4" t="s">
        <v>463</v>
      </c>
    </row>
    <row r="45" spans="1:2">
      <c r="A45" s="4" t="s">
        <v>466</v>
      </c>
    </row>
    <row r="46" spans="1:2">
      <c r="A46" s="3" t="s">
        <v>258</v>
      </c>
    </row>
    <row r="47" spans="1:2">
      <c r="A47" s="4" t="s">
        <v>449</v>
      </c>
      <c r="B47" s="4" t="s">
        <v>412</v>
      </c>
    </row>
    <row r="48" spans="1:2">
      <c r="A48" s="4" t="s">
        <v>467</v>
      </c>
    </row>
    <row r="49" spans="1:2">
      <c r="A49" s="3" t="s">
        <v>258</v>
      </c>
    </row>
    <row r="50" spans="1:2">
      <c r="A50" s="4" t="s">
        <v>449</v>
      </c>
      <c r="B50" s="4" t="s">
        <v>454</v>
      </c>
    </row>
    <row r="51" spans="1:2">
      <c r="A51" s="4" t="s">
        <v>468</v>
      </c>
    </row>
    <row r="52" spans="1:2">
      <c r="A52" s="3" t="s">
        <v>258</v>
      </c>
    </row>
    <row r="53" spans="1:2">
      <c r="A53" s="4" t="s">
        <v>449</v>
      </c>
      <c r="B53"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9</v>
      </c>
      <c r="B1" s="2" t="s">
        <v>399</v>
      </c>
      <c r="C1" s="2" t="s">
        <v>1</v>
      </c>
    </row>
    <row r="2" spans="1:5">
      <c r="B2" s="2" t="s">
        <v>470</v>
      </c>
      <c r="C2" s="2" t="s">
        <v>2</v>
      </c>
      <c r="D2" s="2" t="s">
        <v>35</v>
      </c>
      <c r="E2" s="2" t="s">
        <v>81</v>
      </c>
    </row>
    <row r="3" spans="1:5">
      <c r="A3" s="3" t="s">
        <v>471</v>
      </c>
    </row>
    <row r="4" spans="1:5">
      <c r="A4" s="4" t="s">
        <v>153</v>
      </c>
      <c r="C4" s="6" t="n">
        <v>1068</v>
      </c>
      <c r="E4" s="6" t="n">
        <v>313</v>
      </c>
    </row>
    <row r="5" spans="1:5">
      <c r="A5" s="4" t="s">
        <v>472</v>
      </c>
    </row>
    <row r="6" spans="1:5">
      <c r="A6" s="3" t="s">
        <v>471</v>
      </c>
    </row>
    <row r="7" spans="1:5">
      <c r="A7" s="4" t="s">
        <v>473</v>
      </c>
      <c r="C7" s="4" t="s">
        <v>474</v>
      </c>
    </row>
    <row r="8" spans="1:5">
      <c r="A8" s="4" t="s">
        <v>153</v>
      </c>
      <c r="B8" s="6" t="n">
        <v>1100</v>
      </c>
      <c r="C8" s="6" t="n">
        <v>0</v>
      </c>
      <c r="D8"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197</v>
      </c>
    </row>
    <row r="4" spans="1:2">
      <c r="A4" s="4" t="s">
        <v>477</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81</v>
      </c>
    </row>
    <row r="3" spans="1:4">
      <c r="A3" s="3" t="s">
        <v>218</v>
      </c>
    </row>
    <row r="4" spans="1:4">
      <c r="A4" s="4" t="s">
        <v>479</v>
      </c>
      <c r="B4" s="4" t="s">
        <v>480</v>
      </c>
      <c r="C4" s="4" t="s">
        <v>480</v>
      </c>
      <c r="D4" s="4" t="s">
        <v>4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482</v>
      </c>
    </row>
    <row r="3" spans="1:3">
      <c r="A3" s="4" t="s">
        <v>483</v>
      </c>
      <c r="B3" s="6" t="n">
        <v>-4862</v>
      </c>
      <c r="C3" s="6" t="n">
        <v>-1972</v>
      </c>
    </row>
    <row r="4" spans="1:3">
      <c r="A4" s="4" t="s">
        <v>484</v>
      </c>
    </row>
    <row r="5" spans="1:3">
      <c r="A5" s="3" t="s">
        <v>482</v>
      </c>
    </row>
    <row r="6" spans="1:3">
      <c r="A6" s="4" t="s">
        <v>485</v>
      </c>
      <c r="B6" s="5" t="n">
        <v>-3</v>
      </c>
      <c r="C6" s="5" t="n">
        <v>-84</v>
      </c>
    </row>
    <row r="7" spans="1:3">
      <c r="A7" s="4" t="s">
        <v>486</v>
      </c>
      <c r="B7" s="5" t="n">
        <v>-4842</v>
      </c>
      <c r="C7" s="5" t="n">
        <v>-1845</v>
      </c>
    </row>
    <row r="8" spans="1:3">
      <c r="A8" s="4" t="s">
        <v>483</v>
      </c>
      <c r="B8" s="5" t="n">
        <v>-4845</v>
      </c>
      <c r="C8" s="5" t="n">
        <v>-1929</v>
      </c>
    </row>
    <row r="9" spans="1:3">
      <c r="A9" s="4" t="s">
        <v>487</v>
      </c>
    </row>
    <row r="10" spans="1:3">
      <c r="A10" s="3" t="s">
        <v>482</v>
      </c>
    </row>
    <row r="11" spans="1:3">
      <c r="A11" s="4" t="s">
        <v>488</v>
      </c>
      <c r="B11" s="6" t="n">
        <v>17</v>
      </c>
      <c r="C11" s="6"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90</v>
      </c>
      <c r="D1" s="2" t="s">
        <v>35</v>
      </c>
    </row>
    <row r="2" spans="1:4">
      <c r="A2" s="3" t="s">
        <v>197</v>
      </c>
    </row>
    <row r="3" spans="1:4">
      <c r="A3" s="4" t="s">
        <v>491</v>
      </c>
      <c r="B3" s="6" t="n">
        <v>3014</v>
      </c>
    </row>
    <row r="4" spans="1:4">
      <c r="A4" s="4" t="s">
        <v>45</v>
      </c>
      <c r="B4" s="5" t="n">
        <v>2938</v>
      </c>
    </row>
    <row r="5" spans="1:4">
      <c r="A5" s="4" t="s">
        <v>47</v>
      </c>
      <c r="B5" s="5" t="n">
        <v>223349</v>
      </c>
      <c r="D5" s="6" t="n">
        <v>223524</v>
      </c>
    </row>
    <row r="6" spans="1:4">
      <c r="A6" s="4" t="s">
        <v>50</v>
      </c>
      <c r="B6" s="5" t="n">
        <v>11681</v>
      </c>
      <c r="D6" s="5" t="n">
        <v>15371</v>
      </c>
    </row>
    <row r="7" spans="1:4">
      <c r="A7" s="4" t="s">
        <v>52</v>
      </c>
      <c r="B7" s="5" t="n">
        <v>27526</v>
      </c>
      <c r="D7" s="5" t="n">
        <v>28709</v>
      </c>
    </row>
    <row r="8" spans="1:4">
      <c r="A8" s="4" t="s">
        <v>492</v>
      </c>
      <c r="B8" s="5" t="n">
        <v>2695</v>
      </c>
    </row>
    <row r="9" spans="1:4">
      <c r="A9" s="4" t="s">
        <v>55</v>
      </c>
      <c r="B9" s="5" t="n">
        <v>30587</v>
      </c>
      <c r="D9" s="5" t="n">
        <v>28992</v>
      </c>
    </row>
    <row r="10" spans="1:4">
      <c r="A10" s="4" t="s">
        <v>67</v>
      </c>
      <c r="B10" s="5" t="n">
        <v>223349</v>
      </c>
      <c r="D10" s="5" t="n">
        <v>223524</v>
      </c>
    </row>
    <row r="11" spans="1:4">
      <c r="A11" s="4" t="s">
        <v>493</v>
      </c>
    </row>
    <row r="12" spans="1:4">
      <c r="A12" s="3" t="s">
        <v>197</v>
      </c>
    </row>
    <row r="13" spans="1:4">
      <c r="A13" s="4" t="s">
        <v>47</v>
      </c>
      <c r="D13" s="5" t="n">
        <v>223524</v>
      </c>
    </row>
    <row r="14" spans="1:4">
      <c r="A14" s="4" t="s">
        <v>50</v>
      </c>
      <c r="D14" s="5" t="n">
        <v>15371</v>
      </c>
    </row>
    <row r="15" spans="1:4">
      <c r="A15" s="4" t="s">
        <v>52</v>
      </c>
      <c r="D15" s="5" t="n">
        <v>28709</v>
      </c>
    </row>
    <row r="16" spans="1:4">
      <c r="A16" s="4" t="s">
        <v>55</v>
      </c>
      <c r="D16" s="5" t="n">
        <v>28992</v>
      </c>
    </row>
    <row r="17" spans="1:4">
      <c r="A17" s="4" t="s">
        <v>67</v>
      </c>
      <c r="D17" s="6" t="n">
        <v>223524</v>
      </c>
    </row>
    <row r="18" spans="1:4">
      <c r="A18" s="4" t="s">
        <v>494</v>
      </c>
    </row>
    <row r="19" spans="1:4">
      <c r="A19" s="3" t="s">
        <v>197</v>
      </c>
    </row>
    <row r="20" spans="1:4">
      <c r="A20" s="4" t="s">
        <v>491</v>
      </c>
      <c r="C20" s="6" t="n">
        <v>1100</v>
      </c>
    </row>
    <row r="21" spans="1:4">
      <c r="A21" s="4" t="s">
        <v>45</v>
      </c>
      <c r="C21" s="5" t="n">
        <v>1086</v>
      </c>
    </row>
    <row r="22" spans="1:4">
      <c r="A22" s="4" t="s">
        <v>47</v>
      </c>
      <c r="C22" s="5" t="n">
        <v>224610</v>
      </c>
    </row>
    <row r="23" spans="1:4">
      <c r="A23" s="4" t="s">
        <v>50</v>
      </c>
      <c r="C23" s="5" t="n">
        <v>15499</v>
      </c>
    </row>
    <row r="24" spans="1:4">
      <c r="A24" s="4" t="s">
        <v>52</v>
      </c>
      <c r="C24" s="5" t="n">
        <v>28837</v>
      </c>
    </row>
    <row r="25" spans="1:4">
      <c r="A25" s="4" t="s">
        <v>492</v>
      </c>
      <c r="C25" s="5" t="n">
        <v>958</v>
      </c>
    </row>
    <row r="26" spans="1:4">
      <c r="A26" s="4" t="s">
        <v>55</v>
      </c>
      <c r="C26" s="5" t="n">
        <v>30078</v>
      </c>
    </row>
    <row r="27" spans="1:4">
      <c r="A27" s="4" t="s">
        <v>67</v>
      </c>
      <c r="C27" s="5" t="n">
        <v>224610</v>
      </c>
    </row>
    <row r="28" spans="1:4">
      <c r="A28" s="4" t="s">
        <v>495</v>
      </c>
    </row>
    <row r="29" spans="1:4">
      <c r="A29" s="3" t="s">
        <v>197</v>
      </c>
    </row>
    <row r="30" spans="1:4">
      <c r="A30" s="4" t="s">
        <v>491</v>
      </c>
      <c r="B30" s="5" t="n">
        <v>1100</v>
      </c>
    </row>
    <row r="31" spans="1:4">
      <c r="A31" s="4" t="s">
        <v>45</v>
      </c>
      <c r="B31" s="6" t="n">
        <v>1100</v>
      </c>
      <c r="C31" s="5" t="n">
        <v>1086</v>
      </c>
    </row>
    <row r="32" spans="1:4">
      <c r="A32" s="4" t="s">
        <v>47</v>
      </c>
      <c r="C32" s="5" t="n">
        <v>1086</v>
      </c>
    </row>
    <row r="33" spans="1:4">
      <c r="A33" s="4" t="s">
        <v>50</v>
      </c>
      <c r="C33" s="5" t="n">
        <v>128</v>
      </c>
    </row>
    <row r="34" spans="1:4">
      <c r="A34" s="4" t="s">
        <v>52</v>
      </c>
      <c r="C34" s="5" t="n">
        <v>128</v>
      </c>
    </row>
    <row r="35" spans="1:4">
      <c r="A35" s="4" t="s">
        <v>492</v>
      </c>
      <c r="C35" s="5" t="n">
        <v>958</v>
      </c>
    </row>
    <row r="36" spans="1:4">
      <c r="A36" s="4" t="s">
        <v>55</v>
      </c>
      <c r="C36" s="5" t="n">
        <v>1086</v>
      </c>
    </row>
    <row r="37" spans="1:4">
      <c r="A37" s="4" t="s">
        <v>67</v>
      </c>
      <c r="C37" s="6" t="n">
        <v>10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6</v>
      </c>
      <c r="B1" s="2" t="s">
        <v>1</v>
      </c>
    </row>
    <row r="2" spans="1:4">
      <c r="B2" s="2" t="s">
        <v>2</v>
      </c>
      <c r="C2" s="2" t="s">
        <v>35</v>
      </c>
      <c r="D2" s="2" t="s">
        <v>81</v>
      </c>
    </row>
    <row r="3" spans="1:4">
      <c r="A3" s="3" t="s">
        <v>497</v>
      </c>
    </row>
    <row r="4" spans="1:4">
      <c r="A4" s="4" t="s">
        <v>498</v>
      </c>
      <c r="B4" s="6" t="n">
        <v>26892</v>
      </c>
      <c r="C4" s="6" t="n">
        <v>16526</v>
      </c>
    </row>
    <row r="5" spans="1:4">
      <c r="A5" s="3" t="s">
        <v>499</v>
      </c>
    </row>
    <row r="6" spans="1:4">
      <c r="A6" s="4" t="s">
        <v>500</v>
      </c>
      <c r="B6" s="5" t="n">
        <v>26892</v>
      </c>
      <c r="C6" s="5" t="n">
        <v>16526</v>
      </c>
    </row>
    <row r="7" spans="1:4">
      <c r="A7" s="4" t="s">
        <v>501</v>
      </c>
      <c r="B7" s="5" t="n">
        <v>9430</v>
      </c>
      <c r="C7" s="5" t="n">
        <v>22930</v>
      </c>
    </row>
    <row r="8" spans="1:4">
      <c r="A8" s="4" t="s">
        <v>502</v>
      </c>
      <c r="B8" s="5" t="n">
        <v>36322</v>
      </c>
      <c r="C8" s="5" t="n">
        <v>39456</v>
      </c>
    </row>
    <row r="9" spans="1:4">
      <c r="A9" s="4" t="s">
        <v>503</v>
      </c>
      <c r="B9" s="5" t="n">
        <v>6</v>
      </c>
    </row>
    <row r="10" spans="1:4">
      <c r="A10" s="4" t="s">
        <v>504</v>
      </c>
      <c r="B10" s="5" t="n">
        <v>-9</v>
      </c>
      <c r="C10" s="5" t="n">
        <v>-84</v>
      </c>
    </row>
    <row r="11" spans="1:4">
      <c r="A11" s="4" t="s">
        <v>505</v>
      </c>
      <c r="B11" s="5" t="n">
        <v>9427</v>
      </c>
      <c r="C11" s="5" t="n">
        <v>22846</v>
      </c>
    </row>
    <row r="12" spans="1:4">
      <c r="A12" s="4" t="s">
        <v>502</v>
      </c>
      <c r="B12" s="5" t="n">
        <v>36319</v>
      </c>
      <c r="C12" s="5" t="n">
        <v>39372</v>
      </c>
    </row>
    <row r="13" spans="1:4">
      <c r="A13" s="3" t="s">
        <v>506</v>
      </c>
    </row>
    <row r="14" spans="1:4">
      <c r="A14" s="4" t="s">
        <v>507</v>
      </c>
      <c r="B14" s="5" t="n">
        <v>9430</v>
      </c>
      <c r="C14" s="5" t="n">
        <v>22210</v>
      </c>
    </row>
    <row r="15" spans="1:4">
      <c r="A15" s="4" t="s">
        <v>508</v>
      </c>
      <c r="C15" s="5" t="n">
        <v>720</v>
      </c>
    </row>
    <row r="16" spans="1:4">
      <c r="A16" s="4" t="s">
        <v>509</v>
      </c>
      <c r="B16" s="5" t="n">
        <v>9430</v>
      </c>
      <c r="C16" s="5" t="n">
        <v>22930</v>
      </c>
    </row>
    <row r="17" spans="1:4">
      <c r="A17" s="3" t="s">
        <v>510</v>
      </c>
    </row>
    <row r="18" spans="1:4">
      <c r="A18" s="4" t="s">
        <v>507</v>
      </c>
      <c r="B18" s="5" t="n">
        <v>9427</v>
      </c>
      <c r="C18" s="5" t="n">
        <v>22129</v>
      </c>
    </row>
    <row r="19" spans="1:4">
      <c r="A19" s="4" t="s">
        <v>508</v>
      </c>
      <c r="C19" s="5" t="n">
        <v>717</v>
      </c>
    </row>
    <row r="20" spans="1:4">
      <c r="A20" s="4" t="s">
        <v>511</v>
      </c>
      <c r="B20" s="5" t="n">
        <v>9427</v>
      </c>
      <c r="C20" s="5" t="n">
        <v>22846</v>
      </c>
    </row>
    <row r="21" spans="1:4">
      <c r="A21" s="4" t="s">
        <v>154</v>
      </c>
      <c r="D21" s="6" t="n">
        <v>77</v>
      </c>
    </row>
    <row r="22" spans="1:4">
      <c r="A22" s="4" t="s">
        <v>512</v>
      </c>
    </row>
    <row r="23" spans="1:4">
      <c r="A23" s="3" t="s">
        <v>499</v>
      </c>
    </row>
    <row r="24" spans="1:4">
      <c r="A24" s="4" t="s">
        <v>501</v>
      </c>
      <c r="B24" s="5" t="n">
        <v>9430</v>
      </c>
      <c r="C24" s="5" t="n">
        <v>22930</v>
      </c>
    </row>
    <row r="25" spans="1:4">
      <c r="A25" s="4" t="s">
        <v>503</v>
      </c>
      <c r="B25" s="5" t="n">
        <v>6</v>
      </c>
    </row>
    <row r="26" spans="1:4">
      <c r="A26" s="4" t="s">
        <v>504</v>
      </c>
      <c r="B26" s="5" t="n">
        <v>-9</v>
      </c>
      <c r="C26" s="5" t="n">
        <v>-84</v>
      </c>
    </row>
    <row r="27" spans="1:4">
      <c r="A27" s="4" t="s">
        <v>505</v>
      </c>
      <c r="B27" s="5" t="n">
        <v>9427</v>
      </c>
      <c r="C27" s="5" t="n">
        <v>22846</v>
      </c>
    </row>
    <row r="28" spans="1:4">
      <c r="A28" s="3" t="s">
        <v>506</v>
      </c>
    </row>
    <row r="29" spans="1:4">
      <c r="A29" s="4" t="s">
        <v>509</v>
      </c>
      <c r="B29" s="5" t="n">
        <v>9430</v>
      </c>
      <c r="C29" s="5" t="n">
        <v>22930</v>
      </c>
    </row>
    <row r="30" spans="1:4">
      <c r="A30" s="3" t="s">
        <v>510</v>
      </c>
    </row>
    <row r="31" spans="1:4">
      <c r="A31" s="4" t="s">
        <v>511</v>
      </c>
      <c r="B31" s="5" t="n">
        <v>9427</v>
      </c>
      <c r="C31" s="5" t="n">
        <v>22846</v>
      </c>
    </row>
    <row r="32" spans="1:4">
      <c r="A32" s="4" t="s">
        <v>513</v>
      </c>
    </row>
    <row r="33" spans="1:4">
      <c r="A33" s="3" t="s">
        <v>499</v>
      </c>
    </row>
    <row r="34" spans="1:4">
      <c r="A34" s="4" t="s">
        <v>501</v>
      </c>
      <c r="B34" s="5" t="n">
        <v>2400</v>
      </c>
      <c r="C34" s="5" t="n">
        <v>4508</v>
      </c>
    </row>
    <row r="35" spans="1:4">
      <c r="A35" s="4" t="s">
        <v>503</v>
      </c>
      <c r="B35" s="5" t="n">
        <v>2</v>
      </c>
    </row>
    <row r="36" spans="1:4">
      <c r="A36" s="4" t="s">
        <v>504</v>
      </c>
      <c r="C36" s="5" t="n">
        <v>-27</v>
      </c>
    </row>
    <row r="37" spans="1:4">
      <c r="A37" s="4" t="s">
        <v>505</v>
      </c>
      <c r="B37" s="5" t="n">
        <v>2402</v>
      </c>
      <c r="C37" s="5" t="n">
        <v>4481</v>
      </c>
    </row>
    <row r="38" spans="1:4">
      <c r="A38" s="3" t="s">
        <v>506</v>
      </c>
    </row>
    <row r="39" spans="1:4">
      <c r="A39" s="4" t="s">
        <v>509</v>
      </c>
      <c r="B39" s="5" t="n">
        <v>2400</v>
      </c>
      <c r="C39" s="5" t="n">
        <v>4508</v>
      </c>
    </row>
    <row r="40" spans="1:4">
      <c r="A40" s="3" t="s">
        <v>510</v>
      </c>
    </row>
    <row r="41" spans="1:4">
      <c r="A41" s="4" t="s">
        <v>511</v>
      </c>
      <c r="B41" s="5" t="n">
        <v>2402</v>
      </c>
      <c r="C41" s="5" t="n">
        <v>4481</v>
      </c>
    </row>
    <row r="42" spans="1:4">
      <c r="A42" s="4" t="s">
        <v>514</v>
      </c>
    </row>
    <row r="43" spans="1:4">
      <c r="A43" s="3" t="s">
        <v>499</v>
      </c>
    </row>
    <row r="44" spans="1:4">
      <c r="A44" s="4" t="s">
        <v>501</v>
      </c>
      <c r="B44" s="5" t="n">
        <v>7030</v>
      </c>
      <c r="C44" s="5" t="n">
        <v>18422</v>
      </c>
    </row>
    <row r="45" spans="1:4">
      <c r="A45" s="4" t="s">
        <v>503</v>
      </c>
      <c r="B45" s="5" t="n">
        <v>4</v>
      </c>
    </row>
    <row r="46" spans="1:4">
      <c r="A46" s="4" t="s">
        <v>504</v>
      </c>
      <c r="B46" s="5" t="n">
        <v>-9</v>
      </c>
      <c r="C46" s="5" t="n">
        <v>-57</v>
      </c>
    </row>
    <row r="47" spans="1:4">
      <c r="A47" s="4" t="s">
        <v>505</v>
      </c>
      <c r="B47" s="5" t="n">
        <v>7025</v>
      </c>
      <c r="C47" s="5" t="n">
        <v>18365</v>
      </c>
    </row>
    <row r="48" spans="1:4">
      <c r="A48" s="3" t="s">
        <v>506</v>
      </c>
    </row>
    <row r="49" spans="1:4">
      <c r="A49" s="4" t="s">
        <v>509</v>
      </c>
      <c r="B49" s="5" t="n">
        <v>7030</v>
      </c>
      <c r="C49" s="5" t="n">
        <v>18422</v>
      </c>
    </row>
    <row r="50" spans="1:4">
      <c r="A50" s="3" t="s">
        <v>510</v>
      </c>
    </row>
    <row r="51" spans="1:4">
      <c r="A51" s="4" t="s">
        <v>511</v>
      </c>
      <c r="B51" s="6" t="n">
        <v>7025</v>
      </c>
      <c r="C51" s="6" t="n">
        <v>183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28"/>
    <col customWidth="1" max="5" min="5" width="24"/>
    <col customWidth="1" max="6" min="6" width="21"/>
  </cols>
  <sheetData>
    <row r="1" spans="1:6">
      <c r="A1" s="1" t="s">
        <v>515</v>
      </c>
      <c r="B1" s="2" t="s">
        <v>1</v>
      </c>
    </row>
    <row r="2" spans="1:6">
      <c r="B2" s="2" t="s">
        <v>516</v>
      </c>
      <c r="C2" s="2" t="s">
        <v>380</v>
      </c>
      <c r="D2" s="2" t="s">
        <v>517</v>
      </c>
      <c r="E2" s="2" t="s">
        <v>192</v>
      </c>
      <c r="F2" s="2" t="s">
        <v>518</v>
      </c>
    </row>
    <row r="3" spans="1:6">
      <c r="A3" s="3" t="s">
        <v>519</v>
      </c>
    </row>
    <row r="4" spans="1:6">
      <c r="A4" s="4" t="s">
        <v>520</v>
      </c>
      <c r="B4" s="6" t="n">
        <v>4515000</v>
      </c>
      <c r="C4" s="6" t="n">
        <v>9892000</v>
      </c>
    </row>
    <row r="5" spans="1:6">
      <c r="A5" s="4" t="s">
        <v>521</v>
      </c>
      <c r="B5" s="5" t="n">
        <v>-9000</v>
      </c>
      <c r="C5" s="5" t="n">
        <v>-32000</v>
      </c>
    </row>
    <row r="6" spans="1:6">
      <c r="A6" s="4" t="s">
        <v>522</v>
      </c>
      <c r="C6" s="5" t="n">
        <v>12935000</v>
      </c>
    </row>
    <row r="7" spans="1:6">
      <c r="A7" s="4" t="s">
        <v>523</v>
      </c>
      <c r="C7" s="5" t="n">
        <v>-52000</v>
      </c>
    </row>
    <row r="8" spans="1:6">
      <c r="A8" s="4" t="s">
        <v>524</v>
      </c>
      <c r="B8" s="5" t="n">
        <v>4515000</v>
      </c>
      <c r="C8" s="5" t="n">
        <v>22827000</v>
      </c>
    </row>
    <row r="9" spans="1:6">
      <c r="A9" s="4" t="s">
        <v>525</v>
      </c>
      <c r="B9" s="5" t="n">
        <v>-9000</v>
      </c>
      <c r="C9" s="5" t="n">
        <v>-84000</v>
      </c>
    </row>
    <row r="10" spans="1:6">
      <c r="A10" s="3" t="s">
        <v>526</v>
      </c>
    </row>
    <row r="11" spans="1:6">
      <c r="A11" s="4" t="s">
        <v>527</v>
      </c>
      <c r="B11" s="6" t="n">
        <v>5961000</v>
      </c>
      <c r="C11" s="6" t="n">
        <v>8422000</v>
      </c>
    </row>
    <row r="12" spans="1:6">
      <c r="A12" s="4" t="s">
        <v>402</v>
      </c>
      <c r="B12" s="5" t="n">
        <v>1</v>
      </c>
      <c r="E12" s="5" t="n">
        <v>1</v>
      </c>
    </row>
    <row r="13" spans="1:6">
      <c r="A13" s="4" t="s">
        <v>386</v>
      </c>
      <c r="B13" s="5" t="n">
        <v>5</v>
      </c>
      <c r="C13" s="5" t="n">
        <v>7</v>
      </c>
    </row>
    <row r="14" spans="1:6">
      <c r="A14" s="4" t="s">
        <v>528</v>
      </c>
      <c r="B14" s="6" t="n">
        <v>1100000</v>
      </c>
      <c r="C14" s="6" t="n">
        <v>0</v>
      </c>
    </row>
    <row r="15" spans="1:6">
      <c r="A15" s="4" t="s">
        <v>529</v>
      </c>
    </row>
    <row r="16" spans="1:6">
      <c r="A16" s="3" t="s">
        <v>526</v>
      </c>
    </row>
    <row r="17" spans="1:6">
      <c r="A17" s="4" t="s">
        <v>527</v>
      </c>
      <c r="F17" s="6" t="n">
        <v>0</v>
      </c>
    </row>
    <row r="18" spans="1:6">
      <c r="A18" s="4" t="s">
        <v>528</v>
      </c>
      <c r="D18" s="6" t="n">
        <v>313000</v>
      </c>
    </row>
    <row r="19" spans="1:6">
      <c r="A19" s="4" t="s">
        <v>530</v>
      </c>
      <c r="D19" s="5" t="n">
        <v>1</v>
      </c>
    </row>
    <row r="20" spans="1:6">
      <c r="A20" s="4" t="s">
        <v>531</v>
      </c>
    </row>
    <row r="21" spans="1:6">
      <c r="A21" s="3" t="s">
        <v>526</v>
      </c>
    </row>
    <row r="22" spans="1:6">
      <c r="A22" s="4" t="s">
        <v>527</v>
      </c>
      <c r="B22" s="6" t="n">
        <v>25</v>
      </c>
      <c r="C22" s="5" t="n">
        <v>1700000</v>
      </c>
    </row>
    <row r="23" spans="1:6">
      <c r="A23" s="4" t="s">
        <v>473</v>
      </c>
      <c r="B23" s="4" t="s">
        <v>474</v>
      </c>
    </row>
    <row r="24" spans="1:6">
      <c r="A24" s="4" t="s">
        <v>513</v>
      </c>
    </row>
    <row r="25" spans="1:6">
      <c r="A25" s="3" t="s">
        <v>519</v>
      </c>
    </row>
    <row r="26" spans="1:6">
      <c r="A26" s="4" t="s">
        <v>520</v>
      </c>
      <c r="C26" s="5" t="n">
        <v>717000</v>
      </c>
    </row>
    <row r="27" spans="1:6">
      <c r="A27" s="4" t="s">
        <v>521</v>
      </c>
      <c r="C27" s="5" t="n">
        <v>-3000</v>
      </c>
    </row>
    <row r="28" spans="1:6">
      <c r="A28" s="4" t="s">
        <v>522</v>
      </c>
      <c r="C28" s="5" t="n">
        <v>3746000</v>
      </c>
    </row>
    <row r="29" spans="1:6">
      <c r="A29" s="4" t="s">
        <v>523</v>
      </c>
      <c r="C29" s="5" t="n">
        <v>-24000</v>
      </c>
    </row>
    <row r="30" spans="1:6">
      <c r="A30" s="4" t="s">
        <v>524</v>
      </c>
      <c r="C30" s="5" t="n">
        <v>4463000</v>
      </c>
    </row>
    <row r="31" spans="1:6">
      <c r="A31" s="4" t="s">
        <v>525</v>
      </c>
      <c r="C31" s="5" t="n">
        <v>-27000</v>
      </c>
    </row>
    <row r="32" spans="1:6">
      <c r="A32" s="4" t="s">
        <v>514</v>
      </c>
    </row>
    <row r="33" spans="1:6">
      <c r="A33" s="3" t="s">
        <v>519</v>
      </c>
    </row>
    <row r="34" spans="1:6">
      <c r="A34" s="4" t="s">
        <v>520</v>
      </c>
      <c r="B34" s="6" t="n">
        <v>4515000</v>
      </c>
      <c r="C34" s="5" t="n">
        <v>9175000</v>
      </c>
    </row>
    <row r="35" spans="1:6">
      <c r="A35" s="4" t="s">
        <v>521</v>
      </c>
      <c r="B35" s="5" t="n">
        <v>-9000</v>
      </c>
      <c r="C35" s="5" t="n">
        <v>-29000</v>
      </c>
    </row>
    <row r="36" spans="1:6">
      <c r="A36" s="4" t="s">
        <v>522</v>
      </c>
      <c r="C36" s="5" t="n">
        <v>9189000</v>
      </c>
    </row>
    <row r="37" spans="1:6">
      <c r="A37" s="4" t="s">
        <v>523</v>
      </c>
      <c r="C37" s="5" t="n">
        <v>-28000</v>
      </c>
    </row>
    <row r="38" spans="1:6">
      <c r="A38" s="4" t="s">
        <v>524</v>
      </c>
      <c r="B38" s="5" t="n">
        <v>4515000</v>
      </c>
      <c r="C38" s="5" t="n">
        <v>18364000</v>
      </c>
    </row>
    <row r="39" spans="1:6">
      <c r="A39" s="4" t="s">
        <v>525</v>
      </c>
      <c r="B39" s="5" t="n">
        <v>-9000</v>
      </c>
      <c r="C39" s="5" t="n">
        <v>-57000</v>
      </c>
    </row>
    <row r="40" spans="1:6">
      <c r="A40" s="4" t="s">
        <v>46</v>
      </c>
    </row>
    <row r="41" spans="1:6">
      <c r="A41" s="3" t="s">
        <v>526</v>
      </c>
    </row>
    <row r="42" spans="1:6">
      <c r="A42" s="4" t="s">
        <v>527</v>
      </c>
      <c r="B42" s="6" t="n">
        <v>6000000</v>
      </c>
      <c r="C42" s="6" t="n">
        <v>8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414</v>
      </c>
    </row>
    <row r="2" spans="1:3">
      <c r="B2" s="2" t="s">
        <v>2</v>
      </c>
      <c r="C2" s="2" t="s">
        <v>35</v>
      </c>
    </row>
    <row r="3" spans="1:3">
      <c r="A3" s="3" t="s">
        <v>533</v>
      </c>
    </row>
    <row r="4" spans="1:3">
      <c r="A4" s="4" t="s">
        <v>509</v>
      </c>
      <c r="B4" s="6" t="n">
        <v>9427</v>
      </c>
      <c r="C4" s="6" t="n">
        <v>22846</v>
      </c>
    </row>
    <row r="5" spans="1:3">
      <c r="A5" s="3" t="s">
        <v>534</v>
      </c>
    </row>
    <row r="6" spans="1:3">
      <c r="A6" s="4" t="s">
        <v>535</v>
      </c>
      <c r="B6" s="5" t="n">
        <v>0</v>
      </c>
    </row>
    <row r="7" spans="1:3">
      <c r="A7" s="4" t="s">
        <v>536</v>
      </c>
      <c r="B7" s="5" t="n">
        <v>0</v>
      </c>
    </row>
    <row r="8" spans="1:3">
      <c r="A8" s="4" t="s">
        <v>537</v>
      </c>
      <c r="B8" s="5" t="n">
        <v>0</v>
      </c>
    </row>
    <row r="9" spans="1:3">
      <c r="A9" s="4" t="s">
        <v>538</v>
      </c>
      <c r="B9" s="5" t="n">
        <v>0</v>
      </c>
    </row>
    <row r="10" spans="1:3">
      <c r="A10" s="4" t="s">
        <v>539</v>
      </c>
    </row>
    <row r="11" spans="1:3">
      <c r="A11" s="3" t="s">
        <v>533</v>
      </c>
    </row>
    <row r="12" spans="1:3">
      <c r="A12" s="4" t="s">
        <v>121</v>
      </c>
      <c r="B12" s="5" t="n">
        <v>9427</v>
      </c>
      <c r="C12" s="5" t="n">
        <v>22846</v>
      </c>
    </row>
    <row r="13" spans="1:3">
      <c r="A13" s="4" t="s">
        <v>540</v>
      </c>
    </row>
    <row r="14" spans="1:3">
      <c r="A14" s="3" t="s">
        <v>533</v>
      </c>
    </row>
    <row r="15" spans="1:3">
      <c r="A15" s="4" t="s">
        <v>541</v>
      </c>
      <c r="B15" s="5" t="n">
        <v>2402</v>
      </c>
      <c r="C15" s="5" t="n">
        <v>4481</v>
      </c>
    </row>
    <row r="16" spans="1:3">
      <c r="A16" s="4" t="s">
        <v>542</v>
      </c>
    </row>
    <row r="17" spans="1:3">
      <c r="A17" s="3" t="s">
        <v>533</v>
      </c>
    </row>
    <row r="18" spans="1:3">
      <c r="A18" s="4" t="s">
        <v>509</v>
      </c>
      <c r="B18" s="5" t="n">
        <v>7025</v>
      </c>
      <c r="C18" s="5" t="n">
        <v>18365</v>
      </c>
    </row>
    <row r="19" spans="1:3">
      <c r="A19" s="4" t="s">
        <v>543</v>
      </c>
    </row>
    <row r="20" spans="1:3">
      <c r="A20" s="3" t="s">
        <v>533</v>
      </c>
    </row>
    <row r="21" spans="1:3">
      <c r="A21" s="4" t="s">
        <v>121</v>
      </c>
      <c r="B21" s="5" t="n">
        <v>9427</v>
      </c>
      <c r="C21" s="5" t="n">
        <v>22846</v>
      </c>
    </row>
    <row r="22" spans="1:3">
      <c r="A22" s="4" t="s">
        <v>544</v>
      </c>
    </row>
    <row r="23" spans="1:3">
      <c r="A23" s="3" t="s">
        <v>533</v>
      </c>
    </row>
    <row r="24" spans="1:3">
      <c r="A24" s="4" t="s">
        <v>541</v>
      </c>
      <c r="B24" s="5" t="n">
        <v>2402</v>
      </c>
      <c r="C24" s="5" t="n">
        <v>4481</v>
      </c>
    </row>
    <row r="25" spans="1:3">
      <c r="A25" s="4" t="s">
        <v>545</v>
      </c>
    </row>
    <row r="26" spans="1:3">
      <c r="A26" s="3" t="s">
        <v>533</v>
      </c>
    </row>
    <row r="27" spans="1:3">
      <c r="A27" s="4" t="s">
        <v>509</v>
      </c>
      <c r="B27" s="6" t="n">
        <v>7025</v>
      </c>
      <c r="C27" s="6" t="n">
        <v>18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46</v>
      </c>
      <c r="B1" s="2" t="s">
        <v>2</v>
      </c>
      <c r="C1" s="2" t="s">
        <v>35</v>
      </c>
    </row>
    <row r="2" spans="1:3">
      <c r="A2" s="3" t="s">
        <v>40</v>
      </c>
    </row>
    <row r="3" spans="1:3">
      <c r="A3" s="4" t="s">
        <v>547</v>
      </c>
      <c r="B3" s="6" t="n">
        <v>20677000</v>
      </c>
      <c r="C3" s="6" t="n">
        <v>26966000</v>
      </c>
    </row>
    <row r="4" spans="1:3">
      <c r="A4" s="4" t="s">
        <v>548</v>
      </c>
      <c r="B4" s="5" t="n">
        <v>24946000</v>
      </c>
      <c r="C4" s="5" t="n">
        <v>28217000</v>
      </c>
    </row>
    <row r="5" spans="1:3">
      <c r="A5" s="4" t="s">
        <v>549</v>
      </c>
      <c r="B5" s="5" t="n">
        <v>3529000</v>
      </c>
      <c r="C5" s="5" t="n">
        <v>3388000</v>
      </c>
    </row>
    <row r="6" spans="1:3">
      <c r="A6" s="4" t="s">
        <v>550</v>
      </c>
      <c r="B6" s="5" t="n">
        <v>49152000</v>
      </c>
      <c r="C6" s="5" t="n">
        <v>58571000</v>
      </c>
    </row>
    <row r="7" spans="1:3">
      <c r="A7" s="4" t="s">
        <v>551</v>
      </c>
      <c r="B7" s="5" t="n">
        <v>16400000</v>
      </c>
      <c r="C7" s="5" t="n">
        <v>14800000</v>
      </c>
    </row>
    <row r="8" spans="1:3">
      <c r="A8" s="4" t="s">
        <v>552</v>
      </c>
      <c r="B8" s="6" t="n">
        <v>91000</v>
      </c>
      <c r="C8" s="6" t="n">
        <v>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46"/>
    <col customWidth="1" max="7" min="7" width="31"/>
    <col customWidth="1" max="8" min="8" width="25"/>
    <col customWidth="1" max="9" min="9" width="11"/>
  </cols>
  <sheetData>
    <row r="1" spans="1:9">
      <c r="A1" s="1" t="s">
        <v>113</v>
      </c>
      <c r="B1" s="2" t="s">
        <v>114</v>
      </c>
      <c r="C1" s="2" t="s">
        <v>115</v>
      </c>
      <c r="D1" s="2" t="s">
        <v>116</v>
      </c>
      <c r="E1" s="2" t="s">
        <v>117</v>
      </c>
      <c r="F1" s="2" t="s">
        <v>118</v>
      </c>
      <c r="G1" s="2" t="s">
        <v>119</v>
      </c>
      <c r="H1" s="2" t="s">
        <v>120</v>
      </c>
      <c r="I1" s="2" t="s">
        <v>121</v>
      </c>
    </row>
    <row r="2" spans="1:9">
      <c r="A2" s="4" t="s">
        <v>122</v>
      </c>
      <c r="B2" s="6" t="n">
        <v>3532</v>
      </c>
      <c r="C2" s="6" t="n">
        <v>33</v>
      </c>
      <c r="D2" s="6" t="n">
        <v>194177</v>
      </c>
      <c r="E2" s="6" t="n">
        <v>-64985</v>
      </c>
      <c r="F2" s="6" t="n">
        <v>253</v>
      </c>
      <c r="G2" s="6" t="n">
        <v>133010</v>
      </c>
      <c r="H2" s="6" t="n">
        <v>4380</v>
      </c>
      <c r="I2" s="6" t="n">
        <v>137390</v>
      </c>
    </row>
    <row r="3" spans="1:9">
      <c r="A3" s="4" t="s">
        <v>123</v>
      </c>
      <c r="B3" s="5" t="n">
        <v>883</v>
      </c>
      <c r="C3" s="5" t="n">
        <v>33032</v>
      </c>
    </row>
    <row r="4" spans="1:9">
      <c r="A4" s="3" t="s">
        <v>124</v>
      </c>
    </row>
    <row r="5" spans="1:9">
      <c r="A5" s="4" t="s">
        <v>125</v>
      </c>
      <c r="C5" s="6" t="n">
        <v>1</v>
      </c>
      <c r="D5" s="5" t="n">
        <v>2476</v>
      </c>
      <c r="G5" s="5" t="n">
        <v>2477</v>
      </c>
      <c r="I5" s="5" t="n">
        <v>2477</v>
      </c>
    </row>
    <row r="6" spans="1:9">
      <c r="A6" s="4" t="s">
        <v>126</v>
      </c>
      <c r="C6" s="5" t="n">
        <v>762</v>
      </c>
    </row>
    <row r="7" spans="1:9">
      <c r="A7" s="4" t="s">
        <v>127</v>
      </c>
      <c r="D7" s="5" t="n">
        <v>1765</v>
      </c>
      <c r="G7" s="5" t="n">
        <v>1765</v>
      </c>
      <c r="H7" s="5" t="n">
        <v>235</v>
      </c>
      <c r="I7" s="5" t="n">
        <v>2000</v>
      </c>
    </row>
    <row r="8" spans="1:9">
      <c r="A8" s="4" t="s">
        <v>128</v>
      </c>
      <c r="D8" s="5" t="n">
        <v>1405</v>
      </c>
      <c r="G8" s="5" t="n">
        <v>1405</v>
      </c>
      <c r="I8" s="5" t="n">
        <v>1405</v>
      </c>
    </row>
    <row r="9" spans="1:9">
      <c r="A9" s="4" t="s">
        <v>129</v>
      </c>
      <c r="C9" s="5" t="n">
        <v>312</v>
      </c>
    </row>
    <row r="10" spans="1:9">
      <c r="A10" s="4" t="s">
        <v>130</v>
      </c>
      <c r="C10" s="6" t="n">
        <v>5</v>
      </c>
      <c r="D10" s="5" t="n">
        <v>31856</v>
      </c>
      <c r="G10" s="5" t="n">
        <v>31861</v>
      </c>
      <c r="I10" s="5" t="n">
        <v>31861</v>
      </c>
    </row>
    <row r="11" spans="1:9">
      <c r="A11" s="4" t="s">
        <v>131</v>
      </c>
      <c r="C11" s="5" t="n">
        <v>5307</v>
      </c>
    </row>
    <row r="12" spans="1:9">
      <c r="A12" s="4" t="s">
        <v>96</v>
      </c>
      <c r="E12" s="5" t="n">
        <v>10148</v>
      </c>
      <c r="G12" s="5" t="n">
        <v>10148</v>
      </c>
      <c r="H12" s="5" t="n">
        <v>-87</v>
      </c>
      <c r="I12" s="5" t="n">
        <v>10061</v>
      </c>
    </row>
    <row r="13" spans="1:9">
      <c r="A13" s="4" t="s">
        <v>132</v>
      </c>
      <c r="H13" s="5" t="n">
        <v>-465</v>
      </c>
      <c r="I13" s="5" t="n">
        <v>-465</v>
      </c>
    </row>
    <row r="14" spans="1:9">
      <c r="A14" s="4" t="s">
        <v>133</v>
      </c>
      <c r="F14" s="5" t="n">
        <v>3154</v>
      </c>
      <c r="G14" s="5" t="n">
        <v>3154</v>
      </c>
      <c r="H14" s="5" t="n">
        <v>434</v>
      </c>
      <c r="I14" s="5" t="n">
        <v>3588</v>
      </c>
    </row>
    <row r="15" spans="1:9">
      <c r="A15" s="4" t="s">
        <v>134</v>
      </c>
      <c r="B15" s="6" t="n">
        <v>3532</v>
      </c>
      <c r="C15" s="6" t="n">
        <v>39</v>
      </c>
      <c r="D15" s="5" t="n">
        <v>231679</v>
      </c>
      <c r="E15" s="5" t="n">
        <v>-54837</v>
      </c>
      <c r="F15" s="5" t="n">
        <v>3407</v>
      </c>
      <c r="G15" s="5" t="n">
        <v>183820</v>
      </c>
      <c r="H15" s="5" t="n">
        <v>4497</v>
      </c>
      <c r="I15" s="5" t="n">
        <v>188317</v>
      </c>
    </row>
    <row r="16" spans="1:9">
      <c r="A16" s="4" t="s">
        <v>135</v>
      </c>
      <c r="B16" s="5" t="n">
        <v>883</v>
      </c>
      <c r="C16" s="5" t="n">
        <v>39413</v>
      </c>
    </row>
    <row r="17" spans="1:9">
      <c r="A17" s="3" t="s">
        <v>124</v>
      </c>
    </row>
    <row r="18" spans="1:9">
      <c r="A18" s="4" t="s">
        <v>125</v>
      </c>
      <c r="C18" s="6" t="n">
        <v>1</v>
      </c>
      <c r="D18" s="5" t="n">
        <v>627</v>
      </c>
      <c r="G18" s="5" t="n">
        <v>628</v>
      </c>
      <c r="I18" s="5" t="n">
        <v>628</v>
      </c>
    </row>
    <row r="19" spans="1:9">
      <c r="A19" s="4" t="s">
        <v>126</v>
      </c>
      <c r="C19" s="5" t="n">
        <v>238</v>
      </c>
    </row>
    <row r="20" spans="1:9">
      <c r="A20" s="4" t="s">
        <v>128</v>
      </c>
      <c r="D20" s="5" t="n">
        <v>1925</v>
      </c>
      <c r="G20" s="5" t="n">
        <v>1925</v>
      </c>
      <c r="I20" s="5" t="n">
        <v>1925</v>
      </c>
    </row>
    <row r="21" spans="1:9">
      <c r="A21" s="4" t="s">
        <v>136</v>
      </c>
      <c r="D21" s="5" t="n">
        <v>187</v>
      </c>
      <c r="G21" s="5" t="n">
        <v>187</v>
      </c>
      <c r="H21" s="5" t="n">
        <v>-1794</v>
      </c>
      <c r="I21" s="5" t="n">
        <v>-1607</v>
      </c>
    </row>
    <row r="22" spans="1:9">
      <c r="A22" s="4" t="s">
        <v>137</v>
      </c>
      <c r="C22" s="5" t="n">
        <v>-10</v>
      </c>
    </row>
    <row r="23" spans="1:9">
      <c r="A23" s="4" t="s">
        <v>129</v>
      </c>
      <c r="C23" s="5" t="n">
        <v>344</v>
      </c>
    </row>
    <row r="24" spans="1:9">
      <c r="A24" s="4" t="s">
        <v>96</v>
      </c>
      <c r="E24" s="5" t="n">
        <v>9654</v>
      </c>
      <c r="G24" s="5" t="n">
        <v>9654</v>
      </c>
      <c r="H24" s="5" t="n">
        <v>1355</v>
      </c>
      <c r="I24" s="5" t="n">
        <v>11009</v>
      </c>
    </row>
    <row r="25" spans="1:9">
      <c r="A25" s="4" t="s">
        <v>133</v>
      </c>
      <c r="F25" s="5" t="n">
        <v>-5379</v>
      </c>
      <c r="G25" s="5" t="n">
        <v>-5379</v>
      </c>
      <c r="H25" s="5" t="n">
        <v>-361</v>
      </c>
      <c r="I25" s="5" t="n">
        <v>-5740</v>
      </c>
    </row>
    <row r="26" spans="1:9">
      <c r="A26" s="4" t="s">
        <v>138</v>
      </c>
      <c r="B26" s="6" t="n">
        <v>3532</v>
      </c>
      <c r="C26" s="6" t="n">
        <v>40</v>
      </c>
      <c r="D26" s="5" t="n">
        <v>234417</v>
      </c>
      <c r="E26" s="5" t="n">
        <v>-45183</v>
      </c>
      <c r="F26" s="5" t="n">
        <v>-1972</v>
      </c>
      <c r="G26" s="5" t="n">
        <v>190835</v>
      </c>
      <c r="H26" s="5" t="n">
        <v>3697</v>
      </c>
      <c r="I26" s="5" t="n">
        <v>194532</v>
      </c>
    </row>
    <row r="27" spans="1:9">
      <c r="A27" s="4" t="s">
        <v>139</v>
      </c>
      <c r="B27" s="5" t="n">
        <v>883</v>
      </c>
      <c r="C27" s="5" t="n">
        <v>39985</v>
      </c>
    </row>
    <row r="28" spans="1:9">
      <c r="A28" s="3" t="s">
        <v>124</v>
      </c>
    </row>
    <row r="29" spans="1:9">
      <c r="A29" s="4" t="s">
        <v>125</v>
      </c>
      <c r="C29" s="6" t="n">
        <v>1</v>
      </c>
      <c r="D29" s="5" t="n">
        <v>267</v>
      </c>
      <c r="G29" s="5" t="n">
        <v>268</v>
      </c>
      <c r="I29" s="5" t="n">
        <v>268</v>
      </c>
    </row>
    <row r="30" spans="1:9">
      <c r="A30" s="4" t="s">
        <v>126</v>
      </c>
      <c r="C30" s="5" t="n">
        <v>113</v>
      </c>
    </row>
    <row r="31" spans="1:9">
      <c r="A31" s="4" t="s">
        <v>140</v>
      </c>
      <c r="F31" s="5" t="n">
        <v>-1150</v>
      </c>
      <c r="G31" s="5" t="n">
        <v>-1150</v>
      </c>
      <c r="H31" s="5" t="n">
        <v>533</v>
      </c>
      <c r="I31" s="5" t="n">
        <v>-617</v>
      </c>
    </row>
    <row r="32" spans="1:9">
      <c r="A32" s="4" t="s">
        <v>128</v>
      </c>
      <c r="D32" s="5" t="n">
        <v>2346</v>
      </c>
      <c r="G32" s="5" t="n">
        <v>2346</v>
      </c>
      <c r="I32" s="5" t="n">
        <v>2346</v>
      </c>
    </row>
    <row r="33" spans="1:9">
      <c r="A33" s="4" t="s">
        <v>136</v>
      </c>
      <c r="D33" s="5" t="n">
        <v>-74</v>
      </c>
      <c r="G33" s="5" t="n">
        <v>-74</v>
      </c>
      <c r="H33" s="5" t="n">
        <v>-339</v>
      </c>
      <c r="I33" s="5" t="n">
        <v>-413</v>
      </c>
    </row>
    <row r="34" spans="1:9">
      <c r="A34" s="4" t="s">
        <v>137</v>
      </c>
      <c r="C34" s="5" t="n">
        <v>-20</v>
      </c>
    </row>
    <row r="35" spans="1:9">
      <c r="A35" s="4" t="s">
        <v>129</v>
      </c>
      <c r="C35" s="5" t="n">
        <v>554</v>
      </c>
    </row>
    <row r="36" spans="1:9">
      <c r="A36" s="4" t="s">
        <v>96</v>
      </c>
      <c r="E36" s="5" t="n">
        <v>-2600</v>
      </c>
      <c r="G36" s="5" t="n">
        <v>-2600</v>
      </c>
      <c r="H36" s="5" t="n">
        <v>1012</v>
      </c>
      <c r="I36" s="5" t="n">
        <v>-1588</v>
      </c>
    </row>
    <row r="37" spans="1:9">
      <c r="A37" s="4" t="s">
        <v>141</v>
      </c>
      <c r="F37" s="5" t="n">
        <v>-1740</v>
      </c>
      <c r="G37" s="5" t="n">
        <v>-1740</v>
      </c>
      <c r="H37" s="5" t="n">
        <v>-26</v>
      </c>
      <c r="I37" s="5" t="n">
        <v>-1766</v>
      </c>
    </row>
    <row r="38" spans="1:9">
      <c r="A38" s="4" t="s">
        <v>133</v>
      </c>
      <c r="I38" s="5" t="n">
        <v>-2383</v>
      </c>
    </row>
    <row r="39" spans="1:9">
      <c r="A39" s="4" t="s">
        <v>142</v>
      </c>
      <c r="B39" s="6" t="n">
        <v>3532</v>
      </c>
      <c r="C39" s="6" t="n">
        <v>41</v>
      </c>
      <c r="D39" s="6" t="n">
        <v>236956</v>
      </c>
      <c r="E39" s="6" t="n">
        <v>-47783</v>
      </c>
      <c r="F39" s="6" t="n">
        <v>-4862</v>
      </c>
      <c r="G39" s="6" t="n">
        <v>187885</v>
      </c>
      <c r="H39" s="6" t="n">
        <v>4877</v>
      </c>
      <c r="I39" s="6" t="n">
        <v>192762</v>
      </c>
    </row>
    <row r="40" spans="1:9">
      <c r="A40" s="4" t="s">
        <v>143</v>
      </c>
      <c r="B40" s="5" t="n">
        <v>883</v>
      </c>
      <c r="C40" s="5" t="n">
        <v>40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21"/>
    <col customWidth="1" max="7" min="7" width="21"/>
    <col customWidth="1" max="8" min="8" width="21"/>
    <col customWidth="1" max="9" min="9" width="24"/>
    <col customWidth="1" max="10" min="10" width="21"/>
    <col customWidth="1" max="11" min="11" width="21"/>
    <col customWidth="1" max="12" min="12" width="13"/>
    <col customWidth="1" max="13" min="13" width="13"/>
    <col customWidth="1" max="14" min="14" width="14"/>
    <col customWidth="1" max="15" min="15" width="14"/>
  </cols>
  <sheetData>
    <row r="1" spans="1:15">
      <c r="A1" s="1" t="s">
        <v>553</v>
      </c>
      <c r="B1" s="2" t="s">
        <v>554</v>
      </c>
      <c r="C1" s="2" t="s">
        <v>377</v>
      </c>
      <c r="D1" s="2" t="s">
        <v>555</v>
      </c>
      <c r="E1" s="2" t="s">
        <v>556</v>
      </c>
      <c r="F1" s="2" t="s">
        <v>557</v>
      </c>
      <c r="G1" s="2" t="s">
        <v>558</v>
      </c>
      <c r="H1" s="2" t="s">
        <v>559</v>
      </c>
      <c r="I1" s="2" t="s">
        <v>560</v>
      </c>
      <c r="J1" s="2" t="s">
        <v>193</v>
      </c>
      <c r="K1" s="2" t="s">
        <v>145</v>
      </c>
      <c r="L1" s="2" t="s">
        <v>561</v>
      </c>
      <c r="M1" s="2" t="s">
        <v>562</v>
      </c>
      <c r="N1" s="2" t="s">
        <v>383</v>
      </c>
      <c r="O1" s="2" t="s">
        <v>384</v>
      </c>
    </row>
    <row r="2" spans="1:15">
      <c r="A2" s="3" t="s">
        <v>563</v>
      </c>
    </row>
    <row r="3" spans="1:15">
      <c r="A3" s="4" t="s">
        <v>564</v>
      </c>
      <c r="I3" s="6" t="n">
        <v>366000</v>
      </c>
    </row>
    <row r="4" spans="1:15">
      <c r="A4" s="4" t="s">
        <v>565</v>
      </c>
      <c r="I4" s="5" t="n">
        <v>19467</v>
      </c>
    </row>
    <row r="5" spans="1:15">
      <c r="A5" s="4" t="s">
        <v>170</v>
      </c>
      <c r="K5" s="6" t="n">
        <v>169000</v>
      </c>
    </row>
    <row r="6" spans="1:15">
      <c r="A6" s="4" t="s">
        <v>566</v>
      </c>
    </row>
    <row r="7" spans="1:15">
      <c r="A7" s="3" t="s">
        <v>563</v>
      </c>
    </row>
    <row r="8" spans="1:15">
      <c r="A8" s="4" t="s">
        <v>390</v>
      </c>
      <c r="L8" s="4" t="s">
        <v>391</v>
      </c>
      <c r="M8" s="4" t="s">
        <v>392</v>
      </c>
      <c r="N8" s="4" t="s">
        <v>391</v>
      </c>
      <c r="O8" s="4" t="s">
        <v>392</v>
      </c>
    </row>
    <row r="9" spans="1:15">
      <c r="A9" s="4" t="s">
        <v>389</v>
      </c>
    </row>
    <row r="10" spans="1:15">
      <c r="A10" s="3" t="s">
        <v>563</v>
      </c>
    </row>
    <row r="11" spans="1:15">
      <c r="A11" s="4" t="s">
        <v>473</v>
      </c>
      <c r="I11" s="4" t="s">
        <v>391</v>
      </c>
    </row>
    <row r="12" spans="1:15">
      <c r="A12" s="4" t="s">
        <v>567</v>
      </c>
    </row>
    <row r="13" spans="1:15">
      <c r="A13" s="3" t="s">
        <v>563</v>
      </c>
    </row>
    <row r="14" spans="1:15">
      <c r="A14" s="4" t="s">
        <v>568</v>
      </c>
      <c r="I14" s="6" t="n">
        <v>12000</v>
      </c>
      <c r="J14" s="6" t="n">
        <v>0</v>
      </c>
    </row>
    <row r="15" spans="1:15">
      <c r="A15" s="4" t="s">
        <v>569</v>
      </c>
    </row>
    <row r="16" spans="1:15">
      <c r="A16" s="3" t="s">
        <v>563</v>
      </c>
    </row>
    <row r="17" spans="1:15">
      <c r="A17" s="4" t="s">
        <v>570</v>
      </c>
      <c r="I17" s="5" t="n">
        <v>0</v>
      </c>
      <c r="J17" s="5" t="n">
        <v>24000</v>
      </c>
    </row>
    <row r="18" spans="1:15">
      <c r="A18" s="4" t="s">
        <v>571</v>
      </c>
    </row>
    <row r="19" spans="1:15">
      <c r="A19" s="3" t="s">
        <v>563</v>
      </c>
    </row>
    <row r="20" spans="1:15">
      <c r="A20" s="4" t="s">
        <v>572</v>
      </c>
      <c r="H20" s="6" t="n">
        <v>46000</v>
      </c>
    </row>
    <row r="21" spans="1:15">
      <c r="A21" s="4" t="s">
        <v>573</v>
      </c>
      <c r="K21" s="4" t="s">
        <v>574</v>
      </c>
    </row>
    <row r="22" spans="1:15">
      <c r="A22" s="4" t="s">
        <v>170</v>
      </c>
      <c r="K22" s="6" t="n">
        <v>55000</v>
      </c>
    </row>
    <row r="23" spans="1:15">
      <c r="A23" s="4" t="s">
        <v>575</v>
      </c>
    </row>
    <row r="24" spans="1:15">
      <c r="A24" s="3" t="s">
        <v>563</v>
      </c>
    </row>
    <row r="25" spans="1:15">
      <c r="A25" s="4" t="s">
        <v>170</v>
      </c>
      <c r="K25" s="6" t="n">
        <v>114000</v>
      </c>
    </row>
    <row r="26" spans="1:15">
      <c r="A26" s="4" t="s">
        <v>576</v>
      </c>
    </row>
    <row r="27" spans="1:15">
      <c r="A27" s="3" t="s">
        <v>563</v>
      </c>
    </row>
    <row r="28" spans="1:15">
      <c r="A28" s="4" t="s">
        <v>577</v>
      </c>
      <c r="I28" s="5" t="n">
        <v>0</v>
      </c>
      <c r="J28" s="5" t="n">
        <v>59000</v>
      </c>
    </row>
    <row r="29" spans="1:15">
      <c r="A29" s="4" t="s">
        <v>578</v>
      </c>
    </row>
    <row r="30" spans="1:15">
      <c r="A30" s="3" t="s">
        <v>563</v>
      </c>
    </row>
    <row r="31" spans="1:15">
      <c r="A31" s="4" t="s">
        <v>577</v>
      </c>
      <c r="I31" s="5" t="n">
        <v>0</v>
      </c>
      <c r="J31" s="5" t="n">
        <v>0</v>
      </c>
    </row>
    <row r="32" spans="1:15">
      <c r="A32" s="4" t="s">
        <v>579</v>
      </c>
    </row>
    <row r="33" spans="1:15">
      <c r="A33" s="3" t="s">
        <v>563</v>
      </c>
    </row>
    <row r="34" spans="1:15">
      <c r="A34" s="4" t="s">
        <v>577</v>
      </c>
      <c r="I34" s="6" t="n">
        <v>0</v>
      </c>
      <c r="J34" s="5" t="n">
        <v>0</v>
      </c>
    </row>
    <row r="35" spans="1:15">
      <c r="A35" s="4" t="s">
        <v>580</v>
      </c>
    </row>
    <row r="36" spans="1:15">
      <c r="A36" s="3" t="s">
        <v>563</v>
      </c>
    </row>
    <row r="37" spans="1:15">
      <c r="A37" s="4" t="s">
        <v>565</v>
      </c>
      <c r="I37" s="5" t="n">
        <v>22081</v>
      </c>
    </row>
    <row r="38" spans="1:15">
      <c r="A38" s="4" t="s">
        <v>581</v>
      </c>
      <c r="I38" s="4" t="s">
        <v>463</v>
      </c>
    </row>
    <row r="39" spans="1:15">
      <c r="A39" s="4" t="s">
        <v>582</v>
      </c>
      <c r="I39" s="6" t="n">
        <v>24000</v>
      </c>
    </row>
    <row r="40" spans="1:15">
      <c r="A40" s="4" t="s">
        <v>583</v>
      </c>
      <c r="I40" s="4" t="s">
        <v>452</v>
      </c>
    </row>
    <row r="41" spans="1:15">
      <c r="A41" s="4" t="s">
        <v>573</v>
      </c>
      <c r="I41" s="4" t="s">
        <v>584</v>
      </c>
    </row>
    <row r="42" spans="1:15">
      <c r="A42" s="4" t="s">
        <v>585</v>
      </c>
    </row>
    <row r="43" spans="1:15">
      <c r="A43" s="3" t="s">
        <v>563</v>
      </c>
    </row>
    <row r="44" spans="1:15">
      <c r="A44" s="4" t="s">
        <v>586</v>
      </c>
      <c r="E44" s="5" t="n">
        <v>3</v>
      </c>
    </row>
    <row r="45" spans="1:15">
      <c r="A45" s="4" t="s">
        <v>587</v>
      </c>
      <c r="E45" s="6" t="n">
        <v>768000</v>
      </c>
    </row>
    <row r="46" spans="1:15">
      <c r="A46" s="4" t="s">
        <v>577</v>
      </c>
      <c r="I46" s="6" t="n">
        <v>285000</v>
      </c>
      <c r="J46" s="5" t="n">
        <v>316000</v>
      </c>
    </row>
    <row r="47" spans="1:15">
      <c r="A47" s="4" t="s">
        <v>573</v>
      </c>
      <c r="E47" s="4" t="s">
        <v>588</v>
      </c>
    </row>
    <row r="48" spans="1:15">
      <c r="A48" s="4" t="s">
        <v>170</v>
      </c>
      <c r="I48" s="5" t="n">
        <v>490000</v>
      </c>
    </row>
    <row r="49" spans="1:15">
      <c r="A49" s="4" t="s">
        <v>589</v>
      </c>
    </row>
    <row r="50" spans="1:15">
      <c r="A50" s="3" t="s">
        <v>563</v>
      </c>
    </row>
    <row r="51" spans="1:15">
      <c r="A51" s="4" t="s">
        <v>572</v>
      </c>
      <c r="C51" s="6" t="n">
        <v>146000</v>
      </c>
      <c r="D51" s="6" t="n">
        <v>291000</v>
      </c>
      <c r="G51" s="6" t="n">
        <v>177000</v>
      </c>
    </row>
    <row r="52" spans="1:15">
      <c r="A52" s="4" t="s">
        <v>573</v>
      </c>
      <c r="C52" s="4" t="s">
        <v>590</v>
      </c>
      <c r="D52" s="4" t="s">
        <v>590</v>
      </c>
      <c r="G52" s="4" t="s">
        <v>590</v>
      </c>
    </row>
    <row r="53" spans="1:15">
      <c r="A53" s="4" t="s">
        <v>170</v>
      </c>
      <c r="F53" s="6" t="n">
        <v>180000</v>
      </c>
    </row>
    <row r="54" spans="1:15">
      <c r="A54" s="4" t="s">
        <v>591</v>
      </c>
    </row>
    <row r="55" spans="1:15">
      <c r="A55" s="3" t="s">
        <v>563</v>
      </c>
    </row>
    <row r="56" spans="1:15">
      <c r="A56" s="4" t="s">
        <v>592</v>
      </c>
      <c r="I56" s="5" t="n">
        <v>449000</v>
      </c>
    </row>
    <row r="57" spans="1:15">
      <c r="A57" s="4" t="s">
        <v>593</v>
      </c>
    </row>
    <row r="58" spans="1:15">
      <c r="A58" s="3" t="s">
        <v>563</v>
      </c>
    </row>
    <row r="59" spans="1:15">
      <c r="A59" s="4" t="s">
        <v>592</v>
      </c>
      <c r="J59" s="5" t="n">
        <v>299000</v>
      </c>
    </row>
    <row r="60" spans="1:15">
      <c r="A60" s="4" t="s">
        <v>594</v>
      </c>
    </row>
    <row r="61" spans="1:15">
      <c r="A61" s="3" t="s">
        <v>563</v>
      </c>
    </row>
    <row r="62" spans="1:15">
      <c r="A62" s="4" t="s">
        <v>595</v>
      </c>
      <c r="I62" s="6" t="n">
        <v>200000</v>
      </c>
      <c r="J62" s="6" t="n">
        <v>1500000</v>
      </c>
    </row>
    <row r="63" spans="1:15">
      <c r="A63" s="4" t="s">
        <v>596</v>
      </c>
      <c r="B63" s="6" t="n">
        <v>2000000</v>
      </c>
    </row>
    <row r="64" spans="1:15">
      <c r="A64" s="4" t="s">
        <v>597</v>
      </c>
      <c r="B64" s="4" t="s">
        <v>4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8</v>
      </c>
      <c r="B1" s="2" t="s">
        <v>2</v>
      </c>
      <c r="C1" s="2" t="s">
        <v>35</v>
      </c>
    </row>
    <row r="2" spans="1:3">
      <c r="A2" s="3" t="s">
        <v>599</v>
      </c>
    </row>
    <row r="3" spans="1:3">
      <c r="A3" s="4" t="s">
        <v>44</v>
      </c>
      <c r="B3" s="6" t="n">
        <v>97403</v>
      </c>
      <c r="C3" s="6" t="n">
        <v>82280</v>
      </c>
    </row>
    <row r="4" spans="1:3">
      <c r="A4" s="4" t="s">
        <v>600</v>
      </c>
    </row>
    <row r="5" spans="1:3">
      <c r="A5" s="3" t="s">
        <v>599</v>
      </c>
    </row>
    <row r="6" spans="1:3">
      <c r="A6" s="4" t="s">
        <v>601</v>
      </c>
      <c r="B6" s="5" t="n">
        <v>45742</v>
      </c>
      <c r="C6" s="5" t="n">
        <v>51496</v>
      </c>
    </row>
    <row r="7" spans="1:3">
      <c r="A7" s="4" t="s">
        <v>602</v>
      </c>
      <c r="B7" s="5" t="n">
        <v>-37115</v>
      </c>
      <c r="C7" s="5" t="n">
        <v>-41431</v>
      </c>
    </row>
    <row r="8" spans="1:3">
      <c r="A8" s="4" t="s">
        <v>468</v>
      </c>
    </row>
    <row r="9" spans="1:3">
      <c r="A9" s="3" t="s">
        <v>599</v>
      </c>
    </row>
    <row r="10" spans="1:3">
      <c r="A10" s="4" t="s">
        <v>601</v>
      </c>
      <c r="B10" s="5" t="n">
        <v>38837</v>
      </c>
      <c r="C10" s="5" t="n">
        <v>39775</v>
      </c>
    </row>
    <row r="11" spans="1:3">
      <c r="A11" s="4" t="s">
        <v>602</v>
      </c>
      <c r="B11" s="5" t="n">
        <v>-12736</v>
      </c>
      <c r="C11" s="5" t="n">
        <v>-12147</v>
      </c>
    </row>
    <row r="12" spans="1:3">
      <c r="A12" s="4" t="s">
        <v>464</v>
      </c>
    </row>
    <row r="13" spans="1:3">
      <c r="A13" s="3" t="s">
        <v>599</v>
      </c>
    </row>
    <row r="14" spans="1:3">
      <c r="A14" s="4" t="s">
        <v>601</v>
      </c>
      <c r="B14" s="5" t="n">
        <v>4877</v>
      </c>
      <c r="C14" s="5" t="n">
        <v>5464</v>
      </c>
    </row>
    <row r="15" spans="1:3">
      <c r="A15" s="4" t="s">
        <v>602</v>
      </c>
      <c r="B15" s="5" t="n">
        <v>-4035</v>
      </c>
      <c r="C15" s="5" t="n">
        <v>-4497</v>
      </c>
    </row>
    <row r="16" spans="1:3">
      <c r="A16" s="4" t="s">
        <v>603</v>
      </c>
    </row>
    <row r="17" spans="1:3">
      <c r="A17" s="3" t="s">
        <v>599</v>
      </c>
    </row>
    <row r="18" spans="1:3">
      <c r="A18" s="4" t="s">
        <v>601</v>
      </c>
      <c r="B18" s="5" t="n">
        <v>61833</v>
      </c>
      <c r="C18" s="5" t="n">
        <v>43620</v>
      </c>
    </row>
    <row r="19" spans="1:3">
      <c r="A19" s="4" t="s">
        <v>604</v>
      </c>
    </row>
    <row r="20" spans="1:3">
      <c r="A20" s="3" t="s">
        <v>599</v>
      </c>
    </row>
    <row r="21" spans="1:3">
      <c r="A21" s="4" t="s">
        <v>601</v>
      </c>
      <c r="B21" s="5" t="n">
        <v>48800</v>
      </c>
    </row>
    <row r="22" spans="1:3">
      <c r="A22" s="4" t="s">
        <v>605</v>
      </c>
    </row>
    <row r="23" spans="1:3">
      <c r="A23" s="3" t="s">
        <v>599</v>
      </c>
    </row>
    <row r="24" spans="1:3">
      <c r="A24" s="4" t="s">
        <v>601</v>
      </c>
      <c r="C24" s="5" t="n">
        <v>31700</v>
      </c>
    </row>
    <row r="25" spans="1:3">
      <c r="A25" s="4" t="s">
        <v>606</v>
      </c>
    </row>
    <row r="26" spans="1:3">
      <c r="A26" s="3" t="s">
        <v>599</v>
      </c>
    </row>
    <row r="27" spans="1:3">
      <c r="A27" s="4" t="s">
        <v>601</v>
      </c>
      <c r="B27" s="5" t="n">
        <v>3400</v>
      </c>
      <c r="C27" s="5" t="n">
        <v>2200</v>
      </c>
    </row>
    <row r="28" spans="1:3">
      <c r="A28" s="4" t="s">
        <v>607</v>
      </c>
    </row>
    <row r="29" spans="1:3">
      <c r="A29" s="3" t="s">
        <v>599</v>
      </c>
    </row>
    <row r="30" spans="1:3">
      <c r="A30" s="4" t="s">
        <v>601</v>
      </c>
      <c r="B30" s="6" t="n">
        <v>9600</v>
      </c>
      <c r="C30" s="6" t="n">
        <v>9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21"/>
    <col customWidth="1" max="6" min="6" width="21"/>
    <col customWidth="1" max="7" min="7" width="45"/>
    <col customWidth="1" max="8" min="8" width="21"/>
    <col customWidth="1" max="9" min="9" width="28"/>
    <col customWidth="1" max="10" min="10" width="14"/>
    <col customWidth="1" max="11" min="11" width="21"/>
    <col customWidth="1" max="12" min="12" width="13"/>
    <col customWidth="1" max="13" min="13" width="13"/>
    <col customWidth="1" max="14" min="14" width="14"/>
    <col customWidth="1" max="15" min="15" width="14"/>
    <col customWidth="1" max="16" min="16" width="14"/>
    <col customWidth="1" max="17" min="17" width="24"/>
    <col customWidth="1" max="18" min="18" width="14"/>
    <col customWidth="1" max="19" min="19" width="14"/>
    <col customWidth="1" max="20" min="20" width="14"/>
    <col customWidth="1" max="21" min="21" width="21"/>
  </cols>
  <sheetData>
    <row r="1" spans="1:21">
      <c r="A1" s="1" t="s">
        <v>608</v>
      </c>
      <c r="B1" s="2" t="s">
        <v>609</v>
      </c>
      <c r="C1" s="2" t="s">
        <v>554</v>
      </c>
      <c r="D1" s="2" t="s">
        <v>377</v>
      </c>
      <c r="E1" s="2" t="s">
        <v>610</v>
      </c>
      <c r="F1" s="2" t="s">
        <v>378</v>
      </c>
      <c r="G1" s="2" t="s">
        <v>611</v>
      </c>
      <c r="H1" s="2" t="s">
        <v>193</v>
      </c>
      <c r="I1" s="2" t="s">
        <v>517</v>
      </c>
      <c r="J1" s="2" t="s">
        <v>381</v>
      </c>
      <c r="K1" s="2" t="s">
        <v>612</v>
      </c>
      <c r="L1" s="2" t="s">
        <v>561</v>
      </c>
      <c r="M1" s="2" t="s">
        <v>562</v>
      </c>
      <c r="N1" s="2" t="s">
        <v>382</v>
      </c>
      <c r="O1" s="2" t="s">
        <v>383</v>
      </c>
      <c r="P1" s="2" t="s">
        <v>384</v>
      </c>
      <c r="Q1" s="2" t="s">
        <v>192</v>
      </c>
      <c r="R1" s="2" t="s">
        <v>613</v>
      </c>
      <c r="S1" s="2" t="s">
        <v>385</v>
      </c>
      <c r="T1" s="2" t="s">
        <v>614</v>
      </c>
      <c r="U1" s="2" t="s">
        <v>518</v>
      </c>
    </row>
    <row r="2" spans="1:21">
      <c r="A2" s="3" t="s">
        <v>299</v>
      </c>
    </row>
    <row r="3" spans="1:21">
      <c r="A3" s="4" t="s">
        <v>527</v>
      </c>
      <c r="G3" s="6" t="n">
        <v>5961000</v>
      </c>
      <c r="H3" s="6" t="n">
        <v>8422000</v>
      </c>
    </row>
    <row r="4" spans="1:21">
      <c r="A4" s="4" t="s">
        <v>564</v>
      </c>
      <c r="G4" s="5" t="n">
        <v>366000</v>
      </c>
    </row>
    <row r="5" spans="1:21">
      <c r="A5" s="4" t="s">
        <v>615</v>
      </c>
      <c r="G5" s="6" t="n">
        <v>175000</v>
      </c>
    </row>
    <row r="6" spans="1:21">
      <c r="A6" s="4" t="s">
        <v>387</v>
      </c>
      <c r="G6" s="5" t="n">
        <v>2</v>
      </c>
    </row>
    <row r="7" spans="1:21">
      <c r="A7" s="4" t="s">
        <v>616</v>
      </c>
      <c r="G7" s="6" t="n">
        <v>262000</v>
      </c>
      <c r="H7" s="5" t="n">
        <v>415000</v>
      </c>
    </row>
    <row r="8" spans="1:21">
      <c r="A8" s="4" t="s">
        <v>65</v>
      </c>
      <c r="G8" s="5" t="n">
        <v>4877000</v>
      </c>
      <c r="H8" s="5" t="n">
        <v>3697000</v>
      </c>
    </row>
    <row r="9" spans="1:21">
      <c r="A9" s="4" t="s">
        <v>617</v>
      </c>
      <c r="G9" s="6" t="n">
        <v>151000</v>
      </c>
      <c r="H9" s="5" t="n">
        <v>1147000</v>
      </c>
    </row>
    <row r="10" spans="1:21">
      <c r="A10" s="4" t="s">
        <v>618</v>
      </c>
      <c r="G10" s="5" t="n">
        <v>1</v>
      </c>
    </row>
    <row r="11" spans="1:21">
      <c r="A11" s="4" t="s">
        <v>195</v>
      </c>
      <c r="G11" s="5" t="n">
        <v>1</v>
      </c>
      <c r="Q11" s="5" t="n">
        <v>1</v>
      </c>
    </row>
    <row r="12" spans="1:21">
      <c r="A12" s="4" t="s">
        <v>619</v>
      </c>
      <c r="G12" s="6" t="n">
        <v>1012000</v>
      </c>
      <c r="H12" s="5" t="n">
        <v>1355000</v>
      </c>
      <c r="I12" s="6" t="n">
        <v>-87000</v>
      </c>
    </row>
    <row r="13" spans="1:21">
      <c r="A13" s="4" t="s">
        <v>528</v>
      </c>
      <c r="G13" s="6" t="n">
        <v>1100000</v>
      </c>
      <c r="H13" s="5" t="n">
        <v>0</v>
      </c>
    </row>
    <row r="14" spans="1:21">
      <c r="A14" s="4" t="s">
        <v>620</v>
      </c>
      <c r="G14" s="5" t="n">
        <v>1</v>
      </c>
    </row>
    <row r="15" spans="1:21">
      <c r="A15" s="4" t="s">
        <v>621</v>
      </c>
    </row>
    <row r="16" spans="1:21">
      <c r="A16" s="3" t="s">
        <v>299</v>
      </c>
    </row>
    <row r="17" spans="1:21">
      <c r="A17" s="4" t="s">
        <v>622</v>
      </c>
      <c r="G17" s="5" t="n">
        <v>3</v>
      </c>
    </row>
    <row r="18" spans="1:21">
      <c r="A18" s="4" t="s">
        <v>623</v>
      </c>
      <c r="E18" s="6" t="n">
        <v>1100000</v>
      </c>
      <c r="G18" s="6" t="n">
        <v>4300000</v>
      </c>
      <c r="H18" s="5" t="n">
        <v>5500000</v>
      </c>
      <c r="I18" s="5" t="n">
        <v>2100000</v>
      </c>
    </row>
    <row r="19" spans="1:21">
      <c r="A19" s="4" t="s">
        <v>619</v>
      </c>
      <c r="G19" s="5" t="n">
        <v>1000000</v>
      </c>
      <c r="H19" s="5" t="n">
        <v>-1400000</v>
      </c>
      <c r="I19" s="5" t="n">
        <v>-100000</v>
      </c>
    </row>
    <row r="20" spans="1:21">
      <c r="A20" s="4" t="s">
        <v>624</v>
      </c>
      <c r="G20" s="5" t="n">
        <v>3300000</v>
      </c>
      <c r="H20" s="5" t="n">
        <v>4100000</v>
      </c>
      <c r="I20" s="5" t="n">
        <v>2200000</v>
      </c>
    </row>
    <row r="21" spans="1:21">
      <c r="A21" s="4" t="s">
        <v>46</v>
      </c>
    </row>
    <row r="22" spans="1:21">
      <c r="A22" s="3" t="s">
        <v>299</v>
      </c>
    </row>
    <row r="23" spans="1:21">
      <c r="A23" s="4" t="s">
        <v>527</v>
      </c>
      <c r="G23" s="5" t="n">
        <v>6000000</v>
      </c>
      <c r="H23" s="5" t="n">
        <v>8400000</v>
      </c>
    </row>
    <row r="24" spans="1:21">
      <c r="A24" s="4" t="s">
        <v>625</v>
      </c>
    </row>
    <row r="25" spans="1:21">
      <c r="A25" s="3" t="s">
        <v>299</v>
      </c>
    </row>
    <row r="26" spans="1:21">
      <c r="A26" s="4" t="s">
        <v>527</v>
      </c>
      <c r="G26" s="5" t="n">
        <v>5961000</v>
      </c>
      <c r="H26" s="5" t="n">
        <v>3958000</v>
      </c>
    </row>
    <row r="27" spans="1:21">
      <c r="A27" s="4" t="s">
        <v>529</v>
      </c>
    </row>
    <row r="28" spans="1:21">
      <c r="A28" s="3" t="s">
        <v>299</v>
      </c>
    </row>
    <row r="29" spans="1:21">
      <c r="A29" s="4" t="s">
        <v>527</v>
      </c>
      <c r="U29" s="6" t="n">
        <v>0</v>
      </c>
    </row>
    <row r="30" spans="1:21">
      <c r="A30" s="4" t="s">
        <v>528</v>
      </c>
      <c r="I30" s="6" t="n">
        <v>313000</v>
      </c>
    </row>
    <row r="31" spans="1:21">
      <c r="A31" s="4" t="s">
        <v>530</v>
      </c>
      <c r="I31" s="5" t="n">
        <v>1</v>
      </c>
    </row>
    <row r="32" spans="1:21">
      <c r="A32" s="4" t="s">
        <v>626</v>
      </c>
    </row>
    <row r="33" spans="1:21">
      <c r="A33" s="3" t="s">
        <v>299</v>
      </c>
    </row>
    <row r="34" spans="1:21">
      <c r="A34" s="4" t="s">
        <v>527</v>
      </c>
      <c r="G34" s="6" t="n">
        <v>1326000</v>
      </c>
      <c r="H34" s="5" t="n">
        <v>1416000</v>
      </c>
    </row>
    <row r="35" spans="1:21">
      <c r="A35" s="4" t="s">
        <v>627</v>
      </c>
      <c r="G35" s="4" t="s">
        <v>392</v>
      </c>
    </row>
    <row r="36" spans="1:21">
      <c r="A36" s="4" t="s">
        <v>628</v>
      </c>
    </row>
    <row r="37" spans="1:21">
      <c r="A37" s="3" t="s">
        <v>299</v>
      </c>
    </row>
    <row r="38" spans="1:21">
      <c r="A38" s="4" t="s">
        <v>527</v>
      </c>
      <c r="G38" s="6" t="n">
        <v>1621000</v>
      </c>
    </row>
    <row r="39" spans="1:21">
      <c r="A39" s="4" t="s">
        <v>627</v>
      </c>
      <c r="G39" s="4" t="s">
        <v>391</v>
      </c>
    </row>
    <row r="40" spans="1:21">
      <c r="A40" s="4" t="s">
        <v>531</v>
      </c>
    </row>
    <row r="41" spans="1:21">
      <c r="A41" s="3" t="s">
        <v>299</v>
      </c>
    </row>
    <row r="42" spans="1:21">
      <c r="A42" s="4" t="s">
        <v>527</v>
      </c>
      <c r="G42" s="6" t="n">
        <v>25</v>
      </c>
      <c r="H42" s="5" t="n">
        <v>1700000</v>
      </c>
    </row>
    <row r="43" spans="1:21">
      <c r="A43" s="4" t="s">
        <v>627</v>
      </c>
      <c r="G43" s="4" t="s">
        <v>474</v>
      </c>
    </row>
    <row r="44" spans="1:21">
      <c r="A44" s="4" t="s">
        <v>629</v>
      </c>
    </row>
    <row r="45" spans="1:21">
      <c r="A45" s="3" t="s">
        <v>299</v>
      </c>
    </row>
    <row r="46" spans="1:21">
      <c r="A46" s="4" t="s">
        <v>527</v>
      </c>
      <c r="G46" s="6" t="n">
        <v>2367000</v>
      </c>
    </row>
    <row r="47" spans="1:21">
      <c r="A47" s="4" t="s">
        <v>627</v>
      </c>
      <c r="G47" s="4" t="s">
        <v>474</v>
      </c>
    </row>
    <row r="48" spans="1:21">
      <c r="A48" s="4" t="s">
        <v>630</v>
      </c>
    </row>
    <row r="49" spans="1:21">
      <c r="A49" s="3" t="s">
        <v>299</v>
      </c>
    </row>
    <row r="50" spans="1:21">
      <c r="A50" s="4" t="s">
        <v>527</v>
      </c>
      <c r="G50" s="6" t="n">
        <v>647000</v>
      </c>
      <c r="H50" s="5" t="n">
        <v>842000</v>
      </c>
    </row>
    <row r="51" spans="1:21">
      <c r="A51" s="4" t="s">
        <v>627</v>
      </c>
      <c r="G51" s="4" t="s">
        <v>474</v>
      </c>
    </row>
    <row r="52" spans="1:21">
      <c r="A52" s="4" t="s">
        <v>566</v>
      </c>
    </row>
    <row r="53" spans="1:21">
      <c r="A53" s="3" t="s">
        <v>299</v>
      </c>
    </row>
    <row r="54" spans="1:21">
      <c r="A54" s="4" t="s">
        <v>390</v>
      </c>
      <c r="L54" s="4" t="s">
        <v>391</v>
      </c>
      <c r="M54" s="4" t="s">
        <v>392</v>
      </c>
      <c r="O54" s="4" t="s">
        <v>391</v>
      </c>
      <c r="P54" s="4" t="s">
        <v>392</v>
      </c>
    </row>
    <row r="55" spans="1:21">
      <c r="A55" s="4" t="s">
        <v>393</v>
      </c>
    </row>
    <row r="56" spans="1:21">
      <c r="A56" s="3" t="s">
        <v>299</v>
      </c>
    </row>
    <row r="57" spans="1:21">
      <c r="A57" s="4" t="s">
        <v>390</v>
      </c>
      <c r="D57" s="4" t="s">
        <v>394</v>
      </c>
      <c r="J57" s="4" t="s">
        <v>394</v>
      </c>
      <c r="N57" s="4" t="s">
        <v>395</v>
      </c>
    </row>
    <row r="58" spans="1:21">
      <c r="A58" s="4" t="s">
        <v>387</v>
      </c>
      <c r="D58" s="5" t="n">
        <v>3</v>
      </c>
    </row>
    <row r="59" spans="1:21">
      <c r="A59" s="4" t="s">
        <v>389</v>
      </c>
    </row>
    <row r="60" spans="1:21">
      <c r="A60" s="3" t="s">
        <v>299</v>
      </c>
    </row>
    <row r="61" spans="1:21">
      <c r="A61" s="4" t="s">
        <v>627</v>
      </c>
      <c r="G61" s="4" t="s">
        <v>391</v>
      </c>
    </row>
    <row r="62" spans="1:21">
      <c r="A62" s="4" t="s">
        <v>631</v>
      </c>
    </row>
    <row r="63" spans="1:21">
      <c r="A63" s="3" t="s">
        <v>299</v>
      </c>
    </row>
    <row r="64" spans="1:21">
      <c r="A64" s="4" t="s">
        <v>632</v>
      </c>
      <c r="G64" s="5" t="n">
        <v>2</v>
      </c>
    </row>
    <row r="65" spans="1:21">
      <c r="A65" s="4" t="s">
        <v>633</v>
      </c>
    </row>
    <row r="66" spans="1:21">
      <c r="A66" s="3" t="s">
        <v>299</v>
      </c>
    </row>
    <row r="67" spans="1:21">
      <c r="A67" s="4" t="s">
        <v>632</v>
      </c>
      <c r="G67" s="5" t="n">
        <v>2</v>
      </c>
    </row>
    <row r="68" spans="1:21">
      <c r="A68" s="4" t="s">
        <v>634</v>
      </c>
    </row>
    <row r="69" spans="1:21">
      <c r="A69" s="3" t="s">
        <v>299</v>
      </c>
    </row>
    <row r="70" spans="1:21">
      <c r="A70" s="4" t="s">
        <v>635</v>
      </c>
      <c r="G70" s="6" t="n">
        <v>1938000</v>
      </c>
      <c r="H70" s="5" t="n">
        <v>5269000</v>
      </c>
    </row>
    <row r="71" spans="1:21">
      <c r="A71" s="4" t="s">
        <v>393</v>
      </c>
    </row>
    <row r="72" spans="1:21">
      <c r="A72" s="3" t="s">
        <v>299</v>
      </c>
    </row>
    <row r="73" spans="1:21">
      <c r="A73" s="4" t="s">
        <v>635</v>
      </c>
      <c r="G73" s="6" t="n">
        <v>592000</v>
      </c>
      <c r="H73" s="5" t="n">
        <v>592000</v>
      </c>
    </row>
    <row r="74" spans="1:21">
      <c r="A74" s="4" t="s">
        <v>387</v>
      </c>
      <c r="B74" s="5" t="n">
        <v>12</v>
      </c>
      <c r="D74" s="5" t="n">
        <v>3</v>
      </c>
    </row>
    <row r="75" spans="1:21">
      <c r="A75" s="4" t="s">
        <v>136</v>
      </c>
      <c r="B75" s="6" t="n">
        <v>1400000</v>
      </c>
      <c r="D75" s="6" t="n">
        <v>413000</v>
      </c>
      <c r="F75" s="6" t="n">
        <v>252000</v>
      </c>
    </row>
    <row r="76" spans="1:21">
      <c r="A76" s="4" t="s">
        <v>586</v>
      </c>
      <c r="B76" s="5" t="n">
        <v>2</v>
      </c>
    </row>
    <row r="77" spans="1:21">
      <c r="A77" s="4" t="s">
        <v>616</v>
      </c>
      <c r="B77" s="6" t="n">
        <v>163000</v>
      </c>
      <c r="D77" s="5" t="n">
        <v>262000</v>
      </c>
    </row>
    <row r="78" spans="1:21">
      <c r="A78" s="4" t="s">
        <v>636</v>
      </c>
      <c r="D78" s="5" t="n">
        <v>1200000</v>
      </c>
    </row>
    <row r="79" spans="1:21">
      <c r="A79" s="4" t="s">
        <v>65</v>
      </c>
      <c r="K79" s="6" t="n">
        <v>0</v>
      </c>
    </row>
    <row r="80" spans="1:21">
      <c r="A80" s="4" t="s">
        <v>617</v>
      </c>
      <c r="D80" s="6" t="n">
        <v>151000</v>
      </c>
    </row>
    <row r="81" spans="1:21">
      <c r="A81" s="4" t="s">
        <v>396</v>
      </c>
    </row>
    <row r="82" spans="1:21">
      <c r="A82" s="3" t="s">
        <v>299</v>
      </c>
    </row>
    <row r="83" spans="1:21">
      <c r="A83" s="4" t="s">
        <v>390</v>
      </c>
      <c r="G83" s="4" t="s">
        <v>394</v>
      </c>
      <c r="S83" s="4" t="s">
        <v>397</v>
      </c>
    </row>
    <row r="84" spans="1:21">
      <c r="A84" s="4" t="s">
        <v>637</v>
      </c>
    </row>
    <row r="85" spans="1:21">
      <c r="A85" s="3" t="s">
        <v>299</v>
      </c>
    </row>
    <row r="86" spans="1:21">
      <c r="A86" s="4" t="s">
        <v>390</v>
      </c>
      <c r="R86" s="4" t="s">
        <v>638</v>
      </c>
    </row>
    <row r="87" spans="1:21">
      <c r="A87" s="4" t="s">
        <v>566</v>
      </c>
    </row>
    <row r="88" spans="1:21">
      <c r="A88" s="3" t="s">
        <v>299</v>
      </c>
    </row>
    <row r="89" spans="1:21">
      <c r="A89" s="4" t="s">
        <v>635</v>
      </c>
      <c r="G89" s="6" t="n">
        <v>46</v>
      </c>
      <c r="H89" s="5" t="n">
        <v>3331000</v>
      </c>
    </row>
    <row r="90" spans="1:21">
      <c r="A90" s="4" t="s">
        <v>639</v>
      </c>
    </row>
    <row r="91" spans="1:21">
      <c r="A91" s="3" t="s">
        <v>299</v>
      </c>
    </row>
    <row r="92" spans="1:21">
      <c r="A92" s="4" t="s">
        <v>635</v>
      </c>
      <c r="G92" s="6" t="n">
        <v>1346000</v>
      </c>
      <c r="H92" s="6" t="n">
        <v>1346000</v>
      </c>
    </row>
    <row r="93" spans="1:21">
      <c r="A93" s="4" t="s">
        <v>640</v>
      </c>
      <c r="C93" s="6" t="n">
        <v>0</v>
      </c>
    </row>
    <row r="94" spans="1:21">
      <c r="A94" s="4" t="s">
        <v>641</v>
      </c>
    </row>
    <row r="95" spans="1:21">
      <c r="A95" s="3" t="s">
        <v>299</v>
      </c>
    </row>
    <row r="96" spans="1:21">
      <c r="A96" s="4" t="s">
        <v>597</v>
      </c>
      <c r="C96" s="4" t="s">
        <v>435</v>
      </c>
    </row>
    <row r="97" spans="1:21">
      <c r="A97" s="4" t="s">
        <v>596</v>
      </c>
      <c r="C97" s="6" t="n">
        <v>2000000</v>
      </c>
    </row>
    <row r="98" spans="1:21">
      <c r="A98" s="4" t="s">
        <v>642</v>
      </c>
    </row>
    <row r="99" spans="1:21">
      <c r="A99" s="3" t="s">
        <v>299</v>
      </c>
    </row>
    <row r="100" spans="1:21">
      <c r="A100" s="4" t="s">
        <v>390</v>
      </c>
      <c r="G100" s="4" t="s">
        <v>643</v>
      </c>
      <c r="T100" s="4" t="s">
        <v>6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46</v>
      </c>
    </row>
    <row r="3" spans="1:3">
      <c r="A3" s="3" t="s">
        <v>206</v>
      </c>
    </row>
    <row r="4" spans="1:3">
      <c r="A4" s="4" t="s">
        <v>647</v>
      </c>
      <c r="B4" s="6" t="n">
        <v>366000</v>
      </c>
    </row>
    <row r="5" spans="1:3">
      <c r="A5" s="4" t="s">
        <v>648</v>
      </c>
      <c r="B5" s="5" t="n">
        <v>2040000</v>
      </c>
      <c r="C5" s="6" t="n">
        <v>2040000</v>
      </c>
    </row>
    <row r="6" spans="1:3">
      <c r="A6" s="4" t="s">
        <v>649</v>
      </c>
      <c r="B6" s="5" t="n">
        <v>617000</v>
      </c>
    </row>
    <row r="7" spans="1:3">
      <c r="A7" s="4" t="s">
        <v>650</v>
      </c>
      <c r="B7" s="5" t="n">
        <v>-2848000</v>
      </c>
    </row>
    <row r="8" spans="1:3">
      <c r="A8" s="4" t="s">
        <v>651</v>
      </c>
      <c r="B8" s="5" t="n">
        <v>175000</v>
      </c>
    </row>
    <row r="9" spans="1:3">
      <c r="A9" s="4" t="s">
        <v>652</v>
      </c>
      <c r="B9" s="5" t="n">
        <v>-1559000</v>
      </c>
    </row>
    <row r="10" spans="1:3">
      <c r="A10" s="4" t="s">
        <v>653</v>
      </c>
      <c r="B10" s="6" t="n">
        <v>48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81</v>
      </c>
    </row>
    <row r="3" spans="1:4">
      <c r="A3" s="4" t="s">
        <v>119</v>
      </c>
    </row>
    <row r="4" spans="1:4">
      <c r="A4" s="3" t="s">
        <v>655</v>
      </c>
    </row>
    <row r="5" spans="1:4">
      <c r="A5" s="4" t="s">
        <v>656</v>
      </c>
      <c r="B5" s="6" t="n">
        <v>5458000</v>
      </c>
      <c r="C5" s="6" t="n">
        <v>8549000</v>
      </c>
      <c r="D5" s="6" t="n">
        <v>6152000</v>
      </c>
    </row>
    <row r="6" spans="1:4">
      <c r="A6" s="4" t="s">
        <v>657</v>
      </c>
      <c r="B6" s="5" t="n">
        <v>558000</v>
      </c>
      <c r="C6" s="5" t="n">
        <v>1675000</v>
      </c>
      <c r="D6" s="5" t="n">
        <v>482000</v>
      </c>
    </row>
    <row r="7" spans="1:4">
      <c r="A7" s="4" t="s">
        <v>658</v>
      </c>
      <c r="B7" s="5" t="n">
        <v>-700000</v>
      </c>
      <c r="C7" s="5" t="n">
        <v>-778000</v>
      </c>
      <c r="D7" s="5" t="n">
        <v>-938000</v>
      </c>
    </row>
    <row r="8" spans="1:4">
      <c r="A8" s="4" t="s">
        <v>659</v>
      </c>
      <c r="B8" s="5" t="n">
        <v>-1876000</v>
      </c>
      <c r="C8" s="5" t="n">
        <v>-1080000</v>
      </c>
      <c r="D8" s="5" t="n">
        <v>-1694000</v>
      </c>
    </row>
    <row r="9" spans="1:4">
      <c r="A9" s="4" t="s">
        <v>660</v>
      </c>
    </row>
    <row r="10" spans="1:4">
      <c r="A10" s="3" t="s">
        <v>655</v>
      </c>
    </row>
    <row r="11" spans="1:4">
      <c r="A11" s="4" t="s">
        <v>656</v>
      </c>
      <c r="B11" s="5" t="n">
        <v>18991000</v>
      </c>
      <c r="C11" s="5" t="n">
        <v>33212000</v>
      </c>
      <c r="D11" s="5" t="n">
        <v>24053000</v>
      </c>
    </row>
    <row r="12" spans="1:4">
      <c r="A12" s="4" t="s">
        <v>657</v>
      </c>
      <c r="B12" s="5" t="n">
        <v>2013000</v>
      </c>
      <c r="C12" s="5" t="n">
        <v>6457000</v>
      </c>
      <c r="D12" s="5" t="n">
        <v>1739000</v>
      </c>
    </row>
    <row r="13" spans="1:4">
      <c r="A13" s="4" t="s">
        <v>658</v>
      </c>
      <c r="B13" s="5" t="n">
        <v>-2266000</v>
      </c>
      <c r="C13" s="5" t="n">
        <v>-3152000</v>
      </c>
      <c r="D13" s="5" t="n">
        <v>-3676000</v>
      </c>
    </row>
    <row r="14" spans="1:4">
      <c r="A14" s="4" t="s">
        <v>659</v>
      </c>
      <c r="B14" s="5" t="n">
        <v>-3000000</v>
      </c>
      <c r="C14" s="5" t="n">
        <v>-4750000</v>
      </c>
      <c r="D14" s="5" t="n">
        <v>-4798000</v>
      </c>
    </row>
    <row r="15" spans="1:4">
      <c r="A15" s="3" t="s">
        <v>661</v>
      </c>
    </row>
    <row r="16" spans="1:4">
      <c r="A16" s="4" t="s">
        <v>662</v>
      </c>
      <c r="B16" s="5" t="n">
        <v>22144000</v>
      </c>
      <c r="C16" s="5" t="n">
        <v>31525000</v>
      </c>
    </row>
    <row r="17" spans="1:4">
      <c r="A17" s="4" t="s">
        <v>663</v>
      </c>
      <c r="B17" s="5" t="n">
        <v>11990000</v>
      </c>
      <c r="C17" s="5" t="n">
        <v>26889000</v>
      </c>
    </row>
    <row r="18" spans="1:4">
      <c r="A18" s="4" t="s">
        <v>664</v>
      </c>
      <c r="B18" s="5" t="n">
        <v>13726000</v>
      </c>
      <c r="C18" s="5" t="n">
        <v>24670000</v>
      </c>
    </row>
    <row r="19" spans="1:4">
      <c r="A19" s="4" t="s">
        <v>665</v>
      </c>
      <c r="C19" s="5" t="n">
        <v>112000</v>
      </c>
    </row>
    <row r="20" spans="1:4">
      <c r="A20" s="3" t="s">
        <v>666</v>
      </c>
    </row>
    <row r="21" spans="1:4">
      <c r="A21" s="4" t="s">
        <v>667</v>
      </c>
      <c r="B21" s="5" t="n">
        <v>-1900000</v>
      </c>
      <c r="C21" s="5" t="n">
        <v>-1100000</v>
      </c>
      <c r="D21" s="5" t="n">
        <v>-1700000</v>
      </c>
    </row>
    <row r="22" spans="1:4">
      <c r="A22" s="4" t="s">
        <v>668</v>
      </c>
    </row>
    <row r="23" spans="1:4">
      <c r="A23" s="3" t="s">
        <v>666</v>
      </c>
    </row>
    <row r="24" spans="1:4">
      <c r="A24" s="4" t="s">
        <v>669</v>
      </c>
      <c r="B24" s="5" t="n">
        <v>362000</v>
      </c>
      <c r="C24" s="5" t="n">
        <v>0</v>
      </c>
      <c r="D24" s="6" t="n">
        <v>0</v>
      </c>
    </row>
    <row r="25" spans="1:4">
      <c r="A25" s="4" t="s">
        <v>670</v>
      </c>
      <c r="B25" s="6" t="n">
        <v>1200000</v>
      </c>
      <c r="C25" s="6" t="n">
        <v>2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1</v>
      </c>
      <c r="B1" s="2" t="s">
        <v>2</v>
      </c>
      <c r="C1" s="2" t="s">
        <v>35</v>
      </c>
    </row>
    <row r="2" spans="1:3">
      <c r="A2" s="3" t="s">
        <v>672</v>
      </c>
    </row>
    <row r="3" spans="1:3">
      <c r="A3" s="4" t="s">
        <v>673</v>
      </c>
      <c r="B3" s="6" t="n">
        <v>5961</v>
      </c>
      <c r="C3" s="6" t="n">
        <v>8422</v>
      </c>
    </row>
    <row r="4" spans="1:3">
      <c r="A4" s="4" t="s">
        <v>674</v>
      </c>
      <c r="B4" s="5" t="n">
        <v>2708</v>
      </c>
      <c r="C4" s="5" t="n">
        <v>1845</v>
      </c>
    </row>
    <row r="5" spans="1:3">
      <c r="A5" s="4" t="s">
        <v>675</v>
      </c>
      <c r="B5" s="5" t="n">
        <v>1124</v>
      </c>
      <c r="C5" s="5" t="n">
        <v>1048</v>
      </c>
    </row>
    <row r="6" spans="1:3">
      <c r="A6" s="4" t="s">
        <v>46</v>
      </c>
      <c r="B6" s="5" t="n">
        <v>10</v>
      </c>
      <c r="C6" s="5" t="n">
        <v>672</v>
      </c>
    </row>
    <row r="7" spans="1:3">
      <c r="A7" s="4" t="s">
        <v>676</v>
      </c>
      <c r="B7" s="6" t="n">
        <v>9803</v>
      </c>
      <c r="C7" s="6" t="n">
        <v>119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7</v>
      </c>
      <c r="B1" s="2" t="s">
        <v>2</v>
      </c>
      <c r="C1" s="2" t="s">
        <v>35</v>
      </c>
      <c r="D1" s="2" t="s">
        <v>81</v>
      </c>
    </row>
    <row r="2" spans="1:4">
      <c r="A2" s="3" t="s">
        <v>678</v>
      </c>
    </row>
    <row r="3" spans="1:4">
      <c r="A3" s="4" t="s">
        <v>679</v>
      </c>
      <c r="B3" s="6" t="n">
        <v>3307000</v>
      </c>
      <c r="C3" s="6" t="n">
        <v>3440000</v>
      </c>
    </row>
    <row r="4" spans="1:4">
      <c r="A4" s="4" t="s">
        <v>680</v>
      </c>
      <c r="B4" s="5" t="n">
        <v>2901000</v>
      </c>
      <c r="C4" s="5" t="n">
        <v>2901000</v>
      </c>
    </row>
    <row r="5" spans="1:4">
      <c r="A5" s="4" t="s">
        <v>681</v>
      </c>
      <c r="B5" s="5" t="n">
        <v>1447000</v>
      </c>
      <c r="C5" s="5" t="n">
        <v>2912000</v>
      </c>
    </row>
    <row r="6" spans="1:4">
      <c r="A6" s="4" t="s">
        <v>682</v>
      </c>
      <c r="B6" s="5" t="n">
        <v>703000</v>
      </c>
    </row>
    <row r="7" spans="1:4">
      <c r="A7" s="4" t="s">
        <v>683</v>
      </c>
      <c r="B7" s="5" t="n">
        <v>630000</v>
      </c>
      <c r="C7" s="5" t="n">
        <v>706000</v>
      </c>
    </row>
    <row r="8" spans="1:4">
      <c r="A8" s="4" t="s">
        <v>684</v>
      </c>
      <c r="B8" s="5" t="n">
        <v>396000</v>
      </c>
      <c r="C8" s="5" t="n">
        <v>476000</v>
      </c>
    </row>
    <row r="9" spans="1:4">
      <c r="A9" s="4" t="s">
        <v>685</v>
      </c>
      <c r="B9" s="5" t="n">
        <v>387000</v>
      </c>
      <c r="C9" s="5" t="n">
        <v>236000</v>
      </c>
      <c r="D9" s="6" t="n">
        <v>133000</v>
      </c>
    </row>
    <row r="10" spans="1:4">
      <c r="A10" s="4" t="s">
        <v>686</v>
      </c>
      <c r="B10" s="5" t="n">
        <v>319000</v>
      </c>
    </row>
    <row r="11" spans="1:4">
      <c r="A11" s="4" t="s">
        <v>687</v>
      </c>
      <c r="B11" s="5" t="n">
        <v>180000</v>
      </c>
      <c r="C11" s="5" t="n">
        <v>202000</v>
      </c>
    </row>
    <row r="12" spans="1:4">
      <c r="A12" s="4" t="s">
        <v>688</v>
      </c>
      <c r="B12" s="5" t="n">
        <v>171000</v>
      </c>
      <c r="C12" s="5" t="n">
        <v>99000</v>
      </c>
    </row>
    <row r="13" spans="1:4">
      <c r="A13" s="4" t="s">
        <v>689</v>
      </c>
      <c r="B13" s="5" t="n">
        <v>151000</v>
      </c>
      <c r="C13" s="5" t="n">
        <v>1147000</v>
      </c>
    </row>
    <row r="14" spans="1:4">
      <c r="A14" s="4" t="s">
        <v>690</v>
      </c>
      <c r="B14" s="5" t="n">
        <v>50000</v>
      </c>
      <c r="C14" s="5" t="n">
        <v>261000</v>
      </c>
    </row>
    <row r="15" spans="1:4">
      <c r="A15" s="4" t="s">
        <v>691</v>
      </c>
      <c r="B15" s="5" t="n">
        <v>26000</v>
      </c>
      <c r="C15" s="5" t="n">
        <v>47000</v>
      </c>
    </row>
    <row r="16" spans="1:4">
      <c r="A16" s="4" t="s">
        <v>692</v>
      </c>
      <c r="C16" s="5" t="n">
        <v>1000000</v>
      </c>
    </row>
    <row r="17" spans="1:4">
      <c r="A17" s="4" t="s">
        <v>693</v>
      </c>
      <c r="B17" s="5" t="n">
        <v>0</v>
      </c>
      <c r="C17" s="5" t="n">
        <v>504000</v>
      </c>
      <c r="D17" s="6" t="n">
        <v>533000</v>
      </c>
    </row>
    <row r="18" spans="1:4">
      <c r="A18" s="4" t="s">
        <v>694</v>
      </c>
      <c r="B18" s="5" t="n">
        <v>1013000</v>
      </c>
      <c r="C18" s="5" t="n">
        <v>1440000</v>
      </c>
    </row>
    <row r="19" spans="1:4">
      <c r="A19" s="4" t="s">
        <v>695</v>
      </c>
      <c r="B19" s="6" t="n">
        <v>11681000</v>
      </c>
      <c r="C19" s="6" t="n">
        <v>1537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699</v>
      </c>
      <c r="E1" s="2" t="s">
        <v>700</v>
      </c>
      <c r="F1" s="2" t="s">
        <v>701</v>
      </c>
      <c r="G1" s="2" t="s">
        <v>702</v>
      </c>
      <c r="H1" s="2" t="s">
        <v>2</v>
      </c>
    </row>
    <row r="2" spans="1:8">
      <c r="A2" s="3" t="s">
        <v>703</v>
      </c>
    </row>
    <row r="3" spans="1:8">
      <c r="A3" s="4" t="s">
        <v>704</v>
      </c>
      <c r="E3" s="6" t="n">
        <v>291000</v>
      </c>
    </row>
    <row r="4" spans="1:8">
      <c r="A4" s="4" t="s">
        <v>705</v>
      </c>
      <c r="E4" s="6" t="n">
        <v>3000</v>
      </c>
    </row>
    <row r="5" spans="1:8">
      <c r="A5" s="4" t="s">
        <v>706</v>
      </c>
      <c r="C5" s="6" t="n">
        <v>2800000</v>
      </c>
      <c r="D5" s="6" t="n">
        <v>2800000</v>
      </c>
      <c r="H5" s="6" t="n">
        <v>5814000</v>
      </c>
    </row>
    <row r="6" spans="1:8">
      <c r="A6" s="4" t="s">
        <v>51</v>
      </c>
      <c r="H6" s="5" t="n">
        <v>5747000</v>
      </c>
    </row>
    <row r="7" spans="1:8">
      <c r="A7" s="4" t="s">
        <v>707</v>
      </c>
    </row>
    <row r="8" spans="1:8">
      <c r="A8" s="3" t="s">
        <v>703</v>
      </c>
    </row>
    <row r="9" spans="1:8">
      <c r="A9" s="4" t="s">
        <v>708</v>
      </c>
      <c r="F9" s="4" t="s">
        <v>709</v>
      </c>
    </row>
    <row r="10" spans="1:8">
      <c r="A10" s="4" t="s">
        <v>710</v>
      </c>
    </row>
    <row r="11" spans="1:8">
      <c r="A11" s="3" t="s">
        <v>703</v>
      </c>
    </row>
    <row r="12" spans="1:8">
      <c r="A12" s="4" t="s">
        <v>711</v>
      </c>
      <c r="D12" s="6" t="n">
        <v>5800000</v>
      </c>
    </row>
    <row r="13" spans="1:8">
      <c r="A13" s="4" t="s">
        <v>708</v>
      </c>
      <c r="D13" s="4" t="s">
        <v>712</v>
      </c>
    </row>
    <row r="14" spans="1:8">
      <c r="A14" s="4" t="s">
        <v>713</v>
      </c>
      <c r="D14" s="4" t="s">
        <v>714</v>
      </c>
    </row>
    <row r="15" spans="1:8">
      <c r="A15" s="4" t="s">
        <v>715</v>
      </c>
    </row>
    <row r="16" spans="1:8">
      <c r="A16" s="3" t="s">
        <v>703</v>
      </c>
    </row>
    <row r="17" spans="1:8">
      <c r="A17" s="4" t="s">
        <v>711</v>
      </c>
      <c r="F17" s="6" t="n">
        <v>1000000</v>
      </c>
    </row>
    <row r="18" spans="1:8">
      <c r="A18" s="4" t="s">
        <v>716</v>
      </c>
    </row>
    <row r="19" spans="1:8">
      <c r="A19" s="3" t="s">
        <v>703</v>
      </c>
    </row>
    <row r="20" spans="1:8">
      <c r="A20" s="4" t="s">
        <v>711</v>
      </c>
      <c r="G20" s="6" t="n">
        <v>2900000</v>
      </c>
    </row>
    <row r="21" spans="1:8">
      <c r="A21" s="4" t="s">
        <v>713</v>
      </c>
      <c r="G21" s="4" t="s">
        <v>717</v>
      </c>
    </row>
    <row r="22" spans="1:8">
      <c r="A22" s="4" t="s">
        <v>51</v>
      </c>
      <c r="G22" s="6" t="n">
        <v>291000</v>
      </c>
    </row>
    <row r="23" spans="1:8">
      <c r="A23" s="4" t="s">
        <v>718</v>
      </c>
    </row>
    <row r="24" spans="1:8">
      <c r="A24" s="3" t="s">
        <v>703</v>
      </c>
    </row>
    <row r="25" spans="1:8">
      <c r="A25" s="4" t="s">
        <v>708</v>
      </c>
      <c r="G25" s="4" t="s">
        <v>719</v>
      </c>
    </row>
    <row r="26" spans="1:8">
      <c r="A26" s="4" t="s">
        <v>720</v>
      </c>
    </row>
    <row r="27" spans="1:8">
      <c r="A27" s="3" t="s">
        <v>703</v>
      </c>
    </row>
    <row r="28" spans="1:8">
      <c r="A28" s="4" t="s">
        <v>711</v>
      </c>
      <c r="F28" s="6" t="n">
        <v>10000000</v>
      </c>
    </row>
    <row r="29" spans="1:8">
      <c r="A29" s="4" t="s">
        <v>721</v>
      </c>
    </row>
    <row r="30" spans="1:8">
      <c r="A30" s="3" t="s">
        <v>703</v>
      </c>
    </row>
    <row r="31" spans="1:8">
      <c r="A31" s="4" t="s">
        <v>711</v>
      </c>
      <c r="B31" s="6" t="n">
        <v>7000000</v>
      </c>
    </row>
    <row r="32" spans="1:8">
      <c r="A32" s="4" t="s">
        <v>722</v>
      </c>
    </row>
    <row r="33" spans="1:8">
      <c r="A33" s="3" t="s">
        <v>703</v>
      </c>
    </row>
    <row r="34" spans="1:8">
      <c r="A34" s="4" t="s">
        <v>708</v>
      </c>
      <c r="B34" s="4" t="s">
        <v>723</v>
      </c>
    </row>
    <row r="35" spans="1:8">
      <c r="A35" s="4" t="s">
        <v>724</v>
      </c>
    </row>
    <row r="36" spans="1:8">
      <c r="A36" s="3" t="s">
        <v>703</v>
      </c>
    </row>
    <row r="37" spans="1:8">
      <c r="A37" s="4" t="s">
        <v>725</v>
      </c>
      <c r="H37" s="5" t="n">
        <v>0</v>
      </c>
    </row>
    <row r="38" spans="1:8">
      <c r="A38" s="4" t="s">
        <v>726</v>
      </c>
      <c r="H3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7</v>
      </c>
      <c r="B1" s="2" t="s">
        <v>1</v>
      </c>
    </row>
    <row r="2" spans="1:6">
      <c r="B2" s="2" t="s">
        <v>2</v>
      </c>
      <c r="C2" s="2" t="s">
        <v>35</v>
      </c>
      <c r="D2" s="2" t="s">
        <v>81</v>
      </c>
      <c r="E2" s="2" t="s">
        <v>728</v>
      </c>
      <c r="F2" s="2" t="s">
        <v>729</v>
      </c>
    </row>
    <row r="3" spans="1:6">
      <c r="A3" s="3" t="s">
        <v>124</v>
      </c>
    </row>
    <row r="4" spans="1:6">
      <c r="A4" s="4" t="s">
        <v>73</v>
      </c>
      <c r="B4" s="5" t="n">
        <v>883000</v>
      </c>
      <c r="C4" s="5" t="n">
        <v>883000</v>
      </c>
    </row>
    <row r="5" spans="1:6">
      <c r="A5" s="4" t="s">
        <v>730</v>
      </c>
      <c r="B5" s="4" t="s">
        <v>584</v>
      </c>
      <c r="C5" s="4" t="s">
        <v>584</v>
      </c>
    </row>
    <row r="6" spans="1:6">
      <c r="A6" s="4" t="s">
        <v>71</v>
      </c>
      <c r="B6" s="7" t="n">
        <v>0.001</v>
      </c>
      <c r="C6" s="7" t="n">
        <v>0.001</v>
      </c>
    </row>
    <row r="7" spans="1:6">
      <c r="A7" s="4" t="s">
        <v>74</v>
      </c>
      <c r="B7" s="5" t="n">
        <v>883000</v>
      </c>
      <c r="C7" s="5" t="n">
        <v>883000</v>
      </c>
    </row>
    <row r="8" spans="1:6">
      <c r="A8" s="4" t="s">
        <v>731</v>
      </c>
      <c r="B8" s="6" t="n">
        <v>3532</v>
      </c>
      <c r="C8" s="6" t="n">
        <v>3532</v>
      </c>
    </row>
    <row r="9" spans="1:6">
      <c r="A9" s="4" t="s">
        <v>732</v>
      </c>
      <c r="B9" s="6" t="n">
        <v>4</v>
      </c>
      <c r="C9" s="6" t="n">
        <v>4</v>
      </c>
    </row>
    <row r="10" spans="1:6">
      <c r="A10" s="4" t="s">
        <v>733</v>
      </c>
      <c r="F10" s="6" t="n">
        <v>5000</v>
      </c>
    </row>
    <row r="11" spans="1:6">
      <c r="A11" s="4" t="s">
        <v>734</v>
      </c>
      <c r="B11" s="5" t="n">
        <v>0</v>
      </c>
      <c r="C11" s="5" t="n">
        <v>0</v>
      </c>
      <c r="D11" s="5" t="n">
        <v>0</v>
      </c>
      <c r="E11" s="5" t="n">
        <v>908000</v>
      </c>
    </row>
    <row r="12" spans="1:6">
      <c r="A12" s="4" t="s">
        <v>735</v>
      </c>
      <c r="E12" s="8" t="n">
        <v>2.52</v>
      </c>
    </row>
    <row r="13" spans="1:6">
      <c r="A13" s="4" t="s">
        <v>736</v>
      </c>
      <c r="E13" s="6" t="n">
        <v>2300</v>
      </c>
    </row>
    <row r="14" spans="1:6">
      <c r="A14" s="4" t="s">
        <v>737</v>
      </c>
      <c r="B14" s="6" t="n">
        <v>2700</v>
      </c>
    </row>
    <row r="15" spans="1:6">
      <c r="A15" s="4" t="s">
        <v>680</v>
      </c>
      <c r="B15" s="6" t="n">
        <v>2901</v>
      </c>
      <c r="C15" s="6" t="n">
        <v>2901</v>
      </c>
    </row>
    <row r="16" spans="1:6">
      <c r="A16" s="4" t="s">
        <v>738</v>
      </c>
    </row>
    <row r="17" spans="1:6">
      <c r="A17" s="3" t="s">
        <v>124</v>
      </c>
    </row>
    <row r="18" spans="1:6">
      <c r="A18" s="4" t="s">
        <v>680</v>
      </c>
      <c r="E18" s="6" t="n">
        <v>29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99</v>
      </c>
      <c r="J1" s="2" t="s">
        <v>1</v>
      </c>
    </row>
    <row r="2" spans="1:12">
      <c r="B2" s="2" t="s">
        <v>2</v>
      </c>
      <c r="C2" s="2" t="s">
        <v>740</v>
      </c>
      <c r="D2" s="2" t="s">
        <v>381</v>
      </c>
      <c r="E2" s="2" t="s">
        <v>470</v>
      </c>
      <c r="F2" s="2" t="s">
        <v>35</v>
      </c>
      <c r="G2" s="2" t="s">
        <v>702</v>
      </c>
      <c r="H2" s="2" t="s">
        <v>741</v>
      </c>
      <c r="I2" s="2" t="s">
        <v>742</v>
      </c>
      <c r="J2" s="2" t="s">
        <v>2</v>
      </c>
      <c r="K2" s="2" t="s">
        <v>35</v>
      </c>
      <c r="L2" s="2" t="s">
        <v>81</v>
      </c>
    </row>
    <row r="3" spans="1:12">
      <c r="A3" s="3" t="s">
        <v>212</v>
      </c>
    </row>
    <row r="4" spans="1:12">
      <c r="A4" s="4" t="s">
        <v>98</v>
      </c>
      <c r="B4" s="6" t="n">
        <v>-2049</v>
      </c>
      <c r="C4" s="6" t="n">
        <v>-898</v>
      </c>
      <c r="D4" s="6" t="n">
        <v>1451</v>
      </c>
      <c r="E4" s="6" t="n">
        <v>-1104</v>
      </c>
      <c r="F4" s="6" t="n">
        <v>-1061</v>
      </c>
      <c r="G4" s="6" t="n">
        <v>3939</v>
      </c>
      <c r="H4" s="6" t="n">
        <v>3901</v>
      </c>
      <c r="I4" s="6" t="n">
        <v>2875</v>
      </c>
      <c r="J4" s="6" t="n">
        <v>-2600</v>
      </c>
      <c r="K4" s="6" t="n">
        <v>9654</v>
      </c>
      <c r="L4" s="6" t="n">
        <v>10148</v>
      </c>
    </row>
    <row r="5" spans="1:12">
      <c r="A5" s="3" t="s">
        <v>743</v>
      </c>
    </row>
    <row r="6" spans="1:12">
      <c r="A6" s="4" t="s">
        <v>136</v>
      </c>
      <c r="J6" s="5" t="n">
        <v>-74</v>
      </c>
      <c r="K6" s="5" t="n">
        <v>187</v>
      </c>
    </row>
    <row r="7" spans="1:12">
      <c r="A7" s="4" t="s">
        <v>744</v>
      </c>
      <c r="J7" s="5" t="n">
        <v>-74</v>
      </c>
      <c r="K7" s="5" t="n">
        <v>187</v>
      </c>
    </row>
    <row r="8" spans="1:12">
      <c r="A8" s="4" t="s">
        <v>745</v>
      </c>
      <c r="J8" s="6" t="n">
        <v>-2674</v>
      </c>
      <c r="K8" s="6" t="n">
        <v>984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4</v>
      </c>
      <c r="B1" s="2" t="s">
        <v>1</v>
      </c>
    </row>
    <row r="2" spans="1:2">
      <c r="B2" s="2" t="s">
        <v>145</v>
      </c>
    </row>
    <row r="3" spans="1:2">
      <c r="A3" s="3" t="s">
        <v>146</v>
      </c>
    </row>
    <row r="4" spans="1:2">
      <c r="A4" s="4" t="s">
        <v>147</v>
      </c>
      <c r="B4" s="6" t="n">
        <v>26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23"/>
    <col customWidth="1" max="6" min="6" width="25"/>
    <col customWidth="1" max="7" min="7" width="25"/>
  </cols>
  <sheetData>
    <row r="1" spans="1:7">
      <c r="A1" s="1" t="s">
        <v>746</v>
      </c>
      <c r="B1" s="2" t="s">
        <v>747</v>
      </c>
      <c r="E1" s="2" t="s">
        <v>1</v>
      </c>
    </row>
    <row r="2" spans="1:7">
      <c r="B2" s="2" t="s">
        <v>748</v>
      </c>
      <c r="C2" s="2" t="s">
        <v>749</v>
      </c>
      <c r="D2" s="2" t="s">
        <v>750</v>
      </c>
      <c r="E2" s="2" t="s">
        <v>2</v>
      </c>
      <c r="F2" s="2" t="s">
        <v>35</v>
      </c>
      <c r="G2" s="2" t="s">
        <v>81</v>
      </c>
    </row>
    <row r="3" spans="1:7">
      <c r="A3" s="3" t="s">
        <v>751</v>
      </c>
    </row>
    <row r="4" spans="1:7">
      <c r="A4" s="4" t="s">
        <v>752</v>
      </c>
      <c r="E4" s="4" t="s">
        <v>753</v>
      </c>
      <c r="F4" s="4" t="s">
        <v>754</v>
      </c>
      <c r="G4" s="4" t="s">
        <v>754</v>
      </c>
    </row>
    <row r="5" spans="1:7">
      <c r="A5" s="4" t="s">
        <v>755</v>
      </c>
    </row>
    <row r="6" spans="1:7">
      <c r="A6" s="3" t="s">
        <v>751</v>
      </c>
    </row>
    <row r="7" spans="1:7">
      <c r="A7" s="4" t="s">
        <v>756</v>
      </c>
      <c r="E7" s="5" t="n">
        <v>1928994</v>
      </c>
    </row>
    <row r="8" spans="1:7">
      <c r="A8" s="4" t="s">
        <v>757</v>
      </c>
    </row>
    <row r="9" spans="1:7">
      <c r="A9" s="3" t="s">
        <v>751</v>
      </c>
    </row>
    <row r="10" spans="1:7">
      <c r="A10" s="4" t="s">
        <v>758</v>
      </c>
      <c r="E10" s="5" t="n">
        <v>1300000</v>
      </c>
    </row>
    <row r="11" spans="1:7">
      <c r="A11" s="4" t="s">
        <v>759</v>
      </c>
      <c r="D11" s="5" t="n">
        <v>2000000</v>
      </c>
    </row>
    <row r="12" spans="1:7">
      <c r="A12" s="4" t="s">
        <v>760</v>
      </c>
    </row>
    <row r="13" spans="1:7">
      <c r="A13" s="3" t="s">
        <v>751</v>
      </c>
    </row>
    <row r="14" spans="1:7">
      <c r="A14" s="4" t="s">
        <v>761</v>
      </c>
      <c r="E14" s="4" t="s">
        <v>452</v>
      </c>
    </row>
    <row r="15" spans="1:7">
      <c r="A15" s="4" t="s">
        <v>762</v>
      </c>
    </row>
    <row r="16" spans="1:7">
      <c r="A16" s="3" t="s">
        <v>751</v>
      </c>
    </row>
    <row r="17" spans="1:7">
      <c r="A17" s="4" t="s">
        <v>761</v>
      </c>
      <c r="E17" s="4" t="s">
        <v>452</v>
      </c>
    </row>
    <row r="18" spans="1:7">
      <c r="A18" s="4" t="s">
        <v>763</v>
      </c>
    </row>
    <row r="19" spans="1:7">
      <c r="A19" s="3" t="s">
        <v>751</v>
      </c>
    </row>
    <row r="20" spans="1:7">
      <c r="A20" s="4" t="s">
        <v>761</v>
      </c>
      <c r="E20" s="4" t="s">
        <v>764</v>
      </c>
    </row>
    <row r="21" spans="1:7">
      <c r="A21" s="4" t="s">
        <v>765</v>
      </c>
    </row>
    <row r="22" spans="1:7">
      <c r="A22" s="3" t="s">
        <v>751</v>
      </c>
    </row>
    <row r="23" spans="1:7">
      <c r="A23" s="4" t="s">
        <v>752</v>
      </c>
      <c r="E23" s="4" t="s">
        <v>463</v>
      </c>
    </row>
    <row r="24" spans="1:7">
      <c r="A24" s="4" t="s">
        <v>766</v>
      </c>
    </row>
    <row r="25" spans="1:7">
      <c r="A25" s="3" t="s">
        <v>751</v>
      </c>
    </row>
    <row r="26" spans="1:7">
      <c r="A26" s="4" t="s">
        <v>758</v>
      </c>
      <c r="C26" s="5" t="n">
        <v>399562</v>
      </c>
    </row>
    <row r="27" spans="1:7">
      <c r="A27" s="4" t="s">
        <v>759</v>
      </c>
      <c r="B27" s="5" t="n">
        <v>1600000</v>
      </c>
      <c r="C27" s="5" t="n">
        <v>3000000</v>
      </c>
    </row>
    <row r="28" spans="1:7">
      <c r="A28" s="4" t="s">
        <v>756</v>
      </c>
      <c r="E28" s="5" t="n">
        <v>1000000</v>
      </c>
    </row>
    <row r="29" spans="1:7">
      <c r="A29" s="4" t="s">
        <v>767</v>
      </c>
    </row>
    <row r="30" spans="1:7">
      <c r="A30" s="3" t="s">
        <v>751</v>
      </c>
    </row>
    <row r="31" spans="1:7">
      <c r="A31" s="4" t="s">
        <v>761</v>
      </c>
      <c r="E31" s="4" t="s">
        <v>412</v>
      </c>
    </row>
    <row r="32" spans="1:7">
      <c r="A32" s="4" t="s">
        <v>768</v>
      </c>
    </row>
    <row r="33" spans="1:7">
      <c r="A33" s="3" t="s">
        <v>751</v>
      </c>
    </row>
    <row r="34" spans="1:7">
      <c r="A34" s="4" t="s">
        <v>761</v>
      </c>
      <c r="E34" s="4" t="s">
        <v>769</v>
      </c>
    </row>
    <row r="35" spans="1:7">
      <c r="A35" s="4" t="s">
        <v>770</v>
      </c>
    </row>
    <row r="36" spans="1:7">
      <c r="A36" s="3" t="s">
        <v>751</v>
      </c>
    </row>
    <row r="37" spans="1:7">
      <c r="A37" s="4" t="s">
        <v>761</v>
      </c>
      <c r="E37" s="4" t="s">
        <v>452</v>
      </c>
    </row>
    <row r="38" spans="1:7">
      <c r="A38" s="4" t="s">
        <v>771</v>
      </c>
    </row>
    <row r="39" spans="1:7">
      <c r="A39" s="3" t="s">
        <v>751</v>
      </c>
    </row>
    <row r="40" spans="1:7">
      <c r="A40" s="4" t="s">
        <v>761</v>
      </c>
      <c r="E40" s="4" t="s">
        <v>764</v>
      </c>
    </row>
    <row r="41" spans="1:7">
      <c r="A41" s="4" t="s">
        <v>772</v>
      </c>
    </row>
    <row r="42" spans="1:7">
      <c r="A42" s="3" t="s">
        <v>751</v>
      </c>
    </row>
    <row r="43" spans="1:7">
      <c r="A43" s="4" t="s">
        <v>752</v>
      </c>
      <c r="E43" s="4" t="s">
        <v>463</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773</v>
      </c>
      <c r="B1" s="2" t="s">
        <v>1</v>
      </c>
    </row>
    <row r="2" spans="1:5">
      <c r="B2" s="2" t="s">
        <v>2</v>
      </c>
      <c r="C2" s="2" t="s">
        <v>35</v>
      </c>
      <c r="D2" s="2" t="s">
        <v>81</v>
      </c>
      <c r="E2" s="2" t="s">
        <v>774</v>
      </c>
    </row>
    <row r="3" spans="1:5">
      <c r="A3" s="3" t="s">
        <v>775</v>
      </c>
    </row>
    <row r="4" spans="1:5">
      <c r="A4" s="4" t="s">
        <v>776</v>
      </c>
      <c r="B4" s="5" t="n">
        <v>2654</v>
      </c>
      <c r="C4" s="5" t="n">
        <v>2666</v>
      </c>
      <c r="D4" s="5" t="n">
        <v>3294</v>
      </c>
    </row>
    <row r="5" spans="1:5">
      <c r="A5" s="4" t="s">
        <v>777</v>
      </c>
      <c r="B5" s="5" t="n">
        <v>430</v>
      </c>
      <c r="C5" s="5" t="n">
        <v>246</v>
      </c>
      <c r="D5" s="5" t="n">
        <v>184</v>
      </c>
    </row>
    <row r="6" spans="1:5">
      <c r="A6" s="4" t="s">
        <v>778</v>
      </c>
      <c r="B6" s="5" t="n">
        <v>-113</v>
      </c>
      <c r="C6" s="5" t="n">
        <v>-238</v>
      </c>
      <c r="D6" s="5" t="n">
        <v>-762</v>
      </c>
    </row>
    <row r="7" spans="1:5">
      <c r="A7" s="4" t="s">
        <v>779</v>
      </c>
      <c r="B7" s="5" t="n">
        <v>-18</v>
      </c>
      <c r="C7" s="5" t="n">
        <v>-20</v>
      </c>
      <c r="D7" s="5" t="n">
        <v>-50</v>
      </c>
    </row>
    <row r="8" spans="1:5">
      <c r="A8" s="4" t="s">
        <v>780</v>
      </c>
      <c r="B8" s="5" t="n">
        <v>2953</v>
      </c>
      <c r="C8" s="5" t="n">
        <v>2654</v>
      </c>
      <c r="D8" s="5" t="n">
        <v>2666</v>
      </c>
      <c r="E8" s="5" t="n">
        <v>3294</v>
      </c>
    </row>
    <row r="9" spans="1:5">
      <c r="A9" s="4" t="s">
        <v>781</v>
      </c>
      <c r="B9" s="5" t="n">
        <v>2914</v>
      </c>
    </row>
    <row r="10" spans="1:5">
      <c r="A10" s="4" t="s">
        <v>782</v>
      </c>
      <c r="B10" s="5" t="n">
        <v>2169</v>
      </c>
    </row>
    <row r="11" spans="1:5">
      <c r="A11" s="3" t="s">
        <v>783</v>
      </c>
    </row>
    <row r="12" spans="1:5">
      <c r="A12" s="4" t="s">
        <v>784</v>
      </c>
      <c r="B12" s="8" t="n">
        <v>4.09</v>
      </c>
      <c r="C12" s="8" t="n">
        <v>3.81</v>
      </c>
      <c r="D12" s="8" t="n">
        <v>3.38</v>
      </c>
    </row>
    <row r="13" spans="1:5">
      <c r="A13" s="4" t="s">
        <v>785</v>
      </c>
      <c r="B13" s="9" t="n">
        <v>3.06</v>
      </c>
      <c r="C13" s="9" t="n">
        <v>5.77</v>
      </c>
      <c r="D13" s="9" t="n">
        <v>8.99</v>
      </c>
    </row>
    <row r="14" spans="1:5">
      <c r="A14" s="4" t="s">
        <v>786</v>
      </c>
      <c r="B14" s="9" t="n">
        <v>2.37</v>
      </c>
      <c r="C14" s="9" t="n">
        <v>2.64</v>
      </c>
      <c r="D14" s="9" t="n">
        <v>3.25</v>
      </c>
    </row>
    <row r="15" spans="1:5">
      <c r="A15" s="4" t="s">
        <v>787</v>
      </c>
      <c r="B15" s="9" t="n">
        <v>4.47</v>
      </c>
      <c r="C15" s="9" t="n">
        <v>4.4</v>
      </c>
      <c r="D15" s="9" t="n">
        <v>3.47</v>
      </c>
    </row>
    <row r="16" spans="1:5">
      <c r="A16" s="4" t="s">
        <v>788</v>
      </c>
      <c r="B16" s="5" t="n">
        <v>4</v>
      </c>
      <c r="C16" s="9" t="n">
        <v>4.09</v>
      </c>
      <c r="D16" s="9" t="n">
        <v>3.81</v>
      </c>
      <c r="E16" s="8" t="n">
        <v>3.38</v>
      </c>
    </row>
    <row r="17" spans="1:5">
      <c r="A17" s="4" t="s">
        <v>789</v>
      </c>
      <c r="B17" s="5" t="n">
        <v>4</v>
      </c>
    </row>
    <row r="18" spans="1:5">
      <c r="A18" s="4" t="s">
        <v>790</v>
      </c>
      <c r="B18" s="9" t="n">
        <v>3.81</v>
      </c>
    </row>
    <row r="19" spans="1:5">
      <c r="A19" s="4" t="s">
        <v>791</v>
      </c>
      <c r="B19" s="8" t="n">
        <v>1.48</v>
      </c>
      <c r="C19" s="8" t="n">
        <v>2.74</v>
      </c>
      <c r="D19" s="8" t="n">
        <v>3.67</v>
      </c>
    </row>
    <row r="20" spans="1:5">
      <c r="A20" s="3" t="s">
        <v>792</v>
      </c>
    </row>
    <row r="21" spans="1:5">
      <c r="A21" s="4" t="s">
        <v>793</v>
      </c>
      <c r="B21" s="4" t="s">
        <v>794</v>
      </c>
      <c r="C21" s="4" t="s">
        <v>795</v>
      </c>
      <c r="D21" s="4" t="s">
        <v>796</v>
      </c>
      <c r="E21" s="4" t="s">
        <v>797</v>
      </c>
    </row>
    <row r="22" spans="1:5">
      <c r="A22" s="4" t="s">
        <v>798</v>
      </c>
      <c r="B22" s="4" t="s">
        <v>799</v>
      </c>
    </row>
    <row r="23" spans="1:5">
      <c r="A23" s="4" t="s">
        <v>800</v>
      </c>
      <c r="B23" s="4" t="s">
        <v>801</v>
      </c>
    </row>
    <row r="24" spans="1:5">
      <c r="A24" s="3" t="s">
        <v>802</v>
      </c>
    </row>
    <row r="25" spans="1:5">
      <c r="A25" s="4" t="s">
        <v>803</v>
      </c>
      <c r="B25" s="6" t="n">
        <v>2720000</v>
      </c>
      <c r="C25" s="6" t="n">
        <v>13149000</v>
      </c>
      <c r="D25" s="6" t="n">
        <v>5301000</v>
      </c>
    </row>
    <row r="26" spans="1:5">
      <c r="A26" s="4" t="s">
        <v>804</v>
      </c>
      <c r="B26" s="5" t="n">
        <v>266000</v>
      </c>
      <c r="C26" s="5" t="n">
        <v>666000</v>
      </c>
      <c r="D26" s="5" t="n">
        <v>4030000</v>
      </c>
    </row>
    <row r="27" spans="1:5">
      <c r="A27" s="4" t="s">
        <v>805</v>
      </c>
      <c r="B27" s="5" t="n">
        <v>3040000</v>
      </c>
      <c r="C27" s="6" t="n">
        <v>2720000</v>
      </c>
      <c r="D27" s="6" t="n">
        <v>13149000</v>
      </c>
      <c r="E27" s="6" t="n">
        <v>5301000</v>
      </c>
    </row>
    <row r="28" spans="1:5">
      <c r="A28" s="4" t="s">
        <v>806</v>
      </c>
      <c r="B28" s="5" t="n">
        <v>3001000</v>
      </c>
    </row>
    <row r="29" spans="1:5">
      <c r="A29" s="4" t="s">
        <v>807</v>
      </c>
      <c r="B29" s="6" t="n">
        <v>2484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810</v>
      </c>
    </row>
    <row r="4" spans="1:2">
      <c r="A4" s="4" t="s">
        <v>811</v>
      </c>
      <c r="B4" s="5" t="n">
        <v>2953</v>
      </c>
    </row>
    <row r="5" spans="1:2">
      <c r="A5" s="4" t="s">
        <v>812</v>
      </c>
      <c r="B5" s="6" t="n">
        <v>4</v>
      </c>
    </row>
    <row r="6" spans="1:2">
      <c r="A6" s="4" t="s">
        <v>813</v>
      </c>
      <c r="B6" s="4" t="s">
        <v>794</v>
      </c>
    </row>
    <row r="7" spans="1:2">
      <c r="A7" s="4" t="s">
        <v>814</v>
      </c>
      <c r="B7" s="5" t="n">
        <v>2169</v>
      </c>
    </row>
    <row r="8" spans="1:2">
      <c r="A8" s="4" t="s">
        <v>815</v>
      </c>
      <c r="B8" s="8" t="n">
        <v>3.81</v>
      </c>
    </row>
    <row r="9" spans="1:2">
      <c r="A9" s="4" t="s">
        <v>816</v>
      </c>
    </row>
    <row r="10" spans="1:2">
      <c r="A10" s="3" t="s">
        <v>810</v>
      </c>
    </row>
    <row r="11" spans="1:2">
      <c r="A11" s="4" t="s">
        <v>817</v>
      </c>
      <c r="B11" s="9" t="n">
        <v>2.14</v>
      </c>
    </row>
    <row r="12" spans="1:2">
      <c r="A12" s="4" t="s">
        <v>818</v>
      </c>
      <c r="B12" s="8" t="n">
        <v>2.14</v>
      </c>
    </row>
    <row r="13" spans="1:2">
      <c r="A13" s="4" t="s">
        <v>811</v>
      </c>
      <c r="B13" s="5" t="n">
        <v>11</v>
      </c>
    </row>
    <row r="14" spans="1:2">
      <c r="A14" s="4" t="s">
        <v>812</v>
      </c>
      <c r="B14" s="8" t="n">
        <v>2.14</v>
      </c>
    </row>
    <row r="15" spans="1:2">
      <c r="A15" s="4" t="s">
        <v>813</v>
      </c>
      <c r="B15" s="4" t="s">
        <v>819</v>
      </c>
    </row>
    <row r="16" spans="1:2">
      <c r="A16" s="4" t="s">
        <v>814</v>
      </c>
      <c r="B16" s="5" t="n">
        <v>11</v>
      </c>
    </row>
    <row r="17" spans="1:2">
      <c r="A17" s="4" t="s">
        <v>815</v>
      </c>
      <c r="B17" s="8" t="n">
        <v>2.14</v>
      </c>
    </row>
    <row r="18" spans="1:2">
      <c r="A18" s="4" t="s">
        <v>820</v>
      </c>
    </row>
    <row r="19" spans="1:2">
      <c r="A19" s="3" t="s">
        <v>810</v>
      </c>
    </row>
    <row r="20" spans="1:2">
      <c r="A20" s="4" t="s">
        <v>817</v>
      </c>
      <c r="B20" s="9" t="n">
        <v>2.18</v>
      </c>
    </row>
    <row r="21" spans="1:2">
      <c r="A21" s="4" t="s">
        <v>818</v>
      </c>
      <c r="B21" s="8" t="n">
        <v>2.18</v>
      </c>
    </row>
    <row r="22" spans="1:2">
      <c r="A22" s="4" t="s">
        <v>811</v>
      </c>
      <c r="B22" s="5" t="n">
        <v>540</v>
      </c>
    </row>
    <row r="23" spans="1:2">
      <c r="A23" s="4" t="s">
        <v>812</v>
      </c>
      <c r="B23" s="8" t="n">
        <v>2.18</v>
      </c>
    </row>
    <row r="24" spans="1:2">
      <c r="A24" s="4" t="s">
        <v>813</v>
      </c>
      <c r="B24" s="4" t="s">
        <v>821</v>
      </c>
    </row>
    <row r="25" spans="1:2">
      <c r="A25" s="4" t="s">
        <v>814</v>
      </c>
      <c r="B25" s="5" t="n">
        <v>540</v>
      </c>
    </row>
    <row r="26" spans="1:2">
      <c r="A26" s="4" t="s">
        <v>815</v>
      </c>
      <c r="B26" s="8" t="n">
        <v>2.18</v>
      </c>
    </row>
    <row r="27" spans="1:2">
      <c r="A27" s="4" t="s">
        <v>822</v>
      </c>
    </row>
    <row r="28" spans="1:2">
      <c r="A28" s="3" t="s">
        <v>810</v>
      </c>
    </row>
    <row r="29" spans="1:2">
      <c r="A29" s="4" t="s">
        <v>817</v>
      </c>
      <c r="B29" s="9" t="n">
        <v>2.29</v>
      </c>
    </row>
    <row r="30" spans="1:2">
      <c r="A30" s="4" t="s">
        <v>818</v>
      </c>
      <c r="B30" s="8" t="n">
        <v>2.36</v>
      </c>
    </row>
    <row r="31" spans="1:2">
      <c r="A31" s="4" t="s">
        <v>811</v>
      </c>
      <c r="B31" s="5" t="n">
        <v>358</v>
      </c>
    </row>
    <row r="32" spans="1:2">
      <c r="A32" s="4" t="s">
        <v>812</v>
      </c>
      <c r="B32" s="8" t="n">
        <v>2.32</v>
      </c>
    </row>
    <row r="33" spans="1:2">
      <c r="A33" s="4" t="s">
        <v>813</v>
      </c>
      <c r="B33" s="4" t="s">
        <v>823</v>
      </c>
    </row>
    <row r="34" spans="1:2">
      <c r="A34" s="4" t="s">
        <v>814</v>
      </c>
      <c r="B34" s="5" t="n">
        <v>358</v>
      </c>
    </row>
    <row r="35" spans="1:2">
      <c r="A35" s="4" t="s">
        <v>815</v>
      </c>
      <c r="B35" s="8" t="n">
        <v>2.32</v>
      </c>
    </row>
    <row r="36" spans="1:2">
      <c r="A36" s="4" t="s">
        <v>824</v>
      </c>
    </row>
    <row r="37" spans="1:2">
      <c r="A37" s="3" t="s">
        <v>810</v>
      </c>
    </row>
    <row r="38" spans="1:2">
      <c r="A38" s="4" t="s">
        <v>817</v>
      </c>
      <c r="B38" s="9" t="n">
        <v>2.47</v>
      </c>
    </row>
    <row r="39" spans="1:2">
      <c r="A39" s="4" t="s">
        <v>818</v>
      </c>
      <c r="B39" s="8" t="n">
        <v>2.91</v>
      </c>
    </row>
    <row r="40" spans="1:2">
      <c r="A40" s="4" t="s">
        <v>811</v>
      </c>
      <c r="B40" s="5" t="n">
        <v>342</v>
      </c>
    </row>
    <row r="41" spans="1:2">
      <c r="A41" s="4" t="s">
        <v>812</v>
      </c>
      <c r="B41" s="8" t="n">
        <v>2.71</v>
      </c>
    </row>
    <row r="42" spans="1:2">
      <c r="A42" s="4" t="s">
        <v>813</v>
      </c>
      <c r="B42" s="4" t="s">
        <v>825</v>
      </c>
    </row>
    <row r="43" spans="1:2">
      <c r="A43" s="4" t="s">
        <v>814</v>
      </c>
      <c r="B43" s="5" t="n">
        <v>341</v>
      </c>
    </row>
    <row r="44" spans="1:2">
      <c r="A44" s="4" t="s">
        <v>815</v>
      </c>
      <c r="B44" s="8" t="n">
        <v>2.71</v>
      </c>
    </row>
    <row r="45" spans="1:2">
      <c r="A45" s="4" t="s">
        <v>826</v>
      </c>
    </row>
    <row r="46" spans="1:2">
      <c r="A46" s="3" t="s">
        <v>810</v>
      </c>
    </row>
    <row r="47" spans="1:2">
      <c r="A47" s="4" t="s">
        <v>817</v>
      </c>
      <c r="B47" s="9" t="n">
        <v>3.06</v>
      </c>
    </row>
    <row r="48" spans="1:2">
      <c r="A48" s="4" t="s">
        <v>818</v>
      </c>
      <c r="B48" s="8" t="n">
        <v>3.06</v>
      </c>
    </row>
    <row r="49" spans="1:2">
      <c r="A49" s="4" t="s">
        <v>811</v>
      </c>
      <c r="B49" s="5" t="n">
        <v>430</v>
      </c>
    </row>
    <row r="50" spans="1:2">
      <c r="A50" s="4" t="s">
        <v>812</v>
      </c>
      <c r="B50" s="8" t="n">
        <v>3.06</v>
      </c>
    </row>
    <row r="51" spans="1:2">
      <c r="A51" s="4" t="s">
        <v>813</v>
      </c>
      <c r="B51" s="4" t="s">
        <v>827</v>
      </c>
    </row>
    <row r="52" spans="1:2">
      <c r="A52" s="4" t="s">
        <v>828</v>
      </c>
    </row>
    <row r="53" spans="1:2">
      <c r="A53" s="3" t="s">
        <v>810</v>
      </c>
    </row>
    <row r="54" spans="1:2">
      <c r="A54" s="4" t="s">
        <v>817</v>
      </c>
      <c r="B54" s="8" t="n">
        <v>4.79</v>
      </c>
    </row>
    <row r="55" spans="1:2">
      <c r="A55" s="4" t="s">
        <v>818</v>
      </c>
      <c r="B55" s="8" t="n">
        <v>4.79</v>
      </c>
    </row>
    <row r="56" spans="1:2">
      <c r="A56" s="4" t="s">
        <v>811</v>
      </c>
      <c r="B56" s="5" t="n">
        <v>129</v>
      </c>
    </row>
    <row r="57" spans="1:2">
      <c r="A57" s="4" t="s">
        <v>812</v>
      </c>
      <c r="B57" s="8" t="n">
        <v>4.79</v>
      </c>
    </row>
    <row r="58" spans="1:2">
      <c r="A58" s="4" t="s">
        <v>813</v>
      </c>
      <c r="B58" s="4" t="s">
        <v>829</v>
      </c>
    </row>
    <row r="59" spans="1:2">
      <c r="A59" s="4" t="s">
        <v>814</v>
      </c>
      <c r="B59" s="5" t="n">
        <v>129</v>
      </c>
    </row>
    <row r="60" spans="1:2">
      <c r="A60" s="4" t="s">
        <v>815</v>
      </c>
      <c r="B60" s="8" t="n">
        <v>4.79</v>
      </c>
    </row>
    <row r="61" spans="1:2">
      <c r="A61" s="4" t="s">
        <v>830</v>
      </c>
    </row>
    <row r="62" spans="1:2">
      <c r="A62" s="3" t="s">
        <v>810</v>
      </c>
    </row>
    <row r="63" spans="1:2">
      <c r="A63" s="4" t="s">
        <v>817</v>
      </c>
      <c r="B63" s="9" t="n">
        <v>5.21</v>
      </c>
    </row>
    <row r="64" spans="1:2">
      <c r="A64" s="4" t="s">
        <v>818</v>
      </c>
      <c r="B64" s="8" t="n">
        <v>5.21</v>
      </c>
    </row>
    <row r="65" spans="1:2">
      <c r="A65" s="4" t="s">
        <v>811</v>
      </c>
      <c r="B65" s="5" t="n">
        <v>471</v>
      </c>
    </row>
    <row r="66" spans="1:2">
      <c r="A66" s="4" t="s">
        <v>812</v>
      </c>
      <c r="B66" s="8" t="n">
        <v>5.21</v>
      </c>
    </row>
    <row r="67" spans="1:2">
      <c r="A67" s="4" t="s">
        <v>813</v>
      </c>
      <c r="B67" s="4" t="s">
        <v>831</v>
      </c>
    </row>
    <row r="68" spans="1:2">
      <c r="A68" s="4" t="s">
        <v>814</v>
      </c>
      <c r="B68" s="5" t="n">
        <v>370</v>
      </c>
    </row>
    <row r="69" spans="1:2">
      <c r="A69" s="4" t="s">
        <v>815</v>
      </c>
      <c r="B69" s="8" t="n">
        <v>5.21</v>
      </c>
    </row>
    <row r="70" spans="1:2">
      <c r="A70" s="4" t="s">
        <v>832</v>
      </c>
    </row>
    <row r="71" spans="1:2">
      <c r="A71" s="3" t="s">
        <v>810</v>
      </c>
    </row>
    <row r="72" spans="1:2">
      <c r="A72" s="4" t="s">
        <v>817</v>
      </c>
      <c r="B72" s="9" t="n">
        <v>5.61</v>
      </c>
    </row>
    <row r="73" spans="1:2">
      <c r="A73" s="4" t="s">
        <v>818</v>
      </c>
      <c r="B73" s="8" t="n">
        <v>5.77</v>
      </c>
    </row>
    <row r="74" spans="1:2">
      <c r="A74" s="4" t="s">
        <v>811</v>
      </c>
      <c r="B74" s="5" t="n">
        <v>325</v>
      </c>
    </row>
    <row r="75" spans="1:2">
      <c r="A75" s="4" t="s">
        <v>812</v>
      </c>
      <c r="B75" s="8" t="n">
        <v>5.73</v>
      </c>
    </row>
    <row r="76" spans="1:2">
      <c r="A76" s="4" t="s">
        <v>813</v>
      </c>
      <c r="B76" s="4" t="s">
        <v>833</v>
      </c>
    </row>
    <row r="77" spans="1:2">
      <c r="A77" s="4" t="s">
        <v>814</v>
      </c>
      <c r="B77" s="5" t="n">
        <v>146</v>
      </c>
    </row>
    <row r="78" spans="1:2">
      <c r="A78" s="4" t="s">
        <v>815</v>
      </c>
      <c r="B78" s="8" t="n">
        <v>5.68</v>
      </c>
    </row>
    <row r="79" spans="1:2">
      <c r="A79" s="4" t="s">
        <v>834</v>
      </c>
    </row>
    <row r="80" spans="1:2">
      <c r="A80" s="3" t="s">
        <v>810</v>
      </c>
    </row>
    <row r="81" spans="1:2">
      <c r="A81" s="4" t="s">
        <v>817</v>
      </c>
      <c r="B81" s="9" t="n">
        <v>5.83</v>
      </c>
    </row>
    <row r="82" spans="1:2">
      <c r="A82" s="4" t="s">
        <v>818</v>
      </c>
      <c r="B82" s="8" t="n">
        <v>7.95</v>
      </c>
    </row>
    <row r="83" spans="1:2">
      <c r="A83" s="4" t="s">
        <v>811</v>
      </c>
      <c r="B83" s="5" t="n">
        <v>223</v>
      </c>
    </row>
    <row r="84" spans="1:2">
      <c r="A84" s="4" t="s">
        <v>812</v>
      </c>
      <c r="B84" s="8" t="n">
        <v>6.41</v>
      </c>
    </row>
    <row r="85" spans="1:2">
      <c r="A85" s="4" t="s">
        <v>813</v>
      </c>
      <c r="B85" s="4" t="s">
        <v>835</v>
      </c>
    </row>
    <row r="86" spans="1:2">
      <c r="A86" s="4" t="s">
        <v>814</v>
      </c>
      <c r="B86" s="5" t="n">
        <v>207</v>
      </c>
    </row>
    <row r="87" spans="1:2">
      <c r="A87" s="4" t="s">
        <v>815</v>
      </c>
      <c r="B87" s="8" t="n">
        <v>6.29</v>
      </c>
    </row>
    <row r="88" spans="1:2">
      <c r="A88" s="4" t="s">
        <v>836</v>
      </c>
    </row>
    <row r="89" spans="1:2">
      <c r="A89" s="3" t="s">
        <v>810</v>
      </c>
    </row>
    <row r="90" spans="1:2">
      <c r="A90" s="4" t="s">
        <v>817</v>
      </c>
      <c r="B90" s="9" t="n">
        <v>9.5</v>
      </c>
    </row>
    <row r="91" spans="1:2">
      <c r="A91" s="4" t="s">
        <v>818</v>
      </c>
      <c r="B91" s="8" t="n">
        <v>9.5</v>
      </c>
    </row>
    <row r="92" spans="1:2">
      <c r="A92" s="4" t="s">
        <v>811</v>
      </c>
      <c r="B92" s="5" t="n">
        <v>124</v>
      </c>
    </row>
    <row r="93" spans="1:2">
      <c r="A93" s="4" t="s">
        <v>812</v>
      </c>
      <c r="B93" s="8" t="n">
        <v>9.5</v>
      </c>
    </row>
    <row r="94" spans="1:2">
      <c r="A94" s="4" t="s">
        <v>813</v>
      </c>
      <c r="B94" s="4" t="s">
        <v>837</v>
      </c>
    </row>
    <row r="95" spans="1:2">
      <c r="A95" s="4" t="s">
        <v>814</v>
      </c>
      <c r="B95" s="5" t="n">
        <v>67</v>
      </c>
    </row>
    <row r="96" spans="1:2">
      <c r="A96" s="4" t="s">
        <v>815</v>
      </c>
      <c r="B96" s="8" t="n">
        <v>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38</v>
      </c>
      <c r="B1" s="2" t="s">
        <v>1</v>
      </c>
    </row>
    <row r="2" spans="1:4">
      <c r="B2" s="2" t="s">
        <v>2</v>
      </c>
      <c r="C2" s="2" t="s">
        <v>35</v>
      </c>
      <c r="D2" s="2" t="s">
        <v>81</v>
      </c>
    </row>
    <row r="3" spans="1:4">
      <c r="A3" s="3" t="s">
        <v>839</v>
      </c>
    </row>
    <row r="4" spans="1:4">
      <c r="A4" s="4" t="s">
        <v>840</v>
      </c>
      <c r="B4" s="5" t="n">
        <v>4940</v>
      </c>
    </row>
    <row r="5" spans="1:4">
      <c r="A5" s="4" t="s">
        <v>841</v>
      </c>
    </row>
    <row r="6" spans="1:4">
      <c r="A6" s="3" t="s">
        <v>842</v>
      </c>
    </row>
    <row r="7" spans="1:4">
      <c r="A7" s="4" t="s">
        <v>843</v>
      </c>
      <c r="B7" s="5" t="n">
        <v>633</v>
      </c>
      <c r="C7" s="5" t="n">
        <v>480</v>
      </c>
      <c r="D7" s="5" t="n">
        <v>325</v>
      </c>
    </row>
    <row r="8" spans="1:4">
      <c r="A8" s="4" t="s">
        <v>777</v>
      </c>
      <c r="B8" s="5" t="n">
        <v>554</v>
      </c>
      <c r="C8" s="5" t="n">
        <v>344</v>
      </c>
      <c r="D8" s="5" t="n">
        <v>312</v>
      </c>
    </row>
    <row r="9" spans="1:4">
      <c r="A9" s="4" t="s">
        <v>844</v>
      </c>
      <c r="B9" s="5" t="n">
        <v>-228</v>
      </c>
      <c r="C9" s="5" t="n">
        <v>-181</v>
      </c>
      <c r="D9" s="5" t="n">
        <v>-157</v>
      </c>
    </row>
    <row r="10" spans="1:4">
      <c r="A10" s="4" t="s">
        <v>845</v>
      </c>
      <c r="B10" s="5" t="n">
        <v>-20</v>
      </c>
      <c r="C10" s="5" t="n">
        <v>-10</v>
      </c>
    </row>
    <row r="11" spans="1:4">
      <c r="A11" s="4" t="s">
        <v>846</v>
      </c>
      <c r="B11" s="5" t="n">
        <v>939</v>
      </c>
      <c r="C11" s="5" t="n">
        <v>633</v>
      </c>
      <c r="D11" s="5" t="n">
        <v>480</v>
      </c>
    </row>
    <row r="12" spans="1:4">
      <c r="A12" s="3" t="s">
        <v>839</v>
      </c>
    </row>
    <row r="13" spans="1:4">
      <c r="A13" s="4" t="s">
        <v>847</v>
      </c>
      <c r="B13" s="8" t="n">
        <v>6.85</v>
      </c>
      <c r="C13" s="8" t="n">
        <v>7.13</v>
      </c>
      <c r="D13" s="8" t="n">
        <v>3.27</v>
      </c>
    </row>
    <row r="14" spans="1:4">
      <c r="A14" s="4" t="s">
        <v>785</v>
      </c>
      <c r="B14" s="9" t="n">
        <v>3.6</v>
      </c>
      <c r="C14" s="9" t="n">
        <v>6.02</v>
      </c>
      <c r="D14" s="9" t="n">
        <v>9.15</v>
      </c>
    </row>
    <row r="15" spans="1:4">
      <c r="A15" s="4" t="s">
        <v>848</v>
      </c>
      <c r="B15" s="9" t="n">
        <v>6.46</v>
      </c>
      <c r="C15" s="9" t="n">
        <v>6.04</v>
      </c>
      <c r="D15" s="9" t="n">
        <v>3.13</v>
      </c>
    </row>
    <row r="16" spans="1:4">
      <c r="A16" s="4" t="s">
        <v>849</v>
      </c>
      <c r="B16" s="9" t="n">
        <v>7.16</v>
      </c>
      <c r="C16" s="9" t="n">
        <v>6.65</v>
      </c>
    </row>
    <row r="17" spans="1:4">
      <c r="A17" s="4" t="s">
        <v>850</v>
      </c>
      <c r="B17" s="8" t="n">
        <v>5.02</v>
      </c>
      <c r="C17" s="8" t="n">
        <v>6.85</v>
      </c>
      <c r="D17" s="8" t="n">
        <v>7.13</v>
      </c>
    </row>
    <row r="18" spans="1:4">
      <c r="A18" s="4" t="s">
        <v>851</v>
      </c>
      <c r="B18" s="6" t="n">
        <v>1500000</v>
      </c>
      <c r="C18" s="6" t="n">
        <v>1100000</v>
      </c>
      <c r="D18" s="6" t="n">
        <v>490000</v>
      </c>
    </row>
    <row r="19" spans="1:4">
      <c r="A19" s="4" t="s">
        <v>852</v>
      </c>
      <c r="B19" s="6" t="n">
        <v>4200000</v>
      </c>
    </row>
    <row r="20" spans="1:4">
      <c r="A20" s="4" t="s">
        <v>853</v>
      </c>
      <c r="B20" s="4" t="s">
        <v>854</v>
      </c>
    </row>
    <row r="21" spans="1:4">
      <c r="A21" s="4" t="s">
        <v>840</v>
      </c>
      <c r="B21" s="5" t="n">
        <v>939</v>
      </c>
    </row>
    <row r="22" spans="1:4">
      <c r="A22" s="4" t="s">
        <v>855</v>
      </c>
    </row>
    <row r="23" spans="1:4">
      <c r="A23" s="3" t="s">
        <v>751</v>
      </c>
    </row>
    <row r="24" spans="1:4">
      <c r="A24" s="4" t="s">
        <v>126</v>
      </c>
      <c r="B24" s="5" t="n">
        <v>113</v>
      </c>
      <c r="C24" s="5" t="n">
        <v>238</v>
      </c>
      <c r="D24" s="5" t="n">
        <v>762</v>
      </c>
    </row>
    <row r="25" spans="1:4">
      <c r="A25" s="4" t="s">
        <v>856</v>
      </c>
      <c r="B25" s="6" t="n">
        <v>266000</v>
      </c>
      <c r="C25" s="6" t="n">
        <v>666000</v>
      </c>
      <c r="D25" s="6" t="n">
        <v>4030000</v>
      </c>
    </row>
    <row r="26" spans="1:4">
      <c r="A26" s="3" t="s">
        <v>839</v>
      </c>
    </row>
    <row r="27" spans="1:4">
      <c r="A27" s="4" t="s">
        <v>840</v>
      </c>
      <c r="B27" s="5" t="n">
        <v>2953</v>
      </c>
    </row>
    <row r="28" spans="1:4">
      <c r="A28" s="4" t="s">
        <v>766</v>
      </c>
    </row>
    <row r="29" spans="1:4">
      <c r="A29" s="3" t="s">
        <v>751</v>
      </c>
    </row>
    <row r="30" spans="1:4">
      <c r="A30" s="4" t="s">
        <v>857</v>
      </c>
      <c r="B30" s="6" t="n">
        <v>1400000</v>
      </c>
    </row>
    <row r="31" spans="1:4">
      <c r="A31" s="4" t="s">
        <v>858</v>
      </c>
      <c r="B31" s="6" t="n">
        <v>110000</v>
      </c>
    </row>
    <row r="32" spans="1:4">
      <c r="A32" s="4" t="s">
        <v>859</v>
      </c>
      <c r="B32" s="4" t="s">
        <v>860</v>
      </c>
    </row>
    <row r="33" spans="1:4">
      <c r="A33" s="3" t="s">
        <v>839</v>
      </c>
    </row>
    <row r="34" spans="1:4">
      <c r="A34" s="4" t="s">
        <v>840</v>
      </c>
      <c r="B34" s="5" t="n">
        <v>10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81</v>
      </c>
    </row>
    <row r="3" spans="1:4">
      <c r="A3" s="3" t="s">
        <v>862</v>
      </c>
    </row>
    <row r="4" spans="1:4">
      <c r="A4" s="4" t="s">
        <v>863</v>
      </c>
      <c r="B4" s="6" t="n">
        <v>2346</v>
      </c>
      <c r="C4" s="6" t="n">
        <v>1925</v>
      </c>
      <c r="D4" s="6" t="n">
        <v>1405</v>
      </c>
    </row>
    <row r="5" spans="1:4">
      <c r="A5" s="4" t="s">
        <v>864</v>
      </c>
      <c r="B5" s="6" t="n">
        <v>2346</v>
      </c>
      <c r="C5" s="6" t="n">
        <v>1925</v>
      </c>
      <c r="D5" s="6" t="n">
        <v>1405</v>
      </c>
    </row>
    <row r="6" spans="1:4">
      <c r="A6" s="4" t="s">
        <v>865</v>
      </c>
      <c r="B6" s="5" t="n">
        <v>39487000</v>
      </c>
      <c r="C6" s="5" t="n">
        <v>39049000</v>
      </c>
      <c r="D6" s="5" t="n">
        <v>37444000</v>
      </c>
    </row>
    <row r="7" spans="1:4">
      <c r="A7" s="4" t="s">
        <v>866</v>
      </c>
      <c r="B7" s="5" t="n">
        <v>39487000</v>
      </c>
      <c r="C7" s="5" t="n">
        <v>40265000</v>
      </c>
      <c r="D7" s="5" t="n">
        <v>38966000</v>
      </c>
    </row>
    <row r="8" spans="1:4">
      <c r="A8" s="4" t="s">
        <v>867</v>
      </c>
      <c r="B8" s="8" t="n">
        <v>-0.06</v>
      </c>
      <c r="C8" s="8" t="n">
        <v>-0.05</v>
      </c>
      <c r="D8" s="8" t="n">
        <v>-0.04</v>
      </c>
    </row>
    <row r="9" spans="1:4">
      <c r="A9" s="4" t="s">
        <v>868</v>
      </c>
      <c r="B9" s="8" t="n">
        <v>-0.06</v>
      </c>
      <c r="C9" s="8" t="n">
        <v>-0.05</v>
      </c>
      <c r="D9" s="8" t="n">
        <v>-0.04</v>
      </c>
    </row>
    <row r="10" spans="1:4">
      <c r="A10" s="4" t="s">
        <v>869</v>
      </c>
    </row>
    <row r="11" spans="1:4">
      <c r="A11" s="3" t="s">
        <v>862</v>
      </c>
    </row>
    <row r="12" spans="1:4">
      <c r="A12" s="4" t="s">
        <v>863</v>
      </c>
      <c r="B12" s="6" t="n">
        <v>125</v>
      </c>
      <c r="C12" s="6" t="n">
        <v>92</v>
      </c>
      <c r="D12" s="6" t="n">
        <v>39</v>
      </c>
    </row>
    <row r="13" spans="1:4">
      <c r="A13" s="4" t="s">
        <v>870</v>
      </c>
    </row>
    <row r="14" spans="1:4">
      <c r="A14" s="3" t="s">
        <v>862</v>
      </c>
    </row>
    <row r="15" spans="1:4">
      <c r="A15" s="4" t="s">
        <v>863</v>
      </c>
      <c r="B15" s="5" t="n">
        <v>1778</v>
      </c>
      <c r="C15" s="5" t="n">
        <v>1520</v>
      </c>
      <c r="D15" s="5" t="n">
        <v>1146</v>
      </c>
    </row>
    <row r="16" spans="1:4">
      <c r="A16" s="4" t="s">
        <v>871</v>
      </c>
    </row>
    <row r="17" spans="1:4">
      <c r="A17" s="3" t="s">
        <v>862</v>
      </c>
    </row>
    <row r="18" spans="1:4">
      <c r="A18" s="4" t="s">
        <v>863</v>
      </c>
      <c r="B18" s="6" t="n">
        <v>443</v>
      </c>
      <c r="C18" s="6" t="n">
        <v>313</v>
      </c>
      <c r="D18" s="6" t="n">
        <v>220</v>
      </c>
    </row>
    <row r="19" spans="1:4">
      <c r="A19" s="4" t="s">
        <v>855</v>
      </c>
    </row>
    <row r="20" spans="1:4">
      <c r="A20" s="3" t="s">
        <v>862</v>
      </c>
    </row>
    <row r="21" spans="1:4">
      <c r="A21" s="4" t="s">
        <v>872</v>
      </c>
      <c r="B21" s="5" t="n">
        <v>430000</v>
      </c>
      <c r="C21" s="5" t="n">
        <v>246000</v>
      </c>
      <c r="D21" s="5" t="n">
        <v>184000</v>
      </c>
    </row>
    <row r="22" spans="1:4">
      <c r="A22" s="4" t="s">
        <v>791</v>
      </c>
      <c r="B22" s="8" t="n">
        <v>1.48</v>
      </c>
      <c r="C22" s="8" t="n">
        <v>2.74</v>
      </c>
      <c r="D22" s="8" t="n">
        <v>3.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873</v>
      </c>
      <c r="B1" s="2" t="s">
        <v>1</v>
      </c>
    </row>
    <row r="2" spans="1:4">
      <c r="B2" s="2" t="s">
        <v>2</v>
      </c>
      <c r="C2" s="2" t="s">
        <v>35</v>
      </c>
      <c r="D2" s="2" t="s">
        <v>81</v>
      </c>
    </row>
    <row r="3" spans="1:4">
      <c r="A3" s="3" t="s">
        <v>874</v>
      </c>
    </row>
    <row r="4" spans="1:4">
      <c r="A4" s="4" t="s">
        <v>752</v>
      </c>
      <c r="B4" s="4" t="s">
        <v>753</v>
      </c>
      <c r="C4" s="4" t="s">
        <v>754</v>
      </c>
      <c r="D4" s="4" t="s">
        <v>754</v>
      </c>
    </row>
    <row r="5" spans="1:4">
      <c r="A5" s="4" t="s">
        <v>875</v>
      </c>
      <c r="B5" s="4" t="s">
        <v>876</v>
      </c>
      <c r="C5" s="4" t="s">
        <v>877</v>
      </c>
      <c r="D5" s="4" t="s">
        <v>878</v>
      </c>
    </row>
    <row r="6" spans="1:4">
      <c r="A6" s="4" t="s">
        <v>879</v>
      </c>
      <c r="B6" s="4" t="s">
        <v>880</v>
      </c>
      <c r="C6" s="4" t="s">
        <v>881</v>
      </c>
      <c r="D6" s="4" t="s">
        <v>882</v>
      </c>
    </row>
    <row r="7" spans="1:4">
      <c r="A7" s="3" t="s">
        <v>883</v>
      </c>
    </row>
    <row r="8" spans="1:4">
      <c r="A8" s="4" t="s">
        <v>884</v>
      </c>
      <c r="B8" s="4" t="s">
        <v>885</v>
      </c>
    </row>
    <row r="9" spans="1:4">
      <c r="A9" s="4" t="s">
        <v>886</v>
      </c>
      <c r="B9" s="6" t="n">
        <v>176000</v>
      </c>
      <c r="C9" s="6" t="n">
        <v>180000</v>
      </c>
      <c r="D9" s="6" t="n">
        <v>149000</v>
      </c>
    </row>
    <row r="10" spans="1:4">
      <c r="A10" s="4" t="s">
        <v>369</v>
      </c>
    </row>
    <row r="11" spans="1:4">
      <c r="A11" s="3" t="s">
        <v>883</v>
      </c>
    </row>
    <row r="12" spans="1:4">
      <c r="A12" s="4" t="s">
        <v>887</v>
      </c>
      <c r="B12" s="4" t="s">
        <v>888</v>
      </c>
    </row>
    <row r="13" spans="1:4">
      <c r="A13" s="4" t="s">
        <v>367</v>
      </c>
    </row>
    <row r="14" spans="1:4">
      <c r="A14" s="3" t="s">
        <v>883</v>
      </c>
    </row>
    <row r="15" spans="1:4">
      <c r="A15" s="4" t="s">
        <v>889</v>
      </c>
      <c r="B15" s="4" t="s">
        <v>8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5</v>
      </c>
    </row>
    <row r="3" spans="1:3">
      <c r="A3" s="3" t="s">
        <v>892</v>
      </c>
    </row>
    <row r="4" spans="1:3">
      <c r="A4" s="4" t="s">
        <v>893</v>
      </c>
      <c r="B4" s="4" t="s">
        <v>764</v>
      </c>
    </row>
    <row r="5" spans="1:3">
      <c r="A5" s="3" t="s">
        <v>894</v>
      </c>
    </row>
    <row r="6" spans="1:3">
      <c r="A6" s="4" t="s">
        <v>895</v>
      </c>
      <c r="B6" s="6" t="n">
        <v>236000</v>
      </c>
      <c r="C6" s="6" t="n">
        <v>133000</v>
      </c>
    </row>
    <row r="7" spans="1:3">
      <c r="A7" s="4" t="s">
        <v>896</v>
      </c>
      <c r="B7" s="5" t="n">
        <v>522000</v>
      </c>
      <c r="C7" s="5" t="n">
        <v>289000</v>
      </c>
    </row>
    <row r="8" spans="1:3">
      <c r="A8" s="4" t="s">
        <v>897</v>
      </c>
      <c r="B8" s="5" t="n">
        <v>227000</v>
      </c>
      <c r="C8" s="5" t="n">
        <v>87000</v>
      </c>
    </row>
    <row r="9" spans="1:3">
      <c r="A9" s="4" t="s">
        <v>898</v>
      </c>
      <c r="B9" s="5" t="n">
        <v>-598000</v>
      </c>
      <c r="C9" s="5" t="n">
        <v>-273000</v>
      </c>
    </row>
    <row r="10" spans="1:3">
      <c r="A10" s="4" t="s">
        <v>899</v>
      </c>
      <c r="B10" s="6" t="n">
        <v>387000</v>
      </c>
      <c r="C10" s="6" t="n">
        <v>236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81</v>
      </c>
    </row>
    <row r="3" spans="1:4">
      <c r="A3" s="3" t="s">
        <v>901</v>
      </c>
    </row>
    <row r="4" spans="1:4">
      <c r="A4" s="4" t="s">
        <v>902</v>
      </c>
      <c r="B4" s="6" t="n">
        <v>2800000</v>
      </c>
      <c r="C4" s="6" t="n">
        <v>6500000</v>
      </c>
      <c r="D4" s="6" t="n">
        <v>6400000</v>
      </c>
    </row>
    <row r="5" spans="1:4">
      <c r="A5" s="3" t="s">
        <v>903</v>
      </c>
    </row>
    <row r="6" spans="1:4">
      <c r="A6" s="4" t="s">
        <v>904</v>
      </c>
      <c r="B6" s="5" t="n">
        <v>27000</v>
      </c>
      <c r="C6" s="5" t="n">
        <v>5000</v>
      </c>
      <c r="D6" s="5" t="n">
        <v>2000</v>
      </c>
    </row>
    <row r="7" spans="1:4">
      <c r="A7" s="4" t="s">
        <v>905</v>
      </c>
      <c r="B7" s="5" t="n">
        <v>535000</v>
      </c>
      <c r="C7" s="5" t="n">
        <v>933000</v>
      </c>
      <c r="D7" s="5" t="n">
        <v>790000</v>
      </c>
    </row>
    <row r="8" spans="1:4">
      <c r="A8" s="4" t="s">
        <v>906</v>
      </c>
      <c r="B8" s="5" t="n">
        <v>562000</v>
      </c>
      <c r="C8" s="5" t="n">
        <v>938000</v>
      </c>
      <c r="D8" s="5" t="n">
        <v>792000</v>
      </c>
    </row>
    <row r="9" spans="1:4">
      <c r="A9" s="4" t="s">
        <v>907</v>
      </c>
      <c r="B9" s="6" t="n">
        <v>562000</v>
      </c>
      <c r="C9" s="6" t="n">
        <v>938000</v>
      </c>
      <c r="D9" s="6" t="n">
        <v>792000</v>
      </c>
    </row>
    <row r="10" spans="1:4">
      <c r="A10" s="3" t="s">
        <v>908</v>
      </c>
    </row>
    <row r="11" spans="1:4">
      <c r="A11" s="4" t="s">
        <v>479</v>
      </c>
      <c r="B11" s="4" t="s">
        <v>480</v>
      </c>
      <c r="C11" s="4" t="s">
        <v>480</v>
      </c>
      <c r="D11" s="4" t="s">
        <v>438</v>
      </c>
    </row>
    <row r="12" spans="1:4">
      <c r="A12" s="4" t="s">
        <v>909</v>
      </c>
      <c r="B12" s="4" t="s">
        <v>910</v>
      </c>
    </row>
    <row r="13" spans="1:4">
      <c r="A13" s="4" t="s">
        <v>911</v>
      </c>
      <c r="B13" s="4" t="s">
        <v>912</v>
      </c>
      <c r="C13" s="4" t="s">
        <v>913</v>
      </c>
      <c r="D13" s="4" t="s">
        <v>914</v>
      </c>
    </row>
    <row r="14" spans="1:4">
      <c r="A14" s="4" t="s">
        <v>915</v>
      </c>
      <c r="D14" s="4" t="s">
        <v>916</v>
      </c>
    </row>
    <row r="15" spans="1:4">
      <c r="A15" s="4" t="s">
        <v>917</v>
      </c>
      <c r="B15" s="4" t="s">
        <v>918</v>
      </c>
      <c r="C15" s="4" t="s">
        <v>919</v>
      </c>
      <c r="D15" s="4" t="s">
        <v>920</v>
      </c>
    </row>
    <row r="16" spans="1:4">
      <c r="A16" s="4" t="s">
        <v>921</v>
      </c>
      <c r="B16" s="4" t="s">
        <v>922</v>
      </c>
      <c r="C16" s="4" t="s">
        <v>923</v>
      </c>
      <c r="D16" s="4" t="s">
        <v>924</v>
      </c>
    </row>
    <row r="17" spans="1:4">
      <c r="A17" s="4" t="s">
        <v>925</v>
      </c>
      <c r="B17" s="4" t="s">
        <v>926</v>
      </c>
      <c r="C17" s="4" t="s">
        <v>927</v>
      </c>
      <c r="D17" s="4" t="s">
        <v>928</v>
      </c>
    </row>
    <row r="18" spans="1:4">
      <c r="A18" s="4" t="s">
        <v>929</v>
      </c>
      <c r="C18" s="4" t="s">
        <v>930</v>
      </c>
      <c r="D18" s="4" t="s">
        <v>931</v>
      </c>
    </row>
    <row r="19" spans="1:4">
      <c r="A19" s="4" t="s">
        <v>932</v>
      </c>
      <c r="D19" s="4" t="s">
        <v>933</v>
      </c>
    </row>
    <row r="20" spans="1:4">
      <c r="A20" s="4" t="s">
        <v>934</v>
      </c>
      <c r="D20" s="4" t="s">
        <v>935</v>
      </c>
    </row>
    <row r="21" spans="1:4">
      <c r="A21" s="4" t="s">
        <v>936</v>
      </c>
      <c r="B21" s="4" t="s">
        <v>937</v>
      </c>
      <c r="C21" s="4" t="s">
        <v>938</v>
      </c>
      <c r="D21" s="4" t="s">
        <v>939</v>
      </c>
    </row>
    <row r="22" spans="1:4">
      <c r="A22" s="4" t="s">
        <v>940</v>
      </c>
      <c r="C22" s="4" t="s">
        <v>941</v>
      </c>
    </row>
    <row r="23" spans="1:4">
      <c r="A23" s="4" t="s">
        <v>942</v>
      </c>
      <c r="B23" s="4" t="s">
        <v>943</v>
      </c>
      <c r="C23" s="4" t="s">
        <v>944</v>
      </c>
      <c r="D23" s="4" t="s">
        <v>945</v>
      </c>
    </row>
    <row r="24" spans="1:4">
      <c r="A24" s="4" t="s">
        <v>946</v>
      </c>
      <c r="B24" s="4" t="s">
        <v>947</v>
      </c>
      <c r="C24" s="4" t="s">
        <v>948</v>
      </c>
      <c r="D24" s="4" t="s">
        <v>949</v>
      </c>
    </row>
    <row r="25" spans="1:4">
      <c r="A25" s="3" t="s">
        <v>950</v>
      </c>
    </row>
    <row r="26" spans="1:4">
      <c r="A26" s="4" t="s">
        <v>951</v>
      </c>
      <c r="B26" s="6" t="n">
        <v>14979000</v>
      </c>
      <c r="C26" s="6" t="n">
        <v>15735000</v>
      </c>
    </row>
    <row r="27" spans="1:4">
      <c r="A27" s="4" t="s">
        <v>952</v>
      </c>
      <c r="B27" s="5" t="n">
        <v>3011000</v>
      </c>
      <c r="C27" s="5" t="n">
        <v>2100000</v>
      </c>
    </row>
    <row r="28" spans="1:4">
      <c r="A28" s="4" t="s">
        <v>953</v>
      </c>
      <c r="B28" s="5" t="n">
        <v>1685000</v>
      </c>
      <c r="C28" s="5" t="n">
        <v>1685000</v>
      </c>
    </row>
    <row r="29" spans="1:4">
      <c r="A29" s="4" t="s">
        <v>954</v>
      </c>
      <c r="B29" s="5" t="n">
        <v>209000</v>
      </c>
    </row>
    <row r="30" spans="1:4">
      <c r="A30" s="4" t="s">
        <v>955</v>
      </c>
      <c r="B30" s="5" t="n">
        <v>19884000</v>
      </c>
      <c r="C30" s="5" t="n">
        <v>19520000</v>
      </c>
    </row>
    <row r="31" spans="1:4">
      <c r="A31" s="4" t="s">
        <v>956</v>
      </c>
      <c r="B31" s="5" t="n">
        <v>-19691000</v>
      </c>
      <c r="C31" s="5" t="n">
        <v>-19520000</v>
      </c>
    </row>
    <row r="32" spans="1:4">
      <c r="A32" s="4" t="s">
        <v>957</v>
      </c>
      <c r="B32" s="5" t="n">
        <v>193000</v>
      </c>
    </row>
    <row r="33" spans="1:4">
      <c r="A33" s="3" t="s">
        <v>958</v>
      </c>
    </row>
    <row r="34" spans="1:4">
      <c r="A34" s="4" t="s">
        <v>45</v>
      </c>
      <c r="B34" s="5" t="n">
        <v>-193000</v>
      </c>
    </row>
    <row r="35" spans="1:4">
      <c r="A35" s="4" t="s">
        <v>959</v>
      </c>
      <c r="B35" s="6" t="n">
        <v>200000</v>
      </c>
      <c r="C35" s="5" t="n">
        <v>-2600000</v>
      </c>
      <c r="D35" s="6" t="n">
        <v>-46300000</v>
      </c>
    </row>
    <row r="36" spans="1:4">
      <c r="A36" s="4" t="s">
        <v>960</v>
      </c>
      <c r="B36" s="4" t="s">
        <v>435</v>
      </c>
    </row>
    <row r="37" spans="1:4">
      <c r="A37" s="3" t="s">
        <v>961</v>
      </c>
    </row>
    <row r="38" spans="1:4">
      <c r="A38" s="4" t="s">
        <v>962</v>
      </c>
      <c r="B38" s="6" t="n">
        <v>14557000</v>
      </c>
      <c r="C38" s="5" t="n">
        <v>14557000</v>
      </c>
      <c r="D38" s="5" t="n">
        <v>14557000</v>
      </c>
    </row>
    <row r="39" spans="1:4">
      <c r="A39" s="4" t="s">
        <v>963</v>
      </c>
      <c r="B39" s="5" t="n">
        <v>14557000</v>
      </c>
      <c r="C39" s="5" t="n">
        <v>14557000</v>
      </c>
      <c r="D39" s="5" t="n">
        <v>14557000</v>
      </c>
    </row>
    <row r="40" spans="1:4">
      <c r="A40" s="4" t="s">
        <v>964</v>
      </c>
      <c r="B40" s="5" t="n">
        <v>14600000</v>
      </c>
    </row>
    <row r="41" spans="1:4">
      <c r="A41" s="4" t="s">
        <v>965</v>
      </c>
    </row>
    <row r="42" spans="1:4">
      <c r="A42" s="3" t="s">
        <v>958</v>
      </c>
    </row>
    <row r="43" spans="1:4">
      <c r="A43" s="4" t="s">
        <v>966</v>
      </c>
      <c r="B43" s="5" t="n">
        <v>58300000</v>
      </c>
    </row>
    <row r="44" spans="1:4">
      <c r="A44" s="4" t="s">
        <v>967</v>
      </c>
      <c r="B44" s="6" t="n">
        <v>1700000</v>
      </c>
    </row>
    <row r="45" spans="1:4">
      <c r="A45" s="4" t="s">
        <v>968</v>
      </c>
    </row>
    <row r="46" spans="1:4">
      <c r="A46" s="3" t="s">
        <v>958</v>
      </c>
    </row>
    <row r="47" spans="1:4">
      <c r="A47" s="4" t="s">
        <v>969</v>
      </c>
      <c r="B47" s="4" t="s">
        <v>474</v>
      </c>
    </row>
    <row r="48" spans="1:4">
      <c r="A48" s="4" t="s">
        <v>970</v>
      </c>
      <c r="B48" s="4" t="s">
        <v>424</v>
      </c>
    </row>
    <row r="49" spans="1:4">
      <c r="A49" s="4" t="s">
        <v>971</v>
      </c>
      <c r="B49" s="6" t="n">
        <v>211000</v>
      </c>
      <c r="C49" s="6" t="n">
        <v>764000</v>
      </c>
      <c r="D49" s="6" t="n">
        <v>59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399</v>
      </c>
      <c r="J1" s="2" t="s">
        <v>1</v>
      </c>
    </row>
    <row r="2" spans="1:12">
      <c r="B2" s="2" t="s">
        <v>2</v>
      </c>
      <c r="C2" s="2" t="s">
        <v>740</v>
      </c>
      <c r="D2" s="2" t="s">
        <v>381</v>
      </c>
      <c r="E2" s="2" t="s">
        <v>470</v>
      </c>
      <c r="F2" s="2" t="s">
        <v>35</v>
      </c>
      <c r="G2" s="2" t="s">
        <v>702</v>
      </c>
      <c r="H2" s="2" t="s">
        <v>741</v>
      </c>
      <c r="I2" s="2" t="s">
        <v>742</v>
      </c>
      <c r="J2" s="2" t="s">
        <v>2</v>
      </c>
      <c r="K2" s="2" t="s">
        <v>35</v>
      </c>
      <c r="L2" s="2" t="s">
        <v>81</v>
      </c>
    </row>
    <row r="3" spans="1:12">
      <c r="A3" s="3" t="s">
        <v>973</v>
      </c>
    </row>
    <row r="4" spans="1:12">
      <c r="A4" s="4" t="s">
        <v>98</v>
      </c>
      <c r="B4" s="6" t="n">
        <v>-2049</v>
      </c>
      <c r="C4" s="6" t="n">
        <v>-898</v>
      </c>
      <c r="D4" s="6" t="n">
        <v>1451</v>
      </c>
      <c r="E4" s="6" t="n">
        <v>-1104</v>
      </c>
      <c r="F4" s="6" t="n">
        <v>-1061</v>
      </c>
      <c r="G4" s="6" t="n">
        <v>3939</v>
      </c>
      <c r="H4" s="6" t="n">
        <v>3901</v>
      </c>
      <c r="I4" s="6" t="n">
        <v>2875</v>
      </c>
      <c r="J4" s="6" t="n">
        <v>-2600</v>
      </c>
      <c r="K4" s="6" t="n">
        <v>9654</v>
      </c>
      <c r="L4" s="6" t="n">
        <v>10148</v>
      </c>
    </row>
    <row r="5" spans="1:12">
      <c r="A5" s="4" t="s">
        <v>974</v>
      </c>
      <c r="J5" s="5" t="n">
        <v>-177</v>
      </c>
      <c r="K5" s="5" t="n">
        <v>-177</v>
      </c>
      <c r="L5" s="5" t="n">
        <v>-177</v>
      </c>
    </row>
    <row r="6" spans="1:12">
      <c r="A6" s="4" t="s">
        <v>975</v>
      </c>
      <c r="J6" s="6" t="n">
        <v>-2777</v>
      </c>
      <c r="K6" s="6" t="n">
        <v>9477</v>
      </c>
      <c r="L6" s="6" t="n">
        <v>9971</v>
      </c>
    </row>
    <row r="7" spans="1:12">
      <c r="A7" s="3" t="s">
        <v>976</v>
      </c>
    </row>
    <row r="8" spans="1:12">
      <c r="A8" s="4" t="s">
        <v>977</v>
      </c>
      <c r="J8" s="5" t="n">
        <v>39487</v>
      </c>
      <c r="K8" s="5" t="n">
        <v>39049</v>
      </c>
      <c r="L8" s="5" t="n">
        <v>37444</v>
      </c>
    </row>
    <row r="9" spans="1:12">
      <c r="A9" s="3" t="s">
        <v>978</v>
      </c>
    </row>
    <row r="10" spans="1:12">
      <c r="A10" s="4" t="s">
        <v>979</v>
      </c>
      <c r="J10" s="5" t="n">
        <v>39487</v>
      </c>
      <c r="K10" s="5" t="n">
        <v>40265</v>
      </c>
      <c r="L10" s="5" t="n">
        <v>38966</v>
      </c>
    </row>
    <row r="11" spans="1:12">
      <c r="A11" s="3" t="s">
        <v>980</v>
      </c>
    </row>
    <row r="12" spans="1:12">
      <c r="A12" s="4" t="s">
        <v>98</v>
      </c>
      <c r="J12" s="8" t="n">
        <v>-0.07000000000000001</v>
      </c>
      <c r="K12" s="8" t="n">
        <v>0.24</v>
      </c>
      <c r="L12" s="8" t="n">
        <v>0.27</v>
      </c>
    </row>
    <row r="13" spans="1:12">
      <c r="A13" s="4" t="s">
        <v>981</v>
      </c>
      <c r="B13" s="8" t="n">
        <v>-0.05</v>
      </c>
      <c r="C13" s="8" t="n">
        <v>-0.02</v>
      </c>
      <c r="D13" s="8" t="n">
        <v>0.04</v>
      </c>
      <c r="E13" s="8" t="n">
        <v>-0.03</v>
      </c>
      <c r="F13" s="8" t="n">
        <v>-0.03</v>
      </c>
      <c r="G13" s="8" t="n">
        <v>0.1</v>
      </c>
      <c r="H13" s="8" t="n">
        <v>0.1</v>
      </c>
      <c r="I13" s="8" t="n">
        <v>0.07000000000000001</v>
      </c>
      <c r="J13" s="9" t="n">
        <v>-0.07000000000000001</v>
      </c>
      <c r="K13" s="9" t="n">
        <v>0.24</v>
      </c>
      <c r="L13" s="9" t="n">
        <v>0.27</v>
      </c>
    </row>
    <row r="14" spans="1:12">
      <c r="A14" s="3" t="s">
        <v>982</v>
      </c>
    </row>
    <row r="15" spans="1:12">
      <c r="A15" s="4" t="s">
        <v>98</v>
      </c>
      <c r="J15" s="9" t="n">
        <v>-0.07000000000000001</v>
      </c>
      <c r="K15" s="9" t="n">
        <v>0.24</v>
      </c>
      <c r="L15" s="9" t="n">
        <v>0.26</v>
      </c>
    </row>
    <row r="16" spans="1:12">
      <c r="A16" s="4" t="s">
        <v>981</v>
      </c>
      <c r="B16" s="8" t="n">
        <v>-0.05</v>
      </c>
      <c r="C16" s="8" t="n">
        <v>-0.02</v>
      </c>
      <c r="D16" s="8" t="n">
        <v>0.04</v>
      </c>
      <c r="E16" s="8" t="n">
        <v>-0.03</v>
      </c>
      <c r="F16" s="8" t="n">
        <v>-0.03</v>
      </c>
      <c r="G16" s="8" t="n">
        <v>0.1</v>
      </c>
      <c r="H16" s="8" t="n">
        <v>0.1</v>
      </c>
      <c r="I16" s="8" t="n">
        <v>0.07000000000000001</v>
      </c>
      <c r="J16" s="8" t="n">
        <v>-0.07000000000000001</v>
      </c>
      <c r="K16" s="8" t="n">
        <v>0.24</v>
      </c>
      <c r="L16" s="8" t="n">
        <v>0.26</v>
      </c>
    </row>
    <row r="17" spans="1:12">
      <c r="A17" s="4" t="s">
        <v>855</v>
      </c>
    </row>
    <row r="18" spans="1:12">
      <c r="A18" s="3" t="s">
        <v>978</v>
      </c>
    </row>
    <row r="19" spans="1:12">
      <c r="A19" s="4" t="s">
        <v>983</v>
      </c>
      <c r="K19" s="5" t="n">
        <v>1106</v>
      </c>
      <c r="L19" s="5" t="n">
        <v>1339</v>
      </c>
    </row>
    <row r="20" spans="1:12">
      <c r="A20" s="3" t="s">
        <v>984</v>
      </c>
    </row>
    <row r="21" spans="1:12">
      <c r="A21" s="4" t="s">
        <v>985</v>
      </c>
      <c r="J21" s="5" t="n">
        <v>2953</v>
      </c>
      <c r="K21" s="5" t="n">
        <v>266</v>
      </c>
      <c r="L21" s="5" t="n">
        <v>86</v>
      </c>
    </row>
    <row r="22" spans="1:12">
      <c r="A22" s="4" t="s">
        <v>841</v>
      </c>
    </row>
    <row r="23" spans="1:12">
      <c r="A23" s="3" t="s">
        <v>978</v>
      </c>
    </row>
    <row r="24" spans="1:12">
      <c r="A24" s="4" t="s">
        <v>983</v>
      </c>
      <c r="K24" s="5" t="n">
        <v>110</v>
      </c>
      <c r="L24" s="5" t="n">
        <v>183</v>
      </c>
    </row>
    <row r="25" spans="1:12">
      <c r="A25" s="3" t="s">
        <v>984</v>
      </c>
    </row>
    <row r="26" spans="1:12">
      <c r="A26" s="4" t="s">
        <v>985</v>
      </c>
      <c r="J26" s="5" t="n">
        <v>939</v>
      </c>
      <c r="K26" s="5" t="n">
        <v>227</v>
      </c>
      <c r="L26" s="5" t="n">
        <v>6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81</v>
      </c>
    </row>
    <row r="3" spans="1:4">
      <c r="A3" s="3" t="s">
        <v>987</v>
      </c>
    </row>
    <row r="4" spans="1:4">
      <c r="A4" s="4" t="s">
        <v>83</v>
      </c>
      <c r="B4" s="6" t="n">
        <v>83256</v>
      </c>
      <c r="C4" s="6" t="n">
        <v>102397</v>
      </c>
      <c r="D4" s="6" t="n">
        <v>98673</v>
      </c>
    </row>
    <row r="5" spans="1:4">
      <c r="A5" s="4" t="s">
        <v>988</v>
      </c>
    </row>
    <row r="6" spans="1:4">
      <c r="A6" s="3" t="s">
        <v>987</v>
      </c>
    </row>
    <row r="7" spans="1:4">
      <c r="A7" s="4" t="s">
        <v>83</v>
      </c>
      <c r="B7" s="5" t="n">
        <v>67849</v>
      </c>
      <c r="C7" s="5" t="n">
        <v>81008</v>
      </c>
      <c r="D7" s="5" t="n">
        <v>78619</v>
      </c>
    </row>
    <row r="8" spans="1:4">
      <c r="A8" s="4" t="s">
        <v>989</v>
      </c>
    </row>
    <row r="9" spans="1:4">
      <c r="A9" s="3" t="s">
        <v>987</v>
      </c>
    </row>
    <row r="10" spans="1:4">
      <c r="A10" s="4" t="s">
        <v>83</v>
      </c>
      <c r="B10" s="6" t="n">
        <v>15407</v>
      </c>
      <c r="C10" s="6" t="n">
        <v>21389</v>
      </c>
      <c r="D10" s="6" t="n">
        <v>200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v>
      </c>
      <c r="D2" s="2" t="s">
        <v>35</v>
      </c>
      <c r="E2" s="2" t="s">
        <v>81</v>
      </c>
    </row>
    <row r="3" spans="1:5">
      <c r="A3" s="3" t="s">
        <v>149</v>
      </c>
    </row>
    <row r="4" spans="1:5">
      <c r="A4" s="4" t="s">
        <v>96</v>
      </c>
      <c r="C4" s="6" t="n">
        <v>-1588</v>
      </c>
      <c r="D4" s="6" t="n">
        <v>11009</v>
      </c>
      <c r="E4" s="6" t="n">
        <v>10061</v>
      </c>
    </row>
    <row r="5" spans="1:5">
      <c r="A5" s="3" t="s">
        <v>150</v>
      </c>
    </row>
    <row r="6" spans="1:5">
      <c r="A6" s="4" t="s">
        <v>151</v>
      </c>
      <c r="C6" s="5" t="n">
        <v>5531</v>
      </c>
      <c r="D6" s="5" t="n">
        <v>4871</v>
      </c>
      <c r="E6" s="5" t="n">
        <v>4422</v>
      </c>
    </row>
    <row r="7" spans="1:5">
      <c r="A7" s="4" t="s">
        <v>152</v>
      </c>
      <c r="C7" s="5" t="n">
        <v>37</v>
      </c>
      <c r="D7" s="5" t="n">
        <v>158</v>
      </c>
      <c r="E7" s="5" t="n">
        <v>173</v>
      </c>
    </row>
    <row r="8" spans="1:5">
      <c r="A8" s="4" t="s">
        <v>153</v>
      </c>
      <c r="C8" s="5" t="n">
        <v>1068</v>
      </c>
      <c r="E8" s="5" t="n">
        <v>313</v>
      </c>
    </row>
    <row r="9" spans="1:5">
      <c r="A9" s="4" t="s">
        <v>128</v>
      </c>
      <c r="C9" s="5" t="n">
        <v>2346</v>
      </c>
      <c r="D9" s="5" t="n">
        <v>1925</v>
      </c>
      <c r="E9" s="5" t="n">
        <v>1405</v>
      </c>
    </row>
    <row r="10" spans="1:5">
      <c r="A10" s="4" t="s">
        <v>154</v>
      </c>
      <c r="E10" s="5" t="n">
        <v>-77</v>
      </c>
    </row>
    <row r="11" spans="1:5">
      <c r="A11" s="4" t="s">
        <v>155</v>
      </c>
      <c r="C11" s="5" t="n">
        <v>72</v>
      </c>
      <c r="D11" s="5" t="n">
        <v>-99</v>
      </c>
      <c r="E11" s="5" t="n">
        <v>57</v>
      </c>
    </row>
    <row r="12" spans="1:5">
      <c r="A12" s="4" t="s">
        <v>156</v>
      </c>
      <c r="C12" s="5" t="n">
        <v>-175</v>
      </c>
    </row>
    <row r="13" spans="1:5">
      <c r="A13" s="4" t="s">
        <v>157</v>
      </c>
      <c r="C13" s="5" t="n">
        <v>983</v>
      </c>
      <c r="D13" s="5" t="n">
        <v>1080</v>
      </c>
      <c r="E13" s="5" t="n">
        <v>1381</v>
      </c>
    </row>
    <row r="14" spans="1:5">
      <c r="A14" s="4" t="s">
        <v>158</v>
      </c>
      <c r="C14" s="5" t="n">
        <v>362</v>
      </c>
    </row>
    <row r="15" spans="1:5">
      <c r="A15" s="3" t="s">
        <v>159</v>
      </c>
    </row>
    <row r="16" spans="1:5">
      <c r="A16" s="4" t="s">
        <v>160</v>
      </c>
      <c r="C16" s="5" t="n">
        <v>441</v>
      </c>
      <c r="D16" s="5" t="n">
        <v>2819</v>
      </c>
      <c r="E16" s="5" t="n">
        <v>-7977</v>
      </c>
    </row>
    <row r="17" spans="1:5">
      <c r="A17" s="4" t="s">
        <v>40</v>
      </c>
      <c r="C17" s="5" t="n">
        <v>8862</v>
      </c>
      <c r="D17" s="5" t="n">
        <v>-14629</v>
      </c>
      <c r="E17" s="5" t="n">
        <v>-4740</v>
      </c>
    </row>
    <row r="18" spans="1:5">
      <c r="A18" s="4" t="s">
        <v>41</v>
      </c>
      <c r="C18" s="5" t="n">
        <v>2936</v>
      </c>
      <c r="D18" s="5" t="n">
        <v>-4600</v>
      </c>
      <c r="E18" s="5" t="n">
        <v>-2309</v>
      </c>
    </row>
    <row r="19" spans="1:5">
      <c r="A19" s="4" t="s">
        <v>46</v>
      </c>
      <c r="C19" s="5" t="n">
        <v>-1188</v>
      </c>
      <c r="D19" s="5" t="n">
        <v>-1888</v>
      </c>
      <c r="E19" s="5" t="n">
        <v>-52</v>
      </c>
    </row>
    <row r="20" spans="1:5">
      <c r="A20" s="4" t="s">
        <v>49</v>
      </c>
      <c r="C20" s="5" t="n">
        <v>-3137</v>
      </c>
      <c r="D20" s="5" t="n">
        <v>2314</v>
      </c>
      <c r="E20" s="5" t="n">
        <v>4401</v>
      </c>
    </row>
    <row r="21" spans="1:5">
      <c r="A21" s="4" t="s">
        <v>161</v>
      </c>
      <c r="B21" s="4" t="s">
        <v>162</v>
      </c>
      <c r="C21" s="5" t="n">
        <v>-4010</v>
      </c>
      <c r="D21" s="5" t="n">
        <v>518</v>
      </c>
      <c r="E21" s="5" t="n">
        <v>1642</v>
      </c>
    </row>
    <row r="22" spans="1:5">
      <c r="A22" s="4" t="s">
        <v>163</v>
      </c>
      <c r="C22" s="5" t="n">
        <v>118</v>
      </c>
      <c r="D22" s="5" t="n">
        <v>-260</v>
      </c>
      <c r="E22" s="5" t="n">
        <v>-85</v>
      </c>
    </row>
    <row r="23" spans="1:5">
      <c r="A23" s="4" t="s">
        <v>164</v>
      </c>
      <c r="C23" s="5" t="n">
        <v>12658</v>
      </c>
      <c r="D23" s="5" t="n">
        <v>3218</v>
      </c>
      <c r="E23" s="5" t="n">
        <v>8615</v>
      </c>
    </row>
    <row r="24" spans="1:5">
      <c r="A24" s="3" t="s">
        <v>165</v>
      </c>
    </row>
    <row r="25" spans="1:5">
      <c r="A25" s="4" t="s">
        <v>166</v>
      </c>
      <c r="C25" s="5" t="n">
        <v>-21792</v>
      </c>
      <c r="D25" s="5" t="n">
        <v>-40539</v>
      </c>
      <c r="E25" s="5" t="n">
        <v>-21356</v>
      </c>
    </row>
    <row r="26" spans="1:5">
      <c r="A26" s="4" t="s">
        <v>167</v>
      </c>
      <c r="D26" s="5" t="n">
        <v>99</v>
      </c>
    </row>
    <row r="27" spans="1:5">
      <c r="A27" s="4" t="s">
        <v>168</v>
      </c>
      <c r="C27" s="5" t="n">
        <v>-8725</v>
      </c>
      <c r="D27" s="5" t="n">
        <v>-9937</v>
      </c>
      <c r="E27" s="5" t="n">
        <v>-30021</v>
      </c>
    </row>
    <row r="28" spans="1:5">
      <c r="A28" s="4" t="s">
        <v>169</v>
      </c>
      <c r="C28" s="5" t="n">
        <v>22189</v>
      </c>
      <c r="D28" s="5" t="n">
        <v>19550</v>
      </c>
      <c r="E28" s="5" t="n">
        <v>14750</v>
      </c>
    </row>
    <row r="29" spans="1:5">
      <c r="A29" s="4" t="s">
        <v>170</v>
      </c>
      <c r="E29" s="5" t="n">
        <v>169</v>
      </c>
    </row>
    <row r="30" spans="1:5">
      <c r="A30" s="4" t="s">
        <v>171</v>
      </c>
      <c r="C30" s="5" t="n">
        <v>-8328</v>
      </c>
      <c r="D30" s="5" t="n">
        <v>-30827</v>
      </c>
      <c r="E30" s="5" t="n">
        <v>-36458</v>
      </c>
    </row>
    <row r="31" spans="1:5">
      <c r="A31" s="3" t="s">
        <v>172</v>
      </c>
    </row>
    <row r="32" spans="1:5">
      <c r="A32" s="4" t="s">
        <v>173</v>
      </c>
      <c r="C32" s="5" t="n">
        <v>268</v>
      </c>
      <c r="D32" s="5" t="n">
        <v>628</v>
      </c>
      <c r="E32" s="5" t="n">
        <v>34338</v>
      </c>
    </row>
    <row r="33" spans="1:5">
      <c r="A33" s="4" t="s">
        <v>174</v>
      </c>
      <c r="C33" s="5" t="n">
        <v>366</v>
      </c>
      <c r="E33" s="5" t="n">
        <v>1765</v>
      </c>
    </row>
    <row r="34" spans="1:5">
      <c r="A34" s="4" t="s">
        <v>175</v>
      </c>
      <c r="C34" s="5" t="n">
        <v>-262</v>
      </c>
      <c r="D34" s="5" t="n">
        <v>-415</v>
      </c>
    </row>
    <row r="35" spans="1:5">
      <c r="A35" s="4" t="s">
        <v>176</v>
      </c>
      <c r="C35" s="5" t="n">
        <v>5814</v>
      </c>
    </row>
    <row r="36" spans="1:5">
      <c r="A36" s="4" t="s">
        <v>177</v>
      </c>
      <c r="E36" s="5" t="n">
        <v>-465</v>
      </c>
    </row>
    <row r="37" spans="1:5">
      <c r="A37" s="4" t="s">
        <v>178</v>
      </c>
      <c r="C37" s="5" t="n">
        <v>6186</v>
      </c>
      <c r="D37" s="5" t="n">
        <v>213</v>
      </c>
      <c r="E37" s="5" t="n">
        <v>35638</v>
      </c>
    </row>
    <row r="38" spans="1:5">
      <c r="A38" s="4" t="s">
        <v>179</v>
      </c>
      <c r="C38" s="5" t="n">
        <v>-150</v>
      </c>
      <c r="D38" s="5" t="n">
        <v>-430</v>
      </c>
      <c r="E38" s="5" t="n">
        <v>405</v>
      </c>
    </row>
    <row r="39" spans="1:5">
      <c r="A39" s="4" t="s">
        <v>180</v>
      </c>
      <c r="C39" s="5" t="n">
        <v>10366</v>
      </c>
      <c r="D39" s="5" t="n">
        <v>-27826</v>
      </c>
      <c r="E39" s="5" t="n">
        <v>8200</v>
      </c>
    </row>
    <row r="40" spans="1:5">
      <c r="A40" s="4" t="s">
        <v>181</v>
      </c>
      <c r="C40" s="5" t="n">
        <v>16526</v>
      </c>
      <c r="D40" s="5" t="n">
        <v>44352</v>
      </c>
      <c r="E40" s="5" t="n">
        <v>36152</v>
      </c>
    </row>
    <row r="41" spans="1:5">
      <c r="A41" s="4" t="s">
        <v>182</v>
      </c>
      <c r="C41" s="5" t="n">
        <v>26892</v>
      </c>
      <c r="D41" s="5" t="n">
        <v>16526</v>
      </c>
      <c r="E41" s="5" t="n">
        <v>44352</v>
      </c>
    </row>
    <row r="42" spans="1:5">
      <c r="A42" s="3" t="s">
        <v>183</v>
      </c>
    </row>
    <row r="43" spans="1:5">
      <c r="A43" s="4" t="s">
        <v>184</v>
      </c>
      <c r="C43" s="5" t="n">
        <v>749</v>
      </c>
      <c r="D43" s="5" t="n">
        <v>1134</v>
      </c>
      <c r="E43" s="6" t="n">
        <v>714</v>
      </c>
    </row>
    <row r="44" spans="1:5">
      <c r="A44" s="3" t="s">
        <v>185</v>
      </c>
    </row>
    <row r="45" spans="1:5">
      <c r="A45" s="4" t="s">
        <v>186</v>
      </c>
      <c r="C45" s="5" t="n">
        <v>151</v>
      </c>
      <c r="D45" s="5" t="n">
        <v>1192</v>
      </c>
    </row>
    <row r="46" spans="1:5">
      <c r="A46" s="4" t="s">
        <v>187</v>
      </c>
      <c r="C46" s="5" t="n">
        <v>-74</v>
      </c>
      <c r="D46" s="5" t="n">
        <v>187</v>
      </c>
    </row>
    <row r="47" spans="1:5">
      <c r="A47" s="4" t="s">
        <v>188</v>
      </c>
      <c r="C47" s="6" t="n">
        <v>1447</v>
      </c>
      <c r="D47" s="6" t="n">
        <v>2912</v>
      </c>
    </row>
    <row r="48" spans="1:5"/>
    <row r="49" spans="1:5">
      <c r="A49" s="4" t="s">
        <v>162</v>
      </c>
      <c r="B49" s="4" t="s">
        <v>189</v>
      </c>
    </row>
  </sheetData>
  <mergeCells count="4">
    <mergeCell ref="A1:B2"/>
    <mergeCell ref="C1:E1"/>
    <mergeCell ref="A48:D48"/>
    <mergeCell ref="B49:D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90</v>
      </c>
      <c r="B1" s="2" t="s">
        <v>1</v>
      </c>
    </row>
    <row r="2" spans="1:4">
      <c r="B2" s="2" t="s">
        <v>991</v>
      </c>
      <c r="C2" s="2" t="s">
        <v>193</v>
      </c>
      <c r="D2" s="2" t="s">
        <v>145</v>
      </c>
    </row>
    <row r="3" spans="1:4">
      <c r="A3" s="3" t="s">
        <v>992</v>
      </c>
    </row>
    <row r="4" spans="1:4">
      <c r="A4" s="4" t="s">
        <v>405</v>
      </c>
      <c r="B4" s="5" t="n">
        <v>1</v>
      </c>
    </row>
    <row r="5" spans="1:4">
      <c r="A5" s="3" t="s">
        <v>993</v>
      </c>
    </row>
    <row r="6" spans="1:4">
      <c r="A6" s="4" t="s">
        <v>83</v>
      </c>
      <c r="B6" s="6" t="n">
        <v>83256</v>
      </c>
      <c r="C6" s="6" t="n">
        <v>102397</v>
      </c>
      <c r="D6" s="6" t="n">
        <v>98673</v>
      </c>
    </row>
    <row r="7" spans="1:4">
      <c r="A7" s="3" t="s">
        <v>994</v>
      </c>
    </row>
    <row r="8" spans="1:4">
      <c r="A8" s="4" t="s">
        <v>995</v>
      </c>
      <c r="B8" s="5" t="n">
        <v>100341</v>
      </c>
      <c r="C8" s="5" t="n">
        <v>82280</v>
      </c>
    </row>
    <row r="9" spans="1:4">
      <c r="A9" s="4" t="s">
        <v>996</v>
      </c>
    </row>
    <row r="10" spans="1:4">
      <c r="A10" s="3" t="s">
        <v>994</v>
      </c>
    </row>
    <row r="11" spans="1:4">
      <c r="A11" s="4" t="s">
        <v>995</v>
      </c>
      <c r="B11" s="5" t="n">
        <v>99272</v>
      </c>
      <c r="C11" s="5" t="n">
        <v>81835</v>
      </c>
    </row>
    <row r="12" spans="1:4">
      <c r="A12" s="4" t="s">
        <v>997</v>
      </c>
    </row>
    <row r="13" spans="1:4">
      <c r="A13" s="3" t="s">
        <v>994</v>
      </c>
    </row>
    <row r="14" spans="1:4">
      <c r="A14" s="4" t="s">
        <v>995</v>
      </c>
      <c r="B14" s="5" t="n">
        <v>1069</v>
      </c>
      <c r="C14" s="5" t="n">
        <v>445</v>
      </c>
    </row>
    <row r="15" spans="1:4">
      <c r="A15" s="4" t="s">
        <v>998</v>
      </c>
    </row>
    <row r="16" spans="1:4">
      <c r="A16" s="3" t="s">
        <v>993</v>
      </c>
    </row>
    <row r="17" spans="1:4">
      <c r="A17" s="4" t="s">
        <v>83</v>
      </c>
      <c r="B17" s="5" t="n">
        <v>83256</v>
      </c>
      <c r="C17" s="5" t="n">
        <v>102397</v>
      </c>
      <c r="D17" s="5" t="n">
        <v>98673</v>
      </c>
    </row>
    <row r="18" spans="1:4">
      <c r="A18" s="4" t="s">
        <v>999</v>
      </c>
    </row>
    <row r="19" spans="1:4">
      <c r="A19" s="3" t="s">
        <v>993</v>
      </c>
    </row>
    <row r="20" spans="1:4">
      <c r="A20" s="4" t="s">
        <v>83</v>
      </c>
      <c r="B20" s="5" t="n">
        <v>26796</v>
      </c>
      <c r="C20" s="5" t="n">
        <v>31492</v>
      </c>
      <c r="D20" s="5" t="n">
        <v>24962</v>
      </c>
    </row>
    <row r="21" spans="1:4">
      <c r="A21" s="4" t="s">
        <v>1000</v>
      </c>
    </row>
    <row r="22" spans="1:4">
      <c r="A22" s="3" t="s">
        <v>993</v>
      </c>
    </row>
    <row r="23" spans="1:4">
      <c r="A23" s="4" t="s">
        <v>83</v>
      </c>
      <c r="B23" s="5" t="n">
        <v>18178</v>
      </c>
      <c r="C23" s="5" t="n">
        <v>22013</v>
      </c>
      <c r="D23" s="5" t="n">
        <v>23956</v>
      </c>
    </row>
    <row r="24" spans="1:4">
      <c r="A24" s="4" t="s">
        <v>1001</v>
      </c>
    </row>
    <row r="25" spans="1:4">
      <c r="A25" s="3" t="s">
        <v>993</v>
      </c>
    </row>
    <row r="26" spans="1:4">
      <c r="A26" s="4" t="s">
        <v>83</v>
      </c>
      <c r="B26" s="5" t="n">
        <v>16204</v>
      </c>
      <c r="C26" s="5" t="n">
        <v>20078</v>
      </c>
      <c r="D26" s="5" t="n">
        <v>18279</v>
      </c>
    </row>
    <row r="27" spans="1:4">
      <c r="A27" s="4" t="s">
        <v>1002</v>
      </c>
    </row>
    <row r="28" spans="1:4">
      <c r="A28" s="3" t="s">
        <v>993</v>
      </c>
    </row>
    <row r="29" spans="1:4">
      <c r="A29" s="4" t="s">
        <v>83</v>
      </c>
      <c r="B29" s="5" t="n">
        <v>8228</v>
      </c>
      <c r="C29" s="5" t="n">
        <v>10021</v>
      </c>
      <c r="D29" s="5" t="n">
        <v>8352</v>
      </c>
    </row>
    <row r="30" spans="1:4">
      <c r="A30" s="4" t="s">
        <v>1003</v>
      </c>
    </row>
    <row r="31" spans="1:4">
      <c r="A31" s="3" t="s">
        <v>993</v>
      </c>
    </row>
    <row r="32" spans="1:4">
      <c r="A32" s="4" t="s">
        <v>83</v>
      </c>
      <c r="B32" s="5" t="n">
        <v>7592</v>
      </c>
      <c r="C32" s="5" t="n">
        <v>8488</v>
      </c>
      <c r="D32" s="5" t="n">
        <v>9866</v>
      </c>
    </row>
    <row r="33" spans="1:4">
      <c r="A33" s="4" t="s">
        <v>1004</v>
      </c>
    </row>
    <row r="34" spans="1:4">
      <c r="A34" s="3" t="s">
        <v>993</v>
      </c>
    </row>
    <row r="35" spans="1:4">
      <c r="A35" s="4" t="s">
        <v>83</v>
      </c>
      <c r="B35" s="6" t="n">
        <v>6258</v>
      </c>
      <c r="C35" s="6" t="n">
        <v>10305</v>
      </c>
      <c r="D35" s="6" t="n">
        <v>132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05</v>
      </c>
      <c r="B1" s="2" t="s">
        <v>1</v>
      </c>
    </row>
    <row r="2" spans="1:4">
      <c r="B2" s="2" t="s">
        <v>2</v>
      </c>
      <c r="C2" s="2" t="s">
        <v>35</v>
      </c>
      <c r="D2" s="2" t="s">
        <v>81</v>
      </c>
    </row>
    <row r="3" spans="1:4">
      <c r="A3" s="3" t="s">
        <v>224</v>
      </c>
    </row>
    <row r="4" spans="1:4">
      <c r="A4" s="4" t="s">
        <v>1006</v>
      </c>
      <c r="B4" s="6" t="n">
        <v>321000</v>
      </c>
      <c r="C4" s="6" t="n">
        <v>165000</v>
      </c>
      <c r="D4" s="6" t="n">
        <v>-602000</v>
      </c>
    </row>
    <row r="5" spans="1:4">
      <c r="A5" s="4" t="s">
        <v>1007</v>
      </c>
      <c r="D5" s="5" t="n">
        <v>77000</v>
      </c>
    </row>
    <row r="6" spans="1:4">
      <c r="A6" s="4" t="s">
        <v>1008</v>
      </c>
      <c r="B6" s="5" t="n">
        <v>808000</v>
      </c>
    </row>
    <row r="7" spans="1:4">
      <c r="A7" s="4" t="s">
        <v>1009</v>
      </c>
      <c r="B7" s="5" t="n">
        <v>-182000</v>
      </c>
      <c r="C7" s="5" t="n">
        <v>187000</v>
      </c>
      <c r="D7" s="5" t="n">
        <v>-28000</v>
      </c>
    </row>
    <row r="8" spans="1:4">
      <c r="A8" s="4" t="s">
        <v>1010</v>
      </c>
      <c r="B8" s="6" t="n">
        <v>947000</v>
      </c>
      <c r="C8" s="6" t="n">
        <v>352000</v>
      </c>
      <c r="D8" s="6" t="n">
        <v>-55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1012</v>
      </c>
      <c r="C1" s="2" t="s">
        <v>35</v>
      </c>
      <c r="D1" s="2" t="s">
        <v>81</v>
      </c>
      <c r="E1" s="2" t="s">
        <v>2</v>
      </c>
    </row>
    <row r="2" spans="1:5">
      <c r="A2" s="3" t="s">
        <v>1013</v>
      </c>
    </row>
    <row r="3" spans="1:5">
      <c r="A3" s="4" t="s">
        <v>1014</v>
      </c>
      <c r="C3" s="4" t="s">
        <v>1015</v>
      </c>
    </row>
    <row r="4" spans="1:5">
      <c r="A4" s="4" t="s">
        <v>1016</v>
      </c>
      <c r="C4" s="6" t="n">
        <v>7000000</v>
      </c>
    </row>
    <row r="5" spans="1:5">
      <c r="A5" s="4" t="s">
        <v>1017</v>
      </c>
      <c r="C5" s="5" t="n">
        <v>565000</v>
      </c>
      <c r="D5" s="6" t="n">
        <v>526000</v>
      </c>
    </row>
    <row r="6" spans="1:5">
      <c r="A6" s="4" t="s">
        <v>1018</v>
      </c>
      <c r="C6" s="6" t="n">
        <v>10000</v>
      </c>
      <c r="D6" s="6" t="n">
        <v>49000</v>
      </c>
    </row>
    <row r="7" spans="1:5">
      <c r="A7" s="4" t="s">
        <v>1019</v>
      </c>
    </row>
    <row r="8" spans="1:5">
      <c r="A8" s="3" t="s">
        <v>1013</v>
      </c>
    </row>
    <row r="9" spans="1:5">
      <c r="A9" s="4" t="s">
        <v>1020</v>
      </c>
      <c r="E9" s="6" t="n">
        <v>90000000</v>
      </c>
    </row>
    <row r="10" spans="1:5">
      <c r="A10" s="4" t="s">
        <v>1021</v>
      </c>
    </row>
    <row r="11" spans="1:5">
      <c r="A11" s="3" t="s">
        <v>1013</v>
      </c>
    </row>
    <row r="12" spans="1:5">
      <c r="A12" s="4" t="s">
        <v>1020</v>
      </c>
      <c r="E12" s="5" t="n">
        <v>15000000</v>
      </c>
    </row>
    <row r="13" spans="1:5">
      <c r="A13" s="4" t="s">
        <v>1022</v>
      </c>
    </row>
    <row r="14" spans="1:5">
      <c r="A14" s="3" t="s">
        <v>1013</v>
      </c>
    </row>
    <row r="15" spans="1:5">
      <c r="A15" s="4" t="s">
        <v>1020</v>
      </c>
      <c r="E15" s="6" t="n">
        <v>8000000</v>
      </c>
    </row>
    <row r="16" spans="1:5">
      <c r="A16" s="4" t="s">
        <v>1023</v>
      </c>
    </row>
    <row r="17" spans="1:5">
      <c r="A17" s="3" t="s">
        <v>1013</v>
      </c>
    </row>
    <row r="18" spans="1:5">
      <c r="A18" s="4" t="s">
        <v>1024</v>
      </c>
      <c r="B18" s="4" t="s">
        <v>4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1025</v>
      </c>
      <c r="B1" s="2" t="s">
        <v>1</v>
      </c>
    </row>
    <row r="2" spans="1:3">
      <c r="B2" s="2" t="s">
        <v>560</v>
      </c>
      <c r="C2" s="2" t="s">
        <v>1026</v>
      </c>
    </row>
    <row r="3" spans="1:3">
      <c r="A3" s="3" t="s">
        <v>1013</v>
      </c>
    </row>
    <row r="4" spans="1:3">
      <c r="A4" s="4" t="s">
        <v>565</v>
      </c>
      <c r="B4" s="5" t="n">
        <v>19467</v>
      </c>
    </row>
    <row r="5" spans="1:3">
      <c r="A5" s="4" t="s">
        <v>1027</v>
      </c>
      <c r="B5" s="4" t="s">
        <v>407</v>
      </c>
    </row>
    <row r="6" spans="1:3">
      <c r="A6" s="4" t="s">
        <v>1028</v>
      </c>
      <c r="B6" s="4" t="s">
        <v>452</v>
      </c>
    </row>
    <row r="7" spans="1:3">
      <c r="A7" s="4" t="s">
        <v>1029</v>
      </c>
      <c r="B7" s="6" t="n">
        <v>0</v>
      </c>
    </row>
    <row r="8" spans="1:3">
      <c r="A8" s="4" t="s">
        <v>1030</v>
      </c>
      <c r="B8" s="5" t="n">
        <v>0</v>
      </c>
    </row>
    <row r="9" spans="1:3">
      <c r="A9" s="4" t="s">
        <v>45</v>
      </c>
      <c r="B9" s="5" t="n">
        <v>2938</v>
      </c>
    </row>
    <row r="10" spans="1:3">
      <c r="A10" s="4" t="s">
        <v>954</v>
      </c>
      <c r="B10" s="6" t="n">
        <v>3014</v>
      </c>
    </row>
    <row r="11" spans="1:3">
      <c r="A11" s="4" t="s">
        <v>1031</v>
      </c>
      <c r="B11" s="4" t="s">
        <v>407</v>
      </c>
    </row>
    <row r="12" spans="1:3">
      <c r="A12" s="4" t="s">
        <v>494</v>
      </c>
    </row>
    <row r="13" spans="1:3">
      <c r="A13" s="3" t="s">
        <v>1013</v>
      </c>
    </row>
    <row r="14" spans="1:3">
      <c r="A14" s="4" t="s">
        <v>45</v>
      </c>
      <c r="C14" s="6" t="n">
        <v>1086</v>
      </c>
    </row>
    <row r="15" spans="1:3">
      <c r="A15" s="4" t="s">
        <v>954</v>
      </c>
      <c r="C15" s="5" t="n">
        <v>1100</v>
      </c>
    </row>
    <row r="16" spans="1:3">
      <c r="A16" s="4" t="s">
        <v>1032</v>
      </c>
    </row>
    <row r="17" spans="1:3">
      <c r="A17" s="3" t="s">
        <v>1013</v>
      </c>
    </row>
    <row r="18" spans="1:3">
      <c r="A18" s="4" t="s">
        <v>45</v>
      </c>
      <c r="B18" s="6" t="n">
        <v>1100</v>
      </c>
      <c r="C18" s="6" t="n">
        <v>1086</v>
      </c>
    </row>
    <row r="19" spans="1:3">
      <c r="A19" s="4" t="s">
        <v>954</v>
      </c>
      <c r="B19" s="6" t="n">
        <v>11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9"/>
  </cols>
  <sheetData>
    <row r="1" spans="1:2">
      <c r="A1" s="1" t="s">
        <v>1033</v>
      </c>
      <c r="B1" s="2" t="s">
        <v>1034</v>
      </c>
    </row>
    <row r="2" spans="1:2">
      <c r="A2" s="3" t="s">
        <v>1035</v>
      </c>
    </row>
    <row r="3" spans="1:2">
      <c r="A3" s="4" t="s">
        <v>1036</v>
      </c>
      <c r="B3" s="6" t="n">
        <v>452</v>
      </c>
    </row>
    <row r="4" spans="1:2">
      <c r="A4" s="4" t="s">
        <v>1037</v>
      </c>
      <c r="B4" s="5" t="n">
        <v>549</v>
      </c>
    </row>
    <row r="5" spans="1:2">
      <c r="A5" s="4" t="s">
        <v>1038</v>
      </c>
      <c r="B5" s="5" t="n">
        <v>565</v>
      </c>
    </row>
    <row r="6" spans="1:2">
      <c r="A6" s="4" t="s">
        <v>1039</v>
      </c>
      <c r="B6" s="5" t="n">
        <v>556</v>
      </c>
    </row>
    <row r="7" spans="1:2">
      <c r="A7" s="4" t="s">
        <v>1040</v>
      </c>
      <c r="B7" s="5" t="n">
        <v>267</v>
      </c>
    </row>
    <row r="8" spans="1:2">
      <c r="A8" s="4" t="s">
        <v>1041</v>
      </c>
      <c r="B8" s="5" t="n">
        <v>1223</v>
      </c>
    </row>
    <row r="9" spans="1:2">
      <c r="A9" s="4" t="s">
        <v>1042</v>
      </c>
      <c r="B9" s="5" t="n">
        <v>3612</v>
      </c>
    </row>
    <row r="10" spans="1:2">
      <c r="A10" s="4" t="s">
        <v>1043</v>
      </c>
      <c r="B10" s="5" t="n">
        <v>-598</v>
      </c>
    </row>
    <row r="11" spans="1:2">
      <c r="A11" s="4" t="s">
        <v>1044</v>
      </c>
      <c r="B11" s="6" t="n">
        <v>3014</v>
      </c>
    </row>
    <row r="12" spans="1:2">
      <c r="A12" s="4" t="s">
        <v>1045</v>
      </c>
      <c r="B12" s="4" t="s">
        <v>492</v>
      </c>
    </row>
    <row r="13" spans="1:2">
      <c r="A13" s="4" t="s">
        <v>1046</v>
      </c>
      <c r="B13" s="6" t="n">
        <v>-319</v>
      </c>
    </row>
    <row r="14" spans="1:2">
      <c r="A14" s="4" t="s">
        <v>1047</v>
      </c>
      <c r="B14" s="4" t="s">
        <v>1048</v>
      </c>
    </row>
    <row r="15" spans="1:2">
      <c r="A15" s="4" t="s">
        <v>492</v>
      </c>
      <c r="B15" s="6" t="n">
        <v>26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049</v>
      </c>
      <c r="B1" s="2" t="s">
        <v>1</v>
      </c>
    </row>
    <row r="2" spans="1:2">
      <c r="B2" s="2" t="s">
        <v>1034</v>
      </c>
    </row>
    <row r="3" spans="1:2">
      <c r="A3" s="3" t="s">
        <v>1013</v>
      </c>
    </row>
    <row r="4" spans="1:2">
      <c r="A4" s="4" t="s">
        <v>1050</v>
      </c>
      <c r="B4" s="4" t="s">
        <v>1051</v>
      </c>
    </row>
    <row r="5" spans="1:2">
      <c r="A5" s="4" t="s">
        <v>1052</v>
      </c>
      <c r="B5" s="4" t="s">
        <v>1053</v>
      </c>
    </row>
    <row r="6" spans="1:2">
      <c r="A6" s="3" t="s">
        <v>1054</v>
      </c>
    </row>
    <row r="7" spans="1:2">
      <c r="A7" s="4" t="s">
        <v>1055</v>
      </c>
      <c r="B7" s="6" t="n">
        <v>267</v>
      </c>
    </row>
    <row r="8" spans="1:2">
      <c r="A8" s="4" t="s">
        <v>1056</v>
      </c>
      <c r="B8" s="6" t="n">
        <v>20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1034</v>
      </c>
    </row>
    <row r="3" spans="1:2">
      <c r="A3" s="3" t="s">
        <v>1058</v>
      </c>
    </row>
    <row r="4" spans="1:2">
      <c r="A4" s="4" t="s">
        <v>1059</v>
      </c>
      <c r="B4" s="6" t="n">
        <v>358</v>
      </c>
    </row>
    <row r="5" spans="1:2">
      <c r="A5" s="4" t="s">
        <v>1060</v>
      </c>
      <c r="B5" s="5" t="n">
        <v>60</v>
      </c>
    </row>
    <row r="6" spans="1:2">
      <c r="A6" s="4" t="s">
        <v>121</v>
      </c>
      <c r="B6" s="6" t="n">
        <v>4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399</v>
      </c>
      <c r="J1" s="2" t="s">
        <v>1</v>
      </c>
    </row>
    <row r="2" spans="1:12">
      <c r="B2" s="2" t="s">
        <v>2</v>
      </c>
      <c r="C2" s="2" t="s">
        <v>740</v>
      </c>
      <c r="D2" s="2" t="s">
        <v>381</v>
      </c>
      <c r="E2" s="2" t="s">
        <v>470</v>
      </c>
      <c r="F2" s="2" t="s">
        <v>35</v>
      </c>
      <c r="G2" s="2" t="s">
        <v>702</v>
      </c>
      <c r="H2" s="2" t="s">
        <v>741</v>
      </c>
      <c r="I2" s="2" t="s">
        <v>742</v>
      </c>
      <c r="J2" s="2" t="s">
        <v>2</v>
      </c>
      <c r="K2" s="2" t="s">
        <v>35</v>
      </c>
      <c r="L2" s="2" t="s">
        <v>81</v>
      </c>
    </row>
    <row r="3" spans="1:12">
      <c r="A3" s="3" t="s">
        <v>228</v>
      </c>
    </row>
    <row r="4" spans="1:12">
      <c r="A4" s="4" t="s">
        <v>83</v>
      </c>
      <c r="B4" s="6" t="n">
        <v>18410</v>
      </c>
      <c r="C4" s="6" t="n">
        <v>19841</v>
      </c>
      <c r="D4" s="6" t="n">
        <v>24797</v>
      </c>
      <c r="E4" s="6" t="n">
        <v>20208</v>
      </c>
      <c r="F4" s="6" t="n">
        <v>22232</v>
      </c>
      <c r="G4" s="6" t="n">
        <v>28626</v>
      </c>
      <c r="H4" s="6" t="n">
        <v>27120</v>
      </c>
      <c r="I4" s="6" t="n">
        <v>24419</v>
      </c>
      <c r="J4" s="6" t="n">
        <v>83256</v>
      </c>
      <c r="K4" s="6" t="n">
        <v>102397</v>
      </c>
      <c r="L4" s="6" t="n">
        <v>98673</v>
      </c>
    </row>
    <row r="5" spans="1:12">
      <c r="A5" s="4" t="s">
        <v>85</v>
      </c>
      <c r="B5" s="5" t="n">
        <v>3865</v>
      </c>
      <c r="C5" s="5" t="n">
        <v>5759</v>
      </c>
      <c r="D5" s="5" t="n">
        <v>8506</v>
      </c>
      <c r="E5" s="5" t="n">
        <v>6695</v>
      </c>
      <c r="F5" s="5" t="n">
        <v>5850</v>
      </c>
      <c r="G5" s="5" t="n">
        <v>10614</v>
      </c>
      <c r="H5" s="5" t="n">
        <v>11010</v>
      </c>
      <c r="I5" s="5" t="n">
        <v>9573</v>
      </c>
      <c r="J5" s="5" t="n">
        <v>24825</v>
      </c>
      <c r="K5" s="5" t="n">
        <v>37047</v>
      </c>
      <c r="L5" s="5" t="n">
        <v>34475</v>
      </c>
    </row>
    <row r="6" spans="1:12">
      <c r="A6" s="4" t="s">
        <v>98</v>
      </c>
      <c r="B6" s="6" t="n">
        <v>-2049</v>
      </c>
      <c r="C6" s="6" t="n">
        <v>-898</v>
      </c>
      <c r="D6" s="6" t="n">
        <v>1451</v>
      </c>
      <c r="E6" s="6" t="n">
        <v>-1104</v>
      </c>
      <c r="F6" s="6" t="n">
        <v>-1061</v>
      </c>
      <c r="G6" s="6" t="n">
        <v>3939</v>
      </c>
      <c r="H6" s="6" t="n">
        <v>3901</v>
      </c>
      <c r="I6" s="6" t="n">
        <v>2875</v>
      </c>
      <c r="J6" s="6" t="n">
        <v>-2600</v>
      </c>
      <c r="K6" s="6" t="n">
        <v>9654</v>
      </c>
      <c r="L6" s="6" t="n">
        <v>10148</v>
      </c>
    </row>
    <row r="7" spans="1:12">
      <c r="A7" s="4" t="s">
        <v>1062</v>
      </c>
      <c r="B7" s="8" t="n">
        <v>-0.05</v>
      </c>
      <c r="C7" s="8" t="n">
        <v>-0.02</v>
      </c>
      <c r="D7" s="8" t="n">
        <v>0.04</v>
      </c>
      <c r="E7" s="8" t="n">
        <v>-0.03</v>
      </c>
      <c r="F7" s="8" t="n">
        <v>-0.03</v>
      </c>
      <c r="G7" s="8" t="n">
        <v>0.1</v>
      </c>
      <c r="H7" s="8" t="n">
        <v>0.1</v>
      </c>
      <c r="I7" s="8" t="n">
        <v>0.07000000000000001</v>
      </c>
      <c r="J7" s="8" t="n">
        <v>-0.07000000000000001</v>
      </c>
      <c r="K7" s="8" t="n">
        <v>0.24</v>
      </c>
      <c r="L7" s="8" t="n">
        <v>0.27</v>
      </c>
    </row>
    <row r="8" spans="1:12">
      <c r="A8" s="4" t="s">
        <v>1063</v>
      </c>
      <c r="B8" s="8" t="n">
        <v>-0.05</v>
      </c>
      <c r="C8" s="8" t="n">
        <v>-0.02</v>
      </c>
      <c r="D8" s="8" t="n">
        <v>0.04</v>
      </c>
      <c r="E8" s="8" t="n">
        <v>-0.03</v>
      </c>
      <c r="F8" s="8" t="n">
        <v>-0.03</v>
      </c>
      <c r="G8" s="8" t="n">
        <v>0.1</v>
      </c>
      <c r="H8" s="8" t="n">
        <v>0.1</v>
      </c>
      <c r="I8" s="8" t="n">
        <v>0.07000000000000001</v>
      </c>
      <c r="J8" s="8" t="n">
        <v>-0.07000000000000001</v>
      </c>
      <c r="K8" s="8" t="n">
        <v>0.24</v>
      </c>
      <c r="L8" s="8" t="n">
        <v>0.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697</v>
      </c>
      <c r="C1" s="2" t="s">
        <v>1012</v>
      </c>
      <c r="D1" s="2" t="s">
        <v>701</v>
      </c>
    </row>
    <row r="2" spans="1:4">
      <c r="A2" s="4" t="s">
        <v>707</v>
      </c>
    </row>
    <row r="3" spans="1:4">
      <c r="A3" s="3" t="s">
        <v>230</v>
      </c>
    </row>
    <row r="4" spans="1:4">
      <c r="A4" s="4" t="s">
        <v>1065</v>
      </c>
      <c r="D4" s="4" t="s">
        <v>709</v>
      </c>
    </row>
    <row r="5" spans="1:4">
      <c r="A5" s="4" t="s">
        <v>720</v>
      </c>
    </row>
    <row r="6" spans="1:4">
      <c r="A6" s="3" t="s">
        <v>230</v>
      </c>
    </row>
    <row r="7" spans="1:4">
      <c r="A7" s="4" t="s">
        <v>711</v>
      </c>
      <c r="D7" s="6" t="n">
        <v>10</v>
      </c>
    </row>
    <row r="8" spans="1:4">
      <c r="A8" s="4" t="s">
        <v>1066</v>
      </c>
    </row>
    <row r="9" spans="1:4">
      <c r="A9" s="3" t="s">
        <v>230</v>
      </c>
    </row>
    <row r="10" spans="1:4">
      <c r="A10" s="4" t="s">
        <v>711</v>
      </c>
      <c r="B10" s="6" t="n">
        <v>7</v>
      </c>
    </row>
    <row r="11" spans="1:4">
      <c r="A11" s="4" t="s">
        <v>1067</v>
      </c>
    </row>
    <row r="12" spans="1:4">
      <c r="A12" s="3" t="s">
        <v>230</v>
      </c>
    </row>
    <row r="13" spans="1:4">
      <c r="A13" s="4" t="s">
        <v>1065</v>
      </c>
      <c r="B13" s="4" t="s">
        <v>723</v>
      </c>
    </row>
    <row r="14" spans="1:4">
      <c r="A14" s="4" t="s">
        <v>1023</v>
      </c>
    </row>
    <row r="15" spans="1:4">
      <c r="A15" s="3" t="s">
        <v>230</v>
      </c>
    </row>
    <row r="16" spans="1:4">
      <c r="A16" s="4" t="s">
        <v>1068</v>
      </c>
      <c r="C16" s="6" t="n">
        <v>2</v>
      </c>
    </row>
    <row r="17" spans="1:4">
      <c r="A17" s="4" t="s">
        <v>1069</v>
      </c>
      <c r="C17" s="4" t="s">
        <v>4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31"/>
    <col customWidth="1" max="3" min="3" width="24"/>
    <col customWidth="1" max="4" min="4" width="21"/>
    <col customWidth="1" max="5" min="5" width="21"/>
  </cols>
  <sheetData>
    <row r="1" spans="1:5">
      <c r="A1" s="1" t="s">
        <v>190</v>
      </c>
      <c r="B1" s="2" t="s">
        <v>191</v>
      </c>
      <c r="C1" s="2" t="s">
        <v>192</v>
      </c>
      <c r="D1" s="2" t="s">
        <v>193</v>
      </c>
      <c r="E1" s="2" t="s">
        <v>145</v>
      </c>
    </row>
    <row r="2" spans="1:5">
      <c r="A2" s="3" t="s">
        <v>194</v>
      </c>
    </row>
    <row r="3" spans="1:5">
      <c r="A3" s="4" t="s">
        <v>195</v>
      </c>
      <c r="B3" s="5" t="n">
        <v>1</v>
      </c>
      <c r="C3" s="5" t="n">
        <v>1</v>
      </c>
    </row>
    <row r="4" spans="1:5">
      <c r="A4" s="4" t="s">
        <v>196</v>
      </c>
      <c r="B4" s="6" t="n">
        <v>0</v>
      </c>
      <c r="D4" s="6" t="n">
        <v>504</v>
      </c>
      <c r="E4" s="6" t="n">
        <v>5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5:40Z</dcterms:created>
  <dcterms:modified xmlns:dcterms="http://purl.org/dc/terms/" xmlns:xsi="http://www.w3.org/2001/XMLSchema-instance" xsi:type="dcterms:W3CDTF">2020-03-12T16:55:40Z</dcterms:modified>
</cp:coreProperties>
</file>